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SHORT-TERM INVESTMENTS, NET" sheetId="11" state="visible" r:id="rId11"/>
    <sheet xmlns:r="http://schemas.openxmlformats.org/officeDocument/2006/relationships" name="LOANS RECEIVABLE, NET" sheetId="12" state="visible" r:id="rId12"/>
    <sheet xmlns:r="http://schemas.openxmlformats.org/officeDocument/2006/relationships" name="ACCOUNTS RECEIVABLE AND CONTRAC" sheetId="13" state="visible" r:id="rId13"/>
    <sheet xmlns:r="http://schemas.openxmlformats.org/officeDocument/2006/relationships" name="PROPERTY AND EQUIPMENT, NET" sheetId="14" state="visible" r:id="rId14"/>
    <sheet xmlns:r="http://schemas.openxmlformats.org/officeDocument/2006/relationships" name="LONG-TERM INVESTMENTS" sheetId="15" state="visible" r:id="rId15"/>
    <sheet xmlns:r="http://schemas.openxmlformats.org/officeDocument/2006/relationships" name="ACQUISITION" sheetId="16" state="visible" r:id="rId16"/>
    <sheet xmlns:r="http://schemas.openxmlformats.org/officeDocument/2006/relationships" name="DISPOSAL OF SHANGHAI CAIYIN"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ORDINARY SHARES" sheetId="20" state="visible" r:id="rId20"/>
    <sheet xmlns:r="http://schemas.openxmlformats.org/officeDocument/2006/relationships" name="INCOME PER SHARE"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STRICTED NET ASSETS" sheetId="25" state="visible" r:id="rId25"/>
    <sheet xmlns:r="http://schemas.openxmlformats.org/officeDocument/2006/relationships" name="SUBSEQUENT EVENTS" sheetId="26" state="visible" r:id="rId26"/>
    <sheet xmlns:r="http://schemas.openxmlformats.org/officeDocument/2006/relationships" name="FINANCIAL STATEMENTS SCHEDULE I" sheetId="27" state="visible" r:id="rId27"/>
    <sheet xmlns:r="http://schemas.openxmlformats.org/officeDocument/2006/relationships" name="SUMMARY OF SIGNIFICANT ACCOUN_2" sheetId="28" state="visible" r:id="rId28"/>
    <sheet xmlns:r="http://schemas.openxmlformats.org/officeDocument/2006/relationships" name="ORGANIZATION AND PRINCIPAL AC_2" sheetId="29" state="visible" r:id="rId29"/>
    <sheet xmlns:r="http://schemas.openxmlformats.org/officeDocument/2006/relationships" name="SUMMARY OF SIGNIFICANT ACCOUN_3" sheetId="30" state="visible" r:id="rId30"/>
    <sheet xmlns:r="http://schemas.openxmlformats.org/officeDocument/2006/relationships" name="LOANS RECEIVABLE, NET (Tables)" sheetId="31" state="visible" r:id="rId31"/>
    <sheet xmlns:r="http://schemas.openxmlformats.org/officeDocument/2006/relationships" name="ACCOUNTS RECEIVABLE AND CONTR_2" sheetId="32" state="visible" r:id="rId32"/>
    <sheet xmlns:r="http://schemas.openxmlformats.org/officeDocument/2006/relationships" name="PROPERTY AND EQUIPMENT, NET (Ta" sheetId="33" state="visible" r:id="rId33"/>
    <sheet xmlns:r="http://schemas.openxmlformats.org/officeDocument/2006/relationships" name="ACQUISITION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INCOME PER SHARE (Tables)" sheetId="37" state="visible" r:id="rId37"/>
    <sheet xmlns:r="http://schemas.openxmlformats.org/officeDocument/2006/relationships" name="LEASES (Tables)" sheetId="38" state="visible" r:id="rId38"/>
    <sheet xmlns:r="http://schemas.openxmlformats.org/officeDocument/2006/relationships" name="RELATED PARTY TRANSACTIONS (Tab" sheetId="39" state="visible" r:id="rId39"/>
    <sheet xmlns:r="http://schemas.openxmlformats.org/officeDocument/2006/relationships" name="FINANCIAL STATEMENTS SCHEDULE_2" sheetId="40" state="visible" r:id="rId40"/>
    <sheet xmlns:r="http://schemas.openxmlformats.org/officeDocument/2006/relationships" name="ORGANIZATION AND PRINCIPAL AC_3" sheetId="41" state="visible" r:id="rId41"/>
    <sheet xmlns:r="http://schemas.openxmlformats.org/officeDocument/2006/relationships" name="ORGANIZATION AND PRINCIPAL AC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HORT-TERM INVESTMENTS, NET - A" sheetId="48" state="visible" r:id="rId48"/>
    <sheet xmlns:r="http://schemas.openxmlformats.org/officeDocument/2006/relationships" name="LOANS RECEIVABLE, NET - Summary" sheetId="49" state="visible" r:id="rId49"/>
    <sheet xmlns:r="http://schemas.openxmlformats.org/officeDocument/2006/relationships" name="LOANS RECEIVABLE, NET - Summa_2" sheetId="50" state="visible" r:id="rId50"/>
    <sheet xmlns:r="http://schemas.openxmlformats.org/officeDocument/2006/relationships" name="LOANS RECEIVABLE, NET - Summa_3" sheetId="51" state="visible" r:id="rId51"/>
    <sheet xmlns:r="http://schemas.openxmlformats.org/officeDocument/2006/relationships" name="ACCOUNTS RECEIVABLE AND CONTR_3" sheetId="52" state="visible" r:id="rId52"/>
    <sheet xmlns:r="http://schemas.openxmlformats.org/officeDocument/2006/relationships" name="ACCOUNTS RECEIVABLE AND CONTR_4" sheetId="53" state="visible" r:id="rId53"/>
    <sheet xmlns:r="http://schemas.openxmlformats.org/officeDocument/2006/relationships" name="ACCOUNTS RECEIVABLE AND CONTR_5"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LONG-TERM INVESTMENTS - Additio" sheetId="57" state="visible" r:id="rId57"/>
    <sheet xmlns:r="http://schemas.openxmlformats.org/officeDocument/2006/relationships" name="ACQUISITION - Additional Inform" sheetId="58" state="visible" r:id="rId58"/>
    <sheet xmlns:r="http://schemas.openxmlformats.org/officeDocument/2006/relationships" name="ACQUISITION - Schedule of Alloc" sheetId="59" state="visible" r:id="rId59"/>
    <sheet xmlns:r="http://schemas.openxmlformats.org/officeDocument/2006/relationships" name="DISPOSAL OF SUBSIDIARIES - Addi" sheetId="60" state="visible" r:id="rId60"/>
    <sheet xmlns:r="http://schemas.openxmlformats.org/officeDocument/2006/relationships" name="SHARE-BASED COMPENSATION - Summ" sheetId="61" state="visible" r:id="rId61"/>
    <sheet xmlns:r="http://schemas.openxmlformats.org/officeDocument/2006/relationships" name="SHARE-BASED COMPENSATION - Addi" sheetId="62" state="visible" r:id="rId62"/>
    <sheet xmlns:r="http://schemas.openxmlformats.org/officeDocument/2006/relationships" name="SHARE-BASED COMPENSATION - Su_2" sheetId="63" state="visible" r:id="rId63"/>
    <sheet xmlns:r="http://schemas.openxmlformats.org/officeDocument/2006/relationships" name="SHARE-BASED COMPENSATION - Su_3" sheetId="64" state="visible" r:id="rId64"/>
    <sheet xmlns:r="http://schemas.openxmlformats.org/officeDocument/2006/relationships" name="INCOME TAXES - Summary of incom" sheetId="65" state="visible" r:id="rId65"/>
    <sheet xmlns:r="http://schemas.openxmlformats.org/officeDocument/2006/relationships" name="INCOME TAXES - Additional Infor" sheetId="66" state="visible" r:id="rId66"/>
    <sheet xmlns:r="http://schemas.openxmlformats.org/officeDocument/2006/relationships" name="INCOME TAXES - Summary of signi" sheetId="67" state="visible" r:id="rId67"/>
    <sheet xmlns:r="http://schemas.openxmlformats.org/officeDocument/2006/relationships" name="INCOME TAXES - Summary of chang" sheetId="68" state="visible" r:id="rId68"/>
    <sheet xmlns:r="http://schemas.openxmlformats.org/officeDocument/2006/relationships" name="INCOME TAXES - Summary of recon" sheetId="69" state="visible" r:id="rId69"/>
    <sheet xmlns:r="http://schemas.openxmlformats.org/officeDocument/2006/relationships" name="INCOME TAXES - Summary of effec" sheetId="70" state="visible" r:id="rId70"/>
    <sheet xmlns:r="http://schemas.openxmlformats.org/officeDocument/2006/relationships" name="ORDINARY SHARES - Additional In" sheetId="71" state="visible" r:id="rId71"/>
    <sheet xmlns:r="http://schemas.openxmlformats.org/officeDocument/2006/relationships" name="INCOME PER SHARE - Summary of c" sheetId="72" state="visible" r:id="rId72"/>
    <sheet xmlns:r="http://schemas.openxmlformats.org/officeDocument/2006/relationships" name="INCOME PER SHARE - Additional I" sheetId="73" state="visible" r:id="rId73"/>
    <sheet xmlns:r="http://schemas.openxmlformats.org/officeDocument/2006/relationships" name="LEASES - Additional Information" sheetId="74" state="visible" r:id="rId74"/>
    <sheet xmlns:r="http://schemas.openxmlformats.org/officeDocument/2006/relationships" name="LEASES - Summary of supplementa" sheetId="75" state="visible" r:id="rId75"/>
    <sheet xmlns:r="http://schemas.openxmlformats.org/officeDocument/2006/relationships" name="LEASES - Summary of cash flow i" sheetId="76" state="visible" r:id="rId76"/>
    <sheet xmlns:r="http://schemas.openxmlformats.org/officeDocument/2006/relationships" name="LEASES - Summary of maturities " sheetId="77" state="visible" r:id="rId77"/>
    <sheet xmlns:r="http://schemas.openxmlformats.org/officeDocument/2006/relationships" name="RELATED PARTY TRANSACTIONS - Su" sheetId="78" state="visible" r:id="rId78"/>
    <sheet xmlns:r="http://schemas.openxmlformats.org/officeDocument/2006/relationships" name="RELATED PARTY TRANSACTIONS - _2" sheetId="79" state="visible" r:id="rId79"/>
    <sheet xmlns:r="http://schemas.openxmlformats.org/officeDocument/2006/relationships" name="RESTRICTED NET ASSETS - Additio" sheetId="80" state="visible" r:id="rId80"/>
    <sheet xmlns:r="http://schemas.openxmlformats.org/officeDocument/2006/relationships" name="FINANCIAL STATEMENTS SCHEDULE_3" sheetId="81" state="visible" r:id="rId81"/>
    <sheet xmlns:r="http://schemas.openxmlformats.org/officeDocument/2006/relationships" name="FINANCIAL STATEMENTS SCHEDULE_4" sheetId="82" state="visible" r:id="rId82"/>
    <sheet xmlns:r="http://schemas.openxmlformats.org/officeDocument/2006/relationships" name="FINANCIAL STATEMENTS SCHEDULE_5" sheetId="83" state="visible" r:id="rId83"/>
    <sheet xmlns:r="http://schemas.openxmlformats.org/officeDocument/2006/relationships" name="FINANCIAL STATEMENTS SCHEDULE_6"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_);_(&quot;¥ &quot;(#,##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9" customWidth="1" min="1" max="1"/>
    <col width="49"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Jiayin Group Inc.</t>
        </is>
      </c>
    </row>
    <row r="10">
      <c r="A10" s="4" t="inlineStr">
        <is>
          <t>Entity Central Index Key</t>
        </is>
      </c>
      <c r="B10" s="4" t="inlineStr">
        <is>
          <t>0001743102</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true</t>
        </is>
      </c>
    </row>
    <row r="19">
      <c r="A19" s="4" t="inlineStr">
        <is>
          <t>Entity Interactive Data Current</t>
        </is>
      </c>
      <c r="B19" s="4" t="inlineStr">
        <is>
          <t>Yes</t>
        </is>
      </c>
    </row>
    <row r="20">
      <c r="A20" s="4" t="inlineStr">
        <is>
          <t>Document Accounting Standard</t>
        </is>
      </c>
      <c r="B20" s="4" t="inlineStr">
        <is>
          <t>U.S. GAAP</t>
        </is>
      </c>
    </row>
    <row r="21">
      <c r="A21" s="4" t="inlineStr">
        <is>
          <t>Entity Address, Address Line One</t>
        </is>
      </c>
      <c r="B21" s="4" t="inlineStr">
        <is>
          <t>18th Floor, Building No. 1, Youyou Century Plaza</t>
        </is>
      </c>
    </row>
    <row r="22">
      <c r="A22" s="4" t="inlineStr">
        <is>
          <t>Entity Address, Address Line Two</t>
        </is>
      </c>
      <c r="B22" s="4" t="inlineStr">
        <is>
          <t>428 South Yanggao Road</t>
        </is>
      </c>
    </row>
    <row r="23">
      <c r="A23" s="4" t="inlineStr">
        <is>
          <t>Entity Address, Address Line Three</t>
        </is>
      </c>
      <c r="B23" s="4" t="inlineStr">
        <is>
          <t>Pudong New Area</t>
        </is>
      </c>
    </row>
    <row r="24">
      <c r="A24" s="4" t="inlineStr">
        <is>
          <t>Entity Address, City or Town</t>
        </is>
      </c>
      <c r="B24" s="4" t="inlineStr">
        <is>
          <t>Shanghai</t>
        </is>
      </c>
    </row>
    <row r="25">
      <c r="A25" s="4" t="inlineStr">
        <is>
          <t>Entity Address, Postal Zip Code</t>
        </is>
      </c>
      <c r="B25" s="4" t="inlineStr">
        <is>
          <t>200122</t>
        </is>
      </c>
    </row>
    <row r="26">
      <c r="A26" s="4" t="inlineStr">
        <is>
          <t>Entity Incorporation, State or Country Code</t>
        </is>
      </c>
      <c r="B26" s="4" t="inlineStr">
        <is>
          <t>F4</t>
        </is>
      </c>
    </row>
    <row r="27">
      <c r="A27" s="4" t="inlineStr">
        <is>
          <t>Entity Address, Country</t>
        </is>
      </c>
      <c r="B27" s="4" t="inlineStr">
        <is>
          <t>CN</t>
        </is>
      </c>
    </row>
    <row r="28">
      <c r="A28" s="4" t="inlineStr">
        <is>
          <t>Document Annual Report</t>
        </is>
      </c>
      <c r="B28" s="4" t="inlineStr">
        <is>
          <t>true</t>
        </is>
      </c>
    </row>
    <row r="29">
      <c r="A29" s="4" t="inlineStr">
        <is>
          <t>Document Transition Report</t>
        </is>
      </c>
      <c r="B29" s="4" t="inlineStr">
        <is>
          <t>false</t>
        </is>
      </c>
    </row>
    <row r="30">
      <c r="A30" s="4" t="inlineStr">
        <is>
          <t>Entity File Number</t>
        </is>
      </c>
      <c r="B30" s="4" t="inlineStr">
        <is>
          <t>001-38806</t>
        </is>
      </c>
    </row>
    <row r="31">
      <c r="A31" s="4" t="inlineStr">
        <is>
          <t>Trading Symbol</t>
        </is>
      </c>
      <c r="B31" s="4" t="inlineStr">
        <is>
          <t>JFIN</t>
        </is>
      </c>
    </row>
    <row r="32">
      <c r="A32" s="4" t="inlineStr">
        <is>
          <t>Title of 12(b) Security</t>
        </is>
      </c>
      <c r="B32" s="4" t="inlineStr">
        <is>
          <t>American Depositary Shares</t>
        </is>
      </c>
    </row>
    <row r="33">
      <c r="A33" s="4" t="inlineStr">
        <is>
          <t>Security Exchange Name</t>
        </is>
      </c>
      <c r="B33" s="4" t="inlineStr">
        <is>
          <t>NASDAQ</t>
        </is>
      </c>
    </row>
    <row r="34">
      <c r="A34" s="4" t="inlineStr">
        <is>
          <t>Document Shell Company Report</t>
        </is>
      </c>
      <c r="B34" s="4" t="inlineStr">
        <is>
          <t>false</t>
        </is>
      </c>
    </row>
    <row r="35">
      <c r="A35" s="4" t="inlineStr">
        <is>
          <t>Document Registration Statement</t>
        </is>
      </c>
      <c r="B35" s="4" t="inlineStr">
        <is>
          <t>false</t>
        </is>
      </c>
    </row>
    <row r="36">
      <c r="A36" s="4" t="inlineStr">
        <is>
          <t>Entity Bankruptcy Proceedings, Reporting Current</t>
        </is>
      </c>
      <c r="B36" s="4" t="inlineStr">
        <is>
          <t>false</t>
        </is>
      </c>
    </row>
    <row r="37">
      <c r="A37" s="4" t="inlineStr">
        <is>
          <t>Auditor Name</t>
        </is>
      </c>
      <c r="B37" s="4" t="inlineStr">
        <is>
          <t>Marcum Bernstein &amp; Pinchuk LLP</t>
        </is>
      </c>
    </row>
    <row r="38">
      <c r="A38" s="4" t="inlineStr">
        <is>
          <t>Auditor Location</t>
        </is>
      </c>
      <c r="B38" s="4" t="inlineStr">
        <is>
          <t>Beijing, China</t>
        </is>
      </c>
    </row>
    <row r="39">
      <c r="A39" s="4" t="inlineStr">
        <is>
          <t>Auditor Firm ID</t>
        </is>
      </c>
      <c r="B39" s="4" t="inlineStr">
        <is>
          <t>5395</t>
        </is>
      </c>
    </row>
    <row r="40">
      <c r="A40" s="4" t="inlineStr">
        <is>
          <t>Business Contact</t>
        </is>
      </c>
    </row>
    <row r="41">
      <c r="A41" s="3" t="inlineStr">
        <is>
          <t>Document Information [Line Items]</t>
        </is>
      </c>
    </row>
    <row r="42">
      <c r="A42" s="4" t="inlineStr">
        <is>
          <t>Entity Address, Address Line One</t>
        </is>
      </c>
      <c r="B42" s="4" t="inlineStr">
        <is>
          <t>18th Floor, Building No. 1, Youyou Century Plaza</t>
        </is>
      </c>
    </row>
    <row r="43">
      <c r="A43" s="4" t="inlineStr">
        <is>
          <t>Entity Address, Address Line Two</t>
        </is>
      </c>
      <c r="B43" s="4" t="inlineStr">
        <is>
          <t>428 South Yanggao Road</t>
        </is>
      </c>
    </row>
    <row r="44">
      <c r="A44" s="4" t="inlineStr">
        <is>
          <t>Entity Address, Address Line Three</t>
        </is>
      </c>
      <c r="B44" s="4" t="inlineStr">
        <is>
          <t>Pudong New Area</t>
        </is>
      </c>
    </row>
    <row r="45">
      <c r="A45" s="4" t="inlineStr">
        <is>
          <t>Entity Address, City or Town</t>
        </is>
      </c>
      <c r="B45" s="4" t="inlineStr">
        <is>
          <t>Shanghai</t>
        </is>
      </c>
    </row>
    <row r="46">
      <c r="A46" s="4" t="inlineStr">
        <is>
          <t>Entity Address, Postal Zip Code</t>
        </is>
      </c>
      <c r="B46" s="4" t="inlineStr">
        <is>
          <t>200122</t>
        </is>
      </c>
    </row>
    <row r="47">
      <c r="A47" s="4" t="inlineStr">
        <is>
          <t>Entity Address, Country</t>
        </is>
      </c>
      <c r="B47" s="4" t="inlineStr">
        <is>
          <t>CN</t>
        </is>
      </c>
    </row>
    <row r="48">
      <c r="A48" s="4" t="inlineStr">
        <is>
          <t>Contact Personnel Name</t>
        </is>
      </c>
      <c r="B48" s="4" t="inlineStr">
        <is>
          <t>Bei Bai</t>
        </is>
      </c>
    </row>
    <row r="49">
      <c r="A49" s="4" t="inlineStr">
        <is>
          <t>Local Phone Number</t>
        </is>
      </c>
      <c r="B49" s="4" t="inlineStr">
        <is>
          <t>6190-6826</t>
        </is>
      </c>
    </row>
    <row r="50">
      <c r="A50" s="4" t="inlineStr">
        <is>
          <t>City Area Code</t>
        </is>
      </c>
      <c r="B50" s="4" t="inlineStr">
        <is>
          <t>21</t>
        </is>
      </c>
    </row>
    <row r="51">
      <c r="A51" s="4" t="inlineStr">
        <is>
          <t>Contact Personnel Email Address</t>
        </is>
      </c>
      <c r="B51" s="4" t="inlineStr">
        <is>
          <t>baibei@jiayinfintech.cn</t>
        </is>
      </c>
    </row>
    <row r="52">
      <c r="A52" s="4" t="inlineStr">
        <is>
          <t>Business Contact Two</t>
        </is>
      </c>
    </row>
    <row r="53">
      <c r="A53" s="3" t="inlineStr">
        <is>
          <t>Document Information [Line Items]</t>
        </is>
      </c>
    </row>
    <row r="54">
      <c r="A54" s="4" t="inlineStr">
        <is>
          <t>Contact Personnel Name</t>
        </is>
      </c>
      <c r="B54" s="4" t="inlineStr">
        <is>
          <t>Jin Chen</t>
        </is>
      </c>
    </row>
    <row r="55">
      <c r="A55" s="4" t="inlineStr">
        <is>
          <t>Contact Personnel Email Address</t>
        </is>
      </c>
      <c r="B55" s="4" t="inlineStr">
        <is>
          <t>chenjin1@jiayinfintech.cn</t>
        </is>
      </c>
    </row>
    <row r="56">
      <c r="A56" s="4" t="inlineStr">
        <is>
          <t>Common Class A [Member]</t>
        </is>
      </c>
    </row>
    <row r="57">
      <c r="A57" s="3" t="inlineStr">
        <is>
          <t>Document Information [Line Items]</t>
        </is>
      </c>
    </row>
    <row r="58">
      <c r="A58" s="4" t="inlineStr">
        <is>
          <t>Entity Common Stock, Shares Outstanding</t>
        </is>
      </c>
      <c r="B58" s="5" t="n">
        <v>108100000</v>
      </c>
    </row>
    <row r="59">
      <c r="A59" s="4" t="inlineStr">
        <is>
          <t>Common Class B [Member]</t>
        </is>
      </c>
    </row>
    <row r="60">
      <c r="A60" s="3" t="inlineStr">
        <is>
          <t>Document Information [Line Items]</t>
        </is>
      </c>
    </row>
    <row r="61">
      <c r="A61" s="4" t="inlineStr">
        <is>
          <t>Entity Common Stock, Shares Outstanding</t>
        </is>
      </c>
      <c r="B61" s="5" t="n">
        <v>108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Basis of presentation The accompanying consolidated financial statements of the Parent Company have been prepared in accordance with accounting principles generally accepted in the United States of America (“U.S. GAAP”). The Company has been historically operating with negative working capital. The aggregated amount of cash and cash equivalents, restricted cash, amounts due from related parties, accounts receivable and contract assets, loans receivable, and prepaid expenses and other current assets, was less than the aggregated amount of current liabilities from payroll and welfare payables, amounts due to related parties, tax payables, accrued expenses and other current liabilities, other payable related to the disposal of Shanghai Caiyin, and lease liabilities by RMB76,983 as of December 31, 2021. The Company had the net cash inflows from operating activities of RMB184,540 for the year ended December 31, 2021, and the net income was RMB467,761 for the years ended December 31, 2021. As of December 31, 2021, the Company had shareholders’ equity of RMB27,864. As of December 31, 2021, the Company had cash and cash equivalents of RMB182,551. The Company regularly monitors its current and expected liquidity requirements to ensure that it maintains sufficient cash balances to meet its liquidity requirements in the short and long term. Based on the Company’s existing cash and cash equivalents and current assets, and cash flow projections from operating activities, the Company believes that it will be able to meet its payment obligations and other commitments for at least the next 12 months.
(b)
Principles of consolidation The consolidated financial statements include the financial information of the Parent Company, its wholly owned subsidiaries and its consolidated VIEs. All intercompany balances and transactions have been eliminated upon consolidation. Variable interest entity The VIE Arrangement with Shanghai Caiyin In September 2015, Shanghai Caiyin Asset Management Co., Ltd (“Shanghai Caiyin”) was established by Mr. Yan (the “Founder”) to provide the guarantee services to the loans facilitated through Shanghai Wuxingjia. Upon formation, Shanghai Caiyin entered into an agreement with Shanghai Wuxingjia through which Shanghai Wuxingjia has the power to direct the activities that most significantly affects the economic performance of Shanghai Caiyin and would be able to receive the economic benefits of Shanghai Caiyin that could be significant to Shanghai Caiyin. Therefore, Shanghai Wuxingjia was considered the primary beneficiary of Shanghai Caiyin and consolidated Shanghai Caiyin. Pursuant to this amendment agreement entered between Shanghai Wuxingjia and Shanghai Caiyin as part of the business transformation of the Company, starting from September 1, 2019, Shanghai Wuxingjia was no longer considered as the primary beneficiary of Shanghai Caiyin and Shanghai Caiyin was deconsolidated by the Company. On September 16, 2019, Shanghai Caiyin was disposed to a third-party company, Shenzhen Rongxinbao Non-financial Guarantee Co., Ltd. (“Shenzhen Rongxinbao”) (See Note 9).
2.
SUMMARY OF SIGNIFICANT ACCOUNTING POLICIES - continued
(b)
Principles of consolidation continued Variable interest entity continued The VIE Arrangement with Shanghai Kunjia, the WFOE As PRC laws and regulations prohibit and restrict foreign ownership of internet value added businesses, the Parent Company operates its business, primarily through the VIEs. In June 2018, the Parent Company, through its wholly owned foreign invested subsidiary, Shanghai Kunjia or WFOE, entered into a series of contractual arrangements (“VIE agreements”) with Jiayin Finance and its respective shareholders that enable the Parent Company to (1) have power to direct the activities that most significantly affects the economic performance of the VIE and its subsidiary, and (2) receive the economic benefits of the VIE and its subsidiary that could be significant to the VIE and its subsidiary. Despite the lack of technical majority ownership, there exists a parent subsidiary relationship between Shanghai Kunjia and the VIE and its subsidiary through the aforementioned agreements. The following is a summary of the VIE agreements: The agreements that provide the Parent Company effective control over the VIE and its subsidiary include: Powers of Attorney: Pursuant to the Power of Attorney, each of the four shareholders have signed power of attorney with WFOE to irrevocably authorize the board of directors / Executive Directors of WFOE and their successors to act as his or her attorney-in-fact to exercise all of his or her rights as a shareholder of Jiayin Finance including, but not limited to, the right (1) to make and sign the relevant shareholders’ general meeting decision on behalf of the shareholders of Jiayin Finance; (2) in accordance with the law and Jiayin Finance’s Charter of shareholders exercise the right to enjoy all the rights of shareholders , including but not limited to the right of shareholders to vote, sell or transfer or pledge or dispose of all or any part of Jiayin Finance’s shares; and (3) designate and appoint the legal representative, chairman, director, supervisor, general manager and other senior management of Jiayin Finance as the authorized representative of the company. This power of attorney is irrevocable and continues to be in force during the period when the authorized person is a shareholder of WFOE, from the date of signature of this power of attorney. Exclusive Purchase Agreement: Pursuant to the Exclusive Purchase Agreement among WFOE, Jiayin Finance and the four shareholders of Jiayin Finance, the four shareholders and Jiayin Finance shall irrevocably grant WFOE, to purchase or appoint one or more persons from WFOE at any time to purchase all or part of the shares which is not subject to legal restriction or assets held by the four shareholders or Jiayin Finance. Except for WFOE and the designated person, no third party shall have the right to purchase shares and assets or other shares and assets related to the four shareholders. The consideration of the purchase should be RMB1 or the lowest price permitted by the PRC laws. The effective time period of this agreement is ten years, and will be automatically extended to further years. The agreements that transfer economic benefits to the Parent Company include: Exclusive Consultation and Service Agreement: Pursuant to the Exclusive Consultation and Service Agreement between WFOE and Jiayin Finance, WFOE has the exclusive right to provide Jiayin Finance with consulting and other services. Without WFOE’s prior written consent, Jiayin Finance may not accept any services subject to this agreement from any third party. WFOE has the right to determine the service fee to be charged to Jiayin Finance under this agreement by considering, among other things, the complexity of the services, the actual cost that may be incurred for providing such services, as well as the value and comparable price on the market of the service provided. WFOE will have the exclusive ownership of all intellectual property rights created as a result of the performance of this agreement. Unless WFOE terminates this agreement in advance or otherwise provided by law, this agreement will remain effective for ten years and shall automatically extend the term of this agreement prior to its expiration. Jiayin Finance may not terminate this agreement unilaterally.
2.
SUMMARY OF SIGNIFICANT ACCOUNTING POLICIES - continued
(b)
Principles of consolidation continued Variable interest entity continued The VIE Arrangement with Shanghai Kunjia, the WFOE - continued Equity Pledge Agreement: Pursuant to the Equity Pledge Agreement among WFOE, Jiayin Finance and the four shareholders, in order to ensure that Jiayin Finance and its shareholders will fulfill the obligations under the power of attorney, the exclusive consultation and service agreement, and the exclusive purchase agreement (collectively “the Main Agreement”), the four shareholders have pledged 100% equity interest in Jiayin Finance to WFOE. According to the Main Agreement, the pledgee has the right to charge the service fee to Jiayin Finance. Those shareholders and WFOE also agree that without a prior written consent of the pledgee, they shall not transfer the shares or set up any pledge or other form of guarantee which may affect the rights and interests of the pledgee. These contractual arrangements allow the Parent Company, through its wholly owned subsidiary WFOE, to effectively control the VIEs, and to derive substantially all of the economic benefits from them. Accordingly, the Parent Company has consolidated the financial results of the VIEs. The Parent Company believes that the contractual arrangements with the VIEs are in compliance with PRC law and are legally enforceable. However, uncertainties in the PRC legal system could limit the Parent Company’s ability to enforce the contractual arrangements. If the legal structure and contractual arrangements were found to be in violation of PRC laws and regulations, the PRC government could:
•
revoke the Company’s operating licenses;
•
levy fines on the Company;
•
confiscate any of the Company’s income that they deem to be obtained through illegal operations;
•
shut down the Company’s services;
•
discontinue or restrict the Company’s operations in China;
•
impose conditions or requirements with which the Company may not be able to comply;
•
require the Company to change corporate structure and contractual arrangements;
•
restrict or prohibit the use of the proceeds from overseas offerings to finance the Company’s PRC consolidated VIEs’ business and operations; and
•
take other regulatory or enforcement actions that could be harmful to the Company’s business.
2.
SUMMARY OF SIGNIFICANT ACCOUNTING POLICIES - continued
(b)
Principles of consolidation continued Variable interest entity continued The VIE Arrangement with Shanghai Kunjia, the WFOE - continued The following condensed financial statement balances and amounts of the Parent Company’s VIEs, were included in the accompanying consolidated financial statements after the elimination of intercompany balances and transactions among the Parent Company, its subsidiaries and its VIEs.
As of December 31,
2020
2021
RMB
RMB
Cash and cash equivalents
12,469
14,759
Restricted cash
2,000
2,016
Amounts due from related parties
3
504
Accounts receivable, net
9
30,846
Prepaid expenses and other current assets
29,676
39,109
Deferred tax assets, net
17,010
24,615
Property and equipment, net
3,582
2,372
Right-of-use assets
341
24,430
Other long-term assets
—
1,103
TOTAL ASSETS
65,090
139,754
Payroll and welfare payables
21,755
28,057
Amounts due to related parties
4,559
4,485
Refund liabilities
—
—
Tax payables
232,730
272,964
Accrued expenses and other current liabilities
24,118
46,675
Other payable related to the disposal of Shanghai Caiyin
566,532
322,028
Lease liabilities
170
24,752
TOTAL LIABILITIES
849,864
698,961
Year ended December 31,
2019
2020
2021
RMB
RMB
RMB
Net revenue
2,151,165
624,868
680,790
Operating income (expense)
583,741
230,415
(15,802
)
Net income
571,227
254,283
89,149
Net cash provided by (used in) operating activities
19,465
(40,071
)
98,486
Net cash used in investing activities
(35,505
)
(62
)
(96,180
)
Net cash used in financing activities
(12,299
)
—
—
The VIEs contributed 96%, 48% and 38% of the Company’s consolidated revenue for years ended December 31, 2019, 2020 and 2021. As of December 31, 2020 and 2021, the VIEs accounted for an aggregate of 12% and 14% of the consolidated total assets, and 86% and 74% of the consolidated total liabilities, respectively. There are no terms in any arrangements, considering both explicit arrangements and implicit variable interests that require the Parent Company or its subsidiaries to provide financial support to the VIEs. However, if the VIEs were ever to need financial support, the Company may, at its option and subject to statutory limits and restrictions, provide financial support to its VIEs through loans to the shareholders of the VIEs or entrustment loans to the VIEs.
2.
SUMMARY OF SIGNIFICANT ACCOUNTING POLICIES - continued
(b)
Principles of consolidation continued Variable interest entity continued The VIE Arrangement with Shanghai Kunjia, the WFOE - continued The Company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Parent Company for any of the liabilities of the VIEs. Relevant PRC laws and regulations restrict the VIEs from transferring a portion of their net assets, equivalent to the balance of its statutory reserve and its share capital, to the Parent Company in the form of loans and advances or cash dividends. See Note 16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Changes in estimates are recorded in the period they are identifie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financial statements include allowance for loan receivables, accounts receivables and contract assets, amount due from related parties, and others, valuation allowances for deferred tax assets, valuation of share-based awards, fair value measurement and impairment of investment, discount rate used to measure lease liabilities, variable consideration for revenue recognition, allocation of considerations under revenue arrangements with various performance obligations.
(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mounts due from/to related parties, accounts receivable and contract assets, loans receivable, prepaid expenses and other assets, and other liabilities are recorded at cost which approximate their fair value mainly due to the short-term nature of these instruments. The Company does not have any assets or liabilities that are recorded at fair value subsequent to initial recognition on a recurring basis other than the short-term investment in convertible debt accounted for as available-for-sale debt security, which is classified as a level 2 fair value measurement. As of December 31, 2020 and 2021, the carrying amount of the short-term investment is approximate to its fair value. The Company does not have any assets or liabilities measured at fair value on a non-recurring basis during the periods presented.
2.
SUMMARY OF SIGNIFICANT ACCOUNTING POLICIES - continued
(e)
Certain risks and concentrations Financial instrument that potentially exposes the Company to significant concentration of credit risk primarily includes cash and cash equivalents, restricted cash, accounts receivable and contract assets, loans receivable, and amounts due from related parties. As of December 31, 2020 and 2021, there were 53% and 69% of the Company’s cash and cash equivalents and restricted cash held in major financial institutions located in the PRC, respectively, and the rest were held in overseas major financial institutions which management considers to be of high credit quality. Accounts receivable and contract assets is typically unsecured and are derived from revenue earned from customers in the PRC. The risk with respect to accounts receivable and contract assets is mitigated by credit evaluations the Company performs on its customers and its ongoing monitoring process of outstanding balances. Credit risk of loans receivable is controlled by the application of credit approvals, credit limits and monitoring procedures. For the year ended December 31, 2021, Customer A and B contributed 16% and 13% of total net revenue of the Company, respectively. As of December 31, 2021, Customer C, D and B accounted for 22%, 21% and 16% of accounts receivable and contract assets, respectively. (f)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Company’s cash and cash equivalents and restricted cash denominated in RMB amounted to RMB63,197 and RMB127,902 as of December 31, 2020 and 2021, respectively.
(g)
Foreign currency translation The functional currency of Jiayin Group Inc. is in US dollars (“US$”). The functional currency of the Company’s subsidiaries and VIEs in the PRC is Renminbi (“RMB”). The functional currency of subsidiaries outside of PRC is typically their local currency. The determination of the respective functional currency is based on the criteria stated in Accounting Standard Codification (“ASC”) Topic 830, Foreign Currency Matters. The Company also uses RMB as its reporting currenc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statements of comprehensive income.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income.
(h)
Convenience translation The Company’s financial statements are stated in RMB. Translations of balances in the consolidated balance sheets, and the related consolidated statements of comprehensive income, shareholders’ equity and cash flows from RMB into US dollars as of and for the year ended December 31, 2021 are included solely for the convenience of the readers and have been made at the rate of US$1.00=RMB 6.3726
(i)
Cash and cash equivalents Cash and cash equivalents consist of cash on hand and demand deposits which are highly liquid and have original maturities of three months or less and are unrestricted as to withdrawal or use. The Company’s cash and cash equivalents were RMB117,320 and RMB182,551 as of December 31, 2020 and 2021, respectively.
( j )
Restricted cash Restricted cash represents restricted deposit requested by custodian bank for business purpose. The Company’s restricted cash were RMB2,000 and RMB2,016 as of December 31, 2020 and 2021, respectively.
2.
SUMMARY OF SIGNIFICANT ACCOUNTING POLICIES - continued
(k )
Investor Assurance Program Investor assurance program managed by Shanghai Caiyin Upon the disposal of Shanghai Caiyin in September 2019, the Company is no longer obligated for the guarantee liabilities arising from the investor assurance program maintained by Shanghai Caiyin for loans facilitated prior to April 28, 2018. See note 2(b). Investor assurance program managed by independent third party The Company does not assume any liabilities if the balance of the fund is not sufficient to fully compensate all investors. Starting from January 2019, Shanghai Caiyin engaged Shenzhen Rongxinbao to help operate the investor assurance program for loans facilitated prior to April 2018 and funded the program by service fees that Rongxingbao collected on behalf of the Company. Further, upon disposal of Shanghai Caiyin in September 2019, the Company is no longer obligated for the guarantee liabilities aforementioned arising from the investor assurance program maintained by Shanghai Caiyin. Guarantee arrangements for institutional funding partners For the loans facilitated between borrowers and institutional funding partners, guarantee services are provided by third party guarantee companies who charge guarantee service fees directly from borrowers. Upon borrowers’ default, the third-party guarantee companies compensate institutional funding partners for unpaid principal and interest. In certain contracts, the Company provides commitment letter of balance complements to the institutional funding partners in the event that the guarantee companies are unable to fully reimburse the institutional funding partners. In some other contracts, the guarantee companies require a third party company to act as counter guarantor and require the Company to provide a commitment letter of balance complements to compensate third party guarantee companies in the event that the counter guarantor are unable to fully reimburse the guarantee companies. To manage the risk exposure, the Company in turn obtains a back-to-back guarantee from another third-party company. The fair value of guarantee liabilities of the Company as a secondary guarantor was inconsequential and no compensation was made by the Company during the years of 2019, 2020 and 2021. As of December 31, 2020 and 2021, the outstanding loan balance for which the Company provides secondary guarantee was RMB1,586,610 and RMB5,728,718, respectively.
(l)
Short term investment The Company invested in convertible notes issued by a private company in 2019 and accounted for the investment as available-for-sale debt security at fair value with changes in fair value deferred in other comprehensive income. The Company reviews its investments for other-than-temporary impairment and considers available quantitative and qualitative evidence in evaluating potential impairment. If the cost of an investment exceeds the investment’s fair value, the Company considers, among other factors, general market conditions, government economic plans, the duration and the extent to which the fair value of the investment is less than cost and the Company’s intent and ability to hold the investment to determine whether an other-than-temporary impairment has occurred. If the investment’s fair value is less than the cost of an investment and the Company determines the impairment to be other-than-temporary, the Company recognizes an impairment loss based on the fair value in earnings.
2.
SUMMARY OF SIGNIFICANT ACCOUNTING POLICIES - continued
(m)
Current Expected Credit Losses Prior to January 1, 2020, the Company applied incurred loss methodology for recognizing credit losses that delays recognition until it is probable a loss has been incurred. On January 1, 2020, the Company adopted FASB ASC Topic 326 – “Financial Instruments – Credit Losses” (“ASC Topic 326”) which replaces the incurred loss methodology with the current expected credit loss (“CECL”) methodology. The new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The Company adopted ASC Topic 326 using the modified retrospective approach for all in-scope assets. The adoption of ASC Topic 326 has no impact on the Group’s retained earnings as of January 1, 2020. Results for reporting periods beginning after January 1, 2020 are presented under ASC Topic 326 while prior periods continue to be reported in accordance with previously applicable U.S. GAAP. The Company’s in-scope assets are primarily loans receivable and accounts receivable and contract assets from customers. In establishing the allowance for loans receivable, the Company considers historical losses, delinquency rate and other factors in pooling basis upon the use of the Current Expected Credit Loss Model (“CECL Model”) in accordance with ASC topic 326, Financial Instruments - Credit Losses. The Company writes off loans receivable as a reduction to the allowance for loans receivable when the loan principal and interest are deemed to be uncollectible. In general, loans receivable is identified as uncollectible when it is determined to be not probable that the balance can be collected. The Company estimated the allowance for accounts receivables due from individual borrowers based on expected net accumulated loss rates for terms during which losses of such service fees are expected to occur, which are consistent with the terms during which the Company expects to collect service fees. The profile of the borrowers is homogeneous for each product type and as such, the Company applies a portfolio approach in accounting for credit risk. Accounts receivable for loan facilitation service and post-origination service between individual investors and borrowers are identified as uncollectible if any repayment of the underlying loan is 90 days past due, and no other factor evidences the possibility of collecting the delinquent amounts. The Company will write off aforementioned accounts receivable from borrowers and corresponding provisions if any repayment of the underlying loan is 90 days past due. The Company establishes an allowance for accounts receivable and contract assets from institutional funding partners, amounts due from related parties and other entities that are based on historical experience and other factors surrounding the credit risk of specific customers. Uncollectible receivables from institutional funding partners, amounts due from related parties and other entities are written off when a settlement is reached for an amount that is less than the outstanding historical balance or when the Company has determined the balance will not be collected.
( n )
Loans receivable Loans receivable represents the loans extended directly to overseas individual borrowers with the Company’s own funds. The loans receivable is measured at amortized cost and recorded on the Company’s consolidated balance sheets.
2.
SUMMARY OF SIGNIFICANT ACCOUNTING POLICIES - continued
( o )
Property and equipment Property and equipment is generally stated at historical cost and depreciated on a straight-line basis over the estimated useful lives of the assets. Depreciation and amortization expense of long-lived assets are included in either origination and servicing expenses, selling and marketing expenses, general and administrative expenses, or research and development expenses as appropriate. Property and equipment consist of the following and depreciation is calculated on a straight-line basis over the following estimated useful lives are:
Category
Estimated useful life
Electronic equipment
3 years
Office equipment &amp; Furniture
5 years
Motor vehicles
4 years
Leasehold improvement
Shorter of the lease term or expected useful life
Software
10 years
( p)
Long term investment The Company applies the equity method of accounting to equity investments, in common stock or in-substance common stock, over which it has significant influence but does not own a majority equity interest or otherwise control. Significant influence is generally considered to exist when the Company has an ownership interest in the voting stock of the investee between 20% and 50%. Other factors, such as representation on the investee’s board of directors, voting rights, the impact of commercial arrangements, and the extent to which the Company guarantees the investee's obligations and is committed to provide additional funding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the existence of obligations to transfer value when determining whether an investment in an entity is substantially similar to an investment in that entity’s common stock. Under the equity method, the Company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Company subsequently adjusts the carrying amount of the investment to recognize the Company’s proportionate share of each equity investee’s net income or loss into consolidated statements of operations and comprehensive (loss)/income after the date of acquisition. Unrealized gains on transactions between the Company and its affiliated companies are eliminated to the extent of the Company’s interest in the affiliated companies; unrealized losses are also eliminated unless the transaction provides evidence of an impairment of the asset transferred. When the Company’s share of losses in an affiliated company equals or exceeds its interest in the affiliated company, the Company does not recognize further losses, unless the Company has incurred obligations or made payments on behalf of the affiliated company. The Company makes an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Company recognizes an impairment loss equal to the difference between the carrying value and fair value in the consolidated statements of operations and comprehensive income/(loss) if any when such impairment is considered other than temporary. And the amount of such impairment loss was nil, RMB49, and nil for the year ended December 31, 2019, 2020 and 2021.
2.
SUMMARY OF SIGNIFICANT ACCOUNTING POLICIES - continued
( q )
Valued-added taxes (“VAT”) The Company is subject to VAT at the rate of 6% given that they are classified as a general tax payer. VAT is reported as a deduction to revenue when incurred and amou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NET</t>
        </is>
      </c>
      <c r="B1" s="2" t="inlineStr">
        <is>
          <t>12 Months Ended</t>
        </is>
      </c>
    </row>
    <row r="2">
      <c r="B2" s="2" t="inlineStr">
        <is>
          <t>Dec. 31, 2021</t>
        </is>
      </c>
    </row>
    <row r="3">
      <c r="A3" s="3" t="inlineStr">
        <is>
          <t>Short Term Investments [Abstract]</t>
        </is>
      </c>
    </row>
    <row r="4">
      <c r="A4" s="4" t="inlineStr">
        <is>
          <t>SHORT-TERM INVESTMENTS, NET</t>
        </is>
      </c>
      <c r="B4" s="4" t="inlineStr">
        <is>
          <t xml:space="preserve">3. SHORT-TERM INVESTMENTS, NET The Company entered into an investment agreement with Cornerstone Management, Inc. (“Cornerstone”), a third-party private company, on July 15, 2019 to purchase its convertible notes for a cash consideration of US$10,000 with annual interest rate of 8%. The term of the convertible note was one year. Cornerstone was primarily engaged in private equity fund management. The Company had the right to convert the debt to Cornerstone’s ordinary shares upon its successful initial public offering at the lower price of the listing price or closing price of the exercise date, wherein the principle and the interest incurred shall be counted into total investment funds. No embedded derivative was bifurcated and the investment is recorded as available-for-sale considering its in-substance debt nature. However, with the Cornerstone’s financial situation deterioration, the Company determined that the short term investment was not recoverable and full impairment amounted to RMB67,169 was provided in the year ended December 31, 2020. The net balance of short-term investment was nil as of both December 31, 2020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1</t>
        </is>
      </c>
    </row>
    <row r="3">
      <c r="A3" s="3" t="inlineStr">
        <is>
          <t>Receivables [Abstract]</t>
        </is>
      </c>
    </row>
    <row r="4">
      <c r="A4" s="4" t="inlineStr">
        <is>
          <t>LOANS RECEIVABLE, NET</t>
        </is>
      </c>
      <c r="B4" s="4" t="inlineStr">
        <is>
          <t xml:space="preserve">4.
LOANS RECEIVABLE, NET The loans receivable, net consists of the following:
As of December 31,
2020
2021
RMB
RMB
Loans receivable
58,996
27,584
Allowance for credit losses
(27,700
)
(27,255
)
Loans receivable, net
31,296
329
The following table summarizes the balances of loans receivable by due date as of December 31, 2020 and 2021:
As of December 31,
2020
2021
RMB
RMB
Undue
23,107
274
1-14 days past due
1,412
28
15 days or greater past due
6,777
27
Loans receivable, net
31,296
329
The movement of the allowance for credit losses for the years ended December 31, 2019, 2020 and 2021 are as follows:
Year ended December 31,
2019
2020
2021
RMB
RMB
Balance at beginning of the year
—
—
(27,700
)
Current year credit losses
—
(27,498
)
(27,735
)
Current year write off
—
—
9,087
Disposal of a subsidiary
—
—
18,236
Foreign currency exchange
—
(202
)
857
Balance at end of the year
—
(27,700
)
(27,25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12 Months Ended</t>
        </is>
      </c>
    </row>
    <row r="2">
      <c r="B2" s="2" t="inlineStr">
        <is>
          <t>Dec. 31, 2021</t>
        </is>
      </c>
    </row>
    <row r="3">
      <c r="A3" s="3" t="inlineStr">
        <is>
          <t>Receivables [Abstract]</t>
        </is>
      </c>
    </row>
    <row r="4">
      <c r="A4" s="4" t="inlineStr">
        <is>
          <t>ACCOUNTS RECEIVABLE AND CONTRACT ASSETS, NET</t>
        </is>
      </c>
      <c r="B4" s="4" t="inlineStr">
        <is>
          <t>5.
ACCOUNTS RECEIVABLE AND CONTRACT ASSETS, NET Accounts receivable consists of the following:
As of December 31,
2020
2021
RMB
RMB
Accounts receivable:
Receivables for loan referral service from institutional funding partners
109,910
315,895
Less: allowance for credit losses
—
—
Total accounts receivable
109,910
315,895
The movement of allowance for uncollectible receivables for the years ended December 31, 2019, 2020 and 2021 are as follows:
Year ended December 31,
2019
2020
2021
RMB
RMB
RMB
Balance at the beginning of the year
28,014
60,679
—
Current year credit losses
144,636
49,231
—
Current year write off
(111,971
)
(109,910
)
—
Balance at end of the year
60,679
—
—
Contract assets consists of the following:
As of December 31,
2020
2021
RMB
RMB
Contract assets
48,154
186,536
Less: Allowance for credit losses
—
—
Contract assets, net
48,154
186,5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6 .
PROPERTY AND EQUIPMENT, NET Property and equipment, net consisted of the followings:
As of December 31,
2020
2021
RMB
RMB
Leasehold improvement
8,093
8,093
Motor vehicles
1,993
1,993
Electronic equipment
56,453
58,561
Office equipment &amp; furniture
6,873
7,226
Software
1,407
1,407
Total costs
74,819
77,280
Less: accumulated depreciation and amortization
(55,370
)
(68,180
)
Property and equipment, net
19,449
9,100
For the years ended December 31, 2019, 2020 and 2021, depreciation expenses were RMB17,710, RMB20,483 and RMB13,077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1</t>
        </is>
      </c>
    </row>
    <row r="3">
      <c r="A3" s="3" t="inlineStr">
        <is>
          <t>Long Term Investments [Abstract]</t>
        </is>
      </c>
    </row>
    <row r="4">
      <c r="A4" s="4" t="inlineStr">
        <is>
          <t>LONG-TERM INVESTMENTS</t>
        </is>
      </c>
      <c r="B4" s="4" t="inlineStr">
        <is>
          <t xml:space="preserve">7.
LONG-TERM INVESTMENTS On January 5, 2021, Noble Fintech disposed its 6% of the equity interests in Aguila Information, S.A.P.I. de C.V. (“Aguila Information”) to a certain minority shareholder. Following the completion of the transaction, the equity interest of Aguila Information owned by the Company decreased from 51% to 45%. The Company thus deconsolidated Aguila Information and applied equity method to account for the investment in Aguila Information. For the year ended December 31, 2021, the Company recognized the Company’s proportionate share of the equity investee’s net gain into earnings in the amount of RMB8,457 in accordance with ASC Topic 323. The Company received dividend return of the long-term equity investment of RMB2,586 in June 2021. As of December 31, 2021, the balance of this investment was RMB5,819. On March 13, 2020, the Company, through its subsidiary, Geerong, and another independent purchaser entered into a share purchase agreement with China Smartpay Group Holdings Limited (“China Smartpay”), pursuant to which, among others, Geerong agreed, subject to certain conditions, to acquire 35 ordinary shares of Keen Best Investment Limited (“Keen Best”), representing 35% equity interest in Keen Best, a wholly-owned subsidiary of China Smartpay On September 29, 2020, the Company closed the acquisition of the shares by offsetting the consideration payable against the receivables held by the Company due from China Smartpay. The difference between the cost of the investment and the underlying equity in net assets, referred as the basis difference, was RMB1,508 related to equity method goodwill upon acquisition of Keen Best’s equity interest. For the years ended December 31, 2020 and 2021, the Company recognized the Company’s proportionate share of the equity investee’s net loss into earnings in accordance with ASC Topic 323 in the amount of RMB822 and RMB806, respectively. There is no impairment on the investment as of December 31, 2021. As of December 31, 2020 and 2021, the balance of this investment was RMB87,551 and RMB84,709, respectively. In May 2019, the Company acquired 24.9 3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8.
ACQUISITION On April 30, 2021, the Company acquired 95% equity interests in Shanghai Bweenet for a total consideration of RMB95,000. Such consideration is transferred through cash of RMB8,513 to certain original shareholders and a series of capital injection amounting to RMB86,487 into Shanghai Bweenet during 2021. As a result of above acquisition, the Company was expected to diversify its business portfolio. The acquisition of Shanghai Bweenet had been accounted for as a business combination and the results of operations of Shanghai Bweenet have been included in the Group’s consolidated financial statements from the acquisition date. The Group made estimates and judgments in determining the fair value of acquired assets and liabilities, based on an independent valuation report and management’s experiences with similar assets and liabilities. The allocation of the purchase price is as follows:
Amount
RMB
Cash and cash equivalents
1,145
Accounts receivable
39,952
Inventories
38,590
Prepaid expenses and other current assets
37,474
Short-term loan
(4,000
)
Accounts payable
(12,994
)
Payroll and welfare payables
(337
)
Tax payables
3,600
Accrued expenses and other current liabilities
(3,430
)
Noncontrolling interests
(5,000
)
Total Consideration
95,000
Shanghai Bweenet’s net revenue and net loss, included in the Company’s consolidated statements of comprehensive income, for the year ended December 31, 2021 are RMB26,837 and RMB1,744 since the acquisition date. Prior to the acquisition, Shanghai Bweenet did not prepare its financial statements in accordance with US GAAP. The Company determined that the cost of reconstructing the financial statement of Shanghai Bweenet for the periods prior to the acquisition outweighed the benefits. Based on an assessment of the financial performance and a comparison of Shanghai Bweenet’s and the Company’s financial performance for the fiscal year prior to the acquisition, the Company did not consider Shanghai Bweenet on its own to be material to the Company. Thus, the Company’s management decided not to present such pro forma financial information with respect to the results of operations of the Group for the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POSAL OF SHANGHAI CAIYIN</t>
        </is>
      </c>
      <c r="B1" s="2" t="inlineStr">
        <is>
          <t>12 Months Ended</t>
        </is>
      </c>
    </row>
    <row r="2">
      <c r="B2" s="2" t="inlineStr">
        <is>
          <t>Dec. 31, 2021</t>
        </is>
      </c>
    </row>
    <row r="3">
      <c r="A3" s="3" t="inlineStr">
        <is>
          <t>Other Payable Relates To The Disposal Of Subsidiaries [Abstract]</t>
        </is>
      </c>
    </row>
    <row r="4">
      <c r="A4" s="4" t="inlineStr">
        <is>
          <t>DISPOSAL OF SUBSIDIARIES</t>
        </is>
      </c>
      <c r="B4" s="4" t="inlineStr">
        <is>
          <t xml:space="preserve">9.
DISPOSAL OF SUBSIDIARIES On December 29, 2021, the Company entered into a sale agreement to transfer its 95% equity interest held in Shanghai Bweenet, for further focus on its principal business. The 95% equity was transferred to Shenzhen Rongxinbao, an independent third-party guarantee company, and the consideration was RMB93,343, which was net-settled with the payables the Company owed to Shenzhen Rongxinbao in connection with the disposal of Shanghai Caiyin in year 2019. The Company derecognized all the assets, liabilities and equity components of Shanghai Bweenet and no gain or loss was recognized for the transaction. On December 29, 2021, the Company entered into a sale agreement to transfer its 70% equity interest held in Shanghai Zhundian Enterprise Service Co., Ltd. ("Shanghai Zhundian") (formerly known as “Shanghai Limahui E-Commerce Co., Ltd”) to Shenzhen Rongxinbao, an independent third-party guarantee company for a consideration of RMB1,037, which was net-settled with the payables the Company owed to Shenzhen Rongxinbao in connection with the disposal of Shanghai Caiyin in year 2019. The Company recognized disposal loss of RMB3,592 for the transaction. On January 5, 2021, Noble Fintech transferred its 6% of the equity interests in Aguila Information to a certain minority shareholder who did not own the majority interest after the transaction. The Company deconsolidated Aguila Information (see Note 7). As Aguila Information was in net deficit position as of December 31, 2020, the consideration of the transfer was one Mexican Peso. The Company recognized disposal gain of RMB1,256 for the transaction. In September, 2019, Shanghai Wuxingjia entered into an agreement (the “Agreement”) with Shenzhen Rongxinbao, and Shanghai Jiayin, which wholly owns the equity interest of Shanghai Caiyin. Pursuant to the Agreement, Shanghai Jiayin agreed to transfer all of its equity interest in Shanghai Caiyin to Shenzhen Rongxinbao and the Company revises the terms of its collaboration with Shanghai Caiyin. As a result, the Company deconsolidated Shanghai Caiyin (Note 2(b)). For the year ended December 31, 2019, no gain or loss was recognized for the transaction. For the year ended December 31, 2020, “Gain from de-recognition of other payable associated with disposal of Shanghai Caiyin” of RMB117,021 was derived from the release of contingent consideration payable. As of December 31, 2019, 2020 and 2021, the payable related to the disposal of Shanghai Caiyin was RMB839,830 which consisted of fixed consideration payable of RMB467,744 and contingent consideration payable of RMB372,085, RMB566,532 which consisted of fixed consideration payable of RMB311,468 and contingent consideration payable of RMB255,064, and RMB322,028 which consisted of fixed consideration payable of RMB205,007 and contingent consideration payable of RMB117,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 xml:space="preserve">10 .
SHARE-BASED COMPENSATION The following table presents the classification of the Company’s share-based compensation expenses:
Year ended December 31,
2019
2020
2021
RMB
RMB
RMB
Origination and servicing
10,345
3,167
3,159
General and administrative
80,599
8,870
5,021
Research and development
48,578
10,170
5,461
Sales and marketing
8,060
8,445
1,545
Total
147,582
30,652
15,186
In September 2016, Jiayin Finance approved an employee incentive plan (the “2016 Plan”) and utilized a limited liability partnership (“LLP”) as a vehicle to hold 13,500,000 shares that will be used under the 2016 Plan. The shares were contributed by the Founder, representing 27% of Jiayin Finance’s total outstanding shares at the time. A company controlled by the Founder is the general partner (“GP”) of the LLP. The purpose of the LLP is to allow employees of the Company to receive share-based incentives. The LLP has no activities other than administrating the 2016 Plan and does not have any employees. On behalf of the Company and subject to approval of board of director of the Parent Company, the Founder, as the controller of LLP has the authority to select the eligible participants to whom awards will be granted; determine the number of shares granted; and establish the terms, conditions and provision of such awards. The 2016 Plan allows the grantees to hold options to purchase LLP shares from the GP or the designated persons to indirectly hold the equity shares of Jiayin Finance. In September 2016, Jiayin Finance granted options to acquire certain LLP shares, equivalent of 13,321,500 ordinary shares of Jiayin Finance with the exercise price of RMB3.5 per share to employees of the Company pursuant to the 2016 Plan. Options have a 4.5-year life and vest at 15%, 25%, 30%, and 30% respectively at March 31, 2017, 2018, 2019 and 2020 respectively. In October 2018, Jiayin Finance granted options to acquire certain LLP shares, equivalent of 2,851,600 ordinary shares of Jiayin Finance with the exercise price of RMB3.5 per share to employees of the Company pursuant to the 2016 Plan. Options have a 4.5-year life and vest at 15%, 25%, 30%, and 30% respectively at March 31, 2019, 2020, 2021 and 2022 respectively.
10 .
SHARE-BASED COMPENSATION – continued For illustration purposes, all the share information disclosed in this section refers to the shares of Jiayin Finance the grantees are entitled through LLP shares. The additional grants in October 2018 include the 2,851,600 shares from options forfeited in relation to the options granted in September 2016, which were automatically released to the 2016 Plan. The awards are in substance share-based expenses incurred by the controlling Founder on behalf of the Parent Company. The related expenses are reflected in the Parent Company’s consolidated financial statements as share-based compensation expenses with an offsetting to additional paid-in capital. Given the shares owned by the LLP for the purpose of the 2016 Plan are existing outstanding shares of Jiayin Finance, the option does not have dilution effect on income per share (see Note 12). In February 2019, the Company adopted the 2019 Share Incentive Plan (“2019 Plan”), effectively upon the completion of the Parent Company’s initial public offering (“IPO”) to replace the 2016 Plan on a 4:1 ratio. The 2019 Plan contains performance vesting condition related to the operation results of the Company and the business department the grantee belongs to, as well as the grantee’s individual performance. The modification did not result in any incremental value. In connection with the adoption of 2019 Plan, the Company cancelled 2,377,000 and 1,169,000 share options granted in September 2016 and October 2018, respectively. Total unrecognized share-based compensation expense of RMB39,390 associated with the cancelled options was immediately recognized in the consolidated statement of comprehensive income upon cancellation for the year ended December 31, 2019. In November, 2019, the Company granted four batches options equivalent of 288,000 share options of Jiayin Group with the exercise price of RMB3.5 per share to employees pursuant to the 2019 Plan. In November, 2020, the Company granted four batches options equivalent of 1,583,000 share options of Jiayin Group with the exercise price of RMB3.5 per share to employees pursuant to the 2019 Plan. In August, 2021, the Company granted one batch options equivalent of 108,400 share options of Jiayin Group with the exercise price of RMB3.5 per share to a then employee pursuant to the 2019 Plan. The options were fully exercised in year 2021. The Company uses a binominal pricing model to estimate the fair value of the above options granted under the 2019 Plan. The model requires the input of subjective assumptions including the estimated expected stock price volatility, dividend yield, time to maturity and the exercise multiple. For expected volatilities, as the length of time has been short since Company went to public, the Company has made reference to the historical price volatilities of several comparable companies in the same industry as the Company. For the exercise multiple, it is based on management’s estimation, which the Company believes is representative of the future exercise pattern of the options. The risk-free rate for periods within the contractual life of the option is based on the China or US Government Bond with maturity similar to the maturity of the options as of valuation. The following assumptions were applied to estimate the fair value of the options granted in 2019 and 2020 at the date of grant:
November 2019
November 2020
Average risk-free rate of interest
1.57%-1.69%
0.23%-0.60%
Estimated volatility rate
42.86%-45.28%
49.74%-53.91%
Exercise multiples
2.8
2.8
Dividend yield
0.00%
0.00%
Time to maturity
0-3 years
0-3 years
Fair value per underlying ordinary share
RMB53.43
RMB18.33
The weighted average grant date fair value of options granted during the year ended December 31, 2019, 2020 and 2021 was RMB50.36 per share, RMB14.78 per share and RMB18.60 per share, respectively.
10 .
SHARE-BASED COMPENSATION – continued The summary of the aggregate option activities and information regarding options outstanding for the years ended as of December 31, 2020 and 2021 is as follows:
Number of Options (in ‘000s)
Weighted Average Exercise Price
Weighted Average Remaining Contract Life
Aggregate Intrinsic Value
RMB
Years
RMB
Options outstanding at December 31, 2020
4,380
3.5
2.63
118,421
Granted
108
Exercised
(2,101
)
Forfeited
(636
)
Options outstanding at December 31, 2021
1,751
3.5
1.91
45,349
Options exercisable at December 31, 2021
766
3.5
1.38
16,233
Options vested or expected to be vested at December 31, 2021
1,751
3.5
1.91
45,349
As of December 31, 2021, there was RMB12,940 in total unrecognized compensation cost related to non-vested stock options, which is expected to be recognized over a weighted average period of 1.91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
INCOME TAXES Income tax expense consists of the following:
Year ended December 31,
2019
2020
2021
RMB
RMB
RMB
Current income tax expense:
168,924
83,216
141,578
Deferred income tax (benefit) expense:
(131,917
)
25,595
(15,854
)
Total income tax expense
37,007
108,811
125,724
Cayman Islands Jiayin Group Inc. is incorporated in the Cayman Islands. Under the current laws of the Cayman Islands, Jiayin Group Inc. is not subject to income or capital gains taxes. In addition, dividend payments are not subject to withholdings tax in the Cayman Islands. Hong Kong The Parent Company subsidiary, Geerong (HK) Limited, is located in Hong Kong and is subject to an income tax rate of 16.5% for taxable income earned in Hong Kong. Additionally, payments of dividends by the subsidiary incorporated in Hong Kong to the Parent Company are not subject to any Hong Kong withholding tax. No income tax provision has been made in the consolidated financial statements as it has no assessable income for the years ended December 31, 2019, 2020 and 2021, respectively. PRC Under the Law of the People’s Republic of China on Enterprise Income Tax (“EIT Law”), the Company’s subsidiaries and VIEs incorporated in the PRC are subject to statutory rate of 25%. High-technology enterprises may obtain a preferential tax rate of 15% provided they meet the related criteria. Shanghai Chuangzhen Software Co., Ltd. has been qualified as an eligible software enterprise. As a result of this qualification, it is entitled to a tax holiday of a full exemption for year 2020 and 2021 in which its taxable income is greater than zero, followed by a three-year 50%
11 .
INCOME TAXES – continued PRC – continued Mexico Aguila Information incorporated in Mexico was subject to corporate income tax at 30%. On January 5, 2021, Aguila Information was deconsolidated by the Company (see Note 7). Indonesia The Company’s subsidiary incorporated in Indonesia is subject to Indonesia Income (“CIT”) law. In accordance with the CIT law, an Indonesian resident is subject to worldwide income tax. Corporate income tax is calculated based on corporate taxable income (income less deductible expenses / expenses after fiscal adjustment), and the applicable CIT rate is 25%. Based on Government Regulation No.1 Year 2020 Jo No.30 Year 2020, Corporate Income Tax is adjusted from 25% to 22% Nigeria The Company’s subsidiary incorporated in Nigeria is subject to Nigerian Company Income Tax (“NCIT”) law. In accordance with the NCIT law, a Nigerian Company is subject to worldwide income tax. Corporate income tax is calculated based on corporate taxable income (income less deductible expenses / expenses after fiscal adjustment), and the applicable NCIT rate is 30%. The following table sets forth the significant components of the deferred tax assets and deferred tax liabilities:
As of December 31,
2020
2021
RMB
RMB
Deferred tax assets
Payroll and welfare payable
11,635
10,740
Accrued expenses
10,198
19,920
Property, plant and equipment
—
11
Allowance for receivables and contract assets
56,164
53,343
Net loss carryforward
13,495
21,939
Liabilities related to customer incentive
11,435
11,435
Gross deferred tax assets
102,927
117,388
Valuation allowances
(4,102
)
(68,932
)
Net deferred tax assets
98,825
48,456
Deferred tax liabilities
Uncollected revenues
(57,890
)
—
Total deferred tax liabilities
(57,890
)
—
Deferred tax assets, net
40,935
48,456
11 .
INCOME TAXES – continued Deferred tax assets and liabilities have been offset where the Company has a legally enforceable right to do so, and intends to settle on a net basis. Changes in valuation allowance are as follows:
Year Ended December 31,
2021
RMB
Balance at beginning of the year
(4,102
)
Additions
(68,755
)
Reversals
2,924
Disposal of subsidiaries
1,001
Balance at end of the year
(68,932
) The Company assesses the available positive and negative evidence to estimate if sufficient future taxable income will be generated to use the existing deferred tax asset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On the basis of this evaluation, valuation allowances of RMB4,102, and RMB68,932 have been established for deferred tax assets as of December 31, 2020 and 2021 respectively, based on a more likely than not threshold due to cumulated loss and uncertainty of sufficient profit generated in future years for certain subsidiaries within the Company. The amount of the deferred tax assets considered realizable, however, could be adjusted if estimates of future taxable income during the carry forwards period are reduced or increased or if objective negative evidence in the form of cumulative losses is no longer present and additional weight may be given to subjective evidence such as our projections for growth. At December 31, 2021, tax loss carry-forward amounted to RMB66,075, and would expire in calendar year 2022 to 2026 if not utilized. The Company operates its business through its subsidiaries and VIEs. The Company does not file consolidated tax returns, therefore, losses from individual subsidiaries or the VIEs may not be used to offset other subsidiaries’ or VIEs’ earnings within the Company.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Parent Company has sufficient evidence to demonstrate that the undistributed dividends will be reinvested and the remittance of the dividends will be postponed indefinitely. The Company plans to indefinitely reinvest undistributed profits earned from its China subsidiaries in its operations in the PRC. Therefore, no withholding income taxes for undistributed profits of the Company’s PRC subsidiaries have been provided as of December 31, 2020 and 2021. The aggregate undistributed earnings of the Company’s PRC subsidiaries that are available for distribution was nil as of December 31, 2020 and 2021.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does not accrue deferred tax liabilities on the earnings of the VIEs given that the Company’s VIEs had accumulated deficits as of December 31, 2020 and 2021.
11 .
INCOME TAXES – continued Reconciliations of the differences between PRC statutory income tax rate and the Company’s effective income tax rate for the years ended December 31, 2019, 2020 and 2021 are as follows:
Year Ended December 31,
2019
2020
2021
RMB
RMB
RMB
Statutory income tax rate
25.00
%
25.00
%
25.00
%
Non-taxable income
0.00
%
0.00
%
(0.28
)%
Reversal of deferred tax liabilities*
0.00
%
0.00
%
(9.75
)%
Non-deductible expense
6.66
%
2.54
%
0.81
%
Disposal of subsidiaries
0.00
%
0.00
%
(0.25
)%
Research and Development expense super deduction
(2.97
%)
(0.62
%)
(0.81
%)
Effect of tax holiday
(18.86
%)
(2.12
%)
(4.74
%)
Different tax rate of entities operating in other jurisdiction
(0.07
)%
4.86
%
0.28
%
Valuation allowance
0.32
%
0.61
%
11.09
%
Change in tax rate
(3.13
)%
0.00
%
0.00
%
True up
(0.40
)%
0.05
%
(0.17
%)
Effective tax rate
6.55
%
30.32
%
21.18
% * The collection of revenue related to the legacy P2P lending business was not expected, which led to an increase in the valuation allowance of deferred tax assets related to allowance for receivables and contract assets, along with a reversal of the related deferred tax liability for uncollected revenue The effect of the tax holiday on the income per share is as follows:
Year Ended December 31,
2019
2020
2021
RMB
RMB
RMB
Tax saving amount due to HNTE status
106,516
—
—
Tax saving amount due to Software enterprise
—
7,527
28,131
Tax expense amount due to other jurisdiction
(411
)
(17,405
)
(1,690
)
Income per share effect-basic and diluted
0.50
(0.05
)
0.12
As of December 31, 2021, there are RMB63,766 unrecognized tax benefits related to treatment of a contingent liability that if recognized would affect the annual effective tax rate. The balance is presented as a non-current liability in the consolidated financial statements as of December 31, 2021 due to the fact that the Company does not anticipate payments of cash within one year. The Company recognizes interest and penalty charges related to uncertain tax positions as necessary in the provision for income taxes. For the years ended December 31, 2020 and 2021, no interest expense or penalty was accrued in relation to the unrecognized tax benefit. The Company has a liability for accrued interest of RMB nil and nil as of December 31, 2020 and 2021, respectively.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 unrecognized tax benefits as liabilities in accordance with ASC 740 and adjust these liabilities when the Company’s judgment changes as a result of the evaluation of new information not previously available. However, due to the uncertain and complex application of tax regulations, it is possible that the ultimate resolution of uncertain tax positions may result in liabilities which could be materially different from these estimates. In such an event, the Company will record additional tax expense or tax benefit in the period in which such resolution occu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ASSETS</t>
        </is>
      </c>
    </row>
    <row r="3">
      <c r="A3" s="4" t="inlineStr">
        <is>
          <t>Cash and cash equivalents</t>
        </is>
      </c>
      <c r="B3" s="6" t="n">
        <v>182551</v>
      </c>
      <c r="C3" s="7" t="n">
        <v>28646</v>
      </c>
      <c r="D3" s="6" t="n">
        <v>117320</v>
      </c>
    </row>
    <row r="4">
      <c r="A4" s="4" t="inlineStr">
        <is>
          <t>Restricted cash</t>
        </is>
      </c>
      <c r="B4" s="5" t="n">
        <v>2016</v>
      </c>
      <c r="C4" s="5" t="n">
        <v>316</v>
      </c>
      <c r="D4" s="5" t="n">
        <v>2000</v>
      </c>
    </row>
    <row r="5">
      <c r="A5" s="4" t="inlineStr">
        <is>
          <t>Amounts due from related parties, net (net of allowance for credit losses of nil and RMB16,114 as of December 31, 2020 and 2021, respectively)</t>
        </is>
      </c>
      <c r="B5" s="5" t="n">
        <v>37017</v>
      </c>
      <c r="C5" s="5" t="n">
        <v>5809</v>
      </c>
      <c r="D5" s="5" t="n">
        <v>542</v>
      </c>
    </row>
    <row r="6">
      <c r="A6" s="4" t="inlineStr">
        <is>
          <t>Accounts receivable and contract assets, net</t>
        </is>
      </c>
      <c r="B6" s="5" t="n">
        <v>502431</v>
      </c>
      <c r="C6" s="5" t="n">
        <v>78842</v>
      </c>
      <c r="D6" s="5" t="n">
        <v>158064</v>
      </c>
    </row>
    <row r="7">
      <c r="A7" s="4" t="inlineStr">
        <is>
          <t>Loans receivable, net (net of allowance for credit losses of RMB27,700 and RMB27,255 as of December 31, 2020 and 2021, respectively)</t>
        </is>
      </c>
      <c r="B7" s="5" t="n">
        <v>329</v>
      </c>
      <c r="C7" s="5" t="n">
        <v>52</v>
      </c>
      <c r="D7" s="5" t="n">
        <v>31296</v>
      </c>
    </row>
    <row r="8">
      <c r="A8" s="4" t="inlineStr">
        <is>
          <t>Prepaid expenses and other current assets</t>
        </is>
      </c>
      <c r="B8" s="5" t="n">
        <v>62255</v>
      </c>
      <c r="C8" s="5" t="n">
        <v>9769</v>
      </c>
      <c r="D8" s="5" t="n">
        <v>61289</v>
      </c>
    </row>
    <row r="9">
      <c r="A9" s="4" t="inlineStr">
        <is>
          <t>Deferred tax assets , net</t>
        </is>
      </c>
      <c r="B9" s="5" t="n">
        <v>48456</v>
      </c>
      <c r="C9" s="5" t="n">
        <v>7604</v>
      </c>
      <c r="D9" s="5" t="n">
        <v>40935</v>
      </c>
    </row>
    <row r="10">
      <c r="A10" s="4" t="inlineStr">
        <is>
          <t>Property and equipment , net</t>
        </is>
      </c>
      <c r="B10" s="5" t="n">
        <v>9100</v>
      </c>
      <c r="C10" s="5" t="n">
        <v>1428</v>
      </c>
      <c r="D10" s="5" t="n">
        <v>19449</v>
      </c>
    </row>
    <row r="11">
      <c r="A11" s="4" t="inlineStr">
        <is>
          <t>Right-of-use assets</t>
        </is>
      </c>
      <c r="B11" s="5" t="n">
        <v>35507</v>
      </c>
      <c r="C11" s="5" t="n">
        <v>5572</v>
      </c>
      <c r="D11" s="5" t="n">
        <v>6926</v>
      </c>
    </row>
    <row r="12">
      <c r="A12" s="4" t="inlineStr">
        <is>
          <t>Long-term investment</t>
        </is>
      </c>
      <c r="B12" s="5" t="n">
        <v>90528</v>
      </c>
      <c r="C12" s="5" t="n">
        <v>14206</v>
      </c>
      <c r="D12" s="5" t="n">
        <v>87551</v>
      </c>
    </row>
    <row r="13">
      <c r="A13" s="4" t="inlineStr">
        <is>
          <t>Other long-term assets</t>
        </is>
      </c>
      <c r="B13" s="5" t="n">
        <v>1242</v>
      </c>
      <c r="C13" s="5" t="n">
        <v>195</v>
      </c>
    </row>
    <row r="14">
      <c r="A14" s="4" t="inlineStr">
        <is>
          <t>TOTAL ASSETS</t>
        </is>
      </c>
      <c r="B14" s="5" t="n">
        <v>971432</v>
      </c>
      <c r="C14" s="5" t="n">
        <v>152439</v>
      </c>
      <c r="D14" s="5" t="n">
        <v>525372</v>
      </c>
    </row>
    <row r="15">
      <c r="A15" s="3" t="inlineStr">
        <is>
          <t>Liabilities including amounts of the consolidated VIEs without recourse to the Parent Company (Note 2(b)):</t>
        </is>
      </c>
    </row>
    <row r="16">
      <c r="A16" s="4" t="inlineStr">
        <is>
          <t>Payroll and welfare payables</t>
        </is>
      </c>
      <c r="B16" s="5" t="n">
        <v>56056</v>
      </c>
      <c r="C16" s="5" t="n">
        <v>8796</v>
      </c>
      <c r="D16" s="5" t="n">
        <v>58288</v>
      </c>
    </row>
    <row r="17">
      <c r="A17" s="4" t="inlineStr">
        <is>
          <t>Amounts due to related parties</t>
        </is>
      </c>
      <c r="B17" s="5" t="n">
        <v>4485</v>
      </c>
      <c r="C17" s="5" t="n">
        <v>704</v>
      </c>
      <c r="D17" s="5" t="n">
        <v>8785</v>
      </c>
    </row>
    <row r="18">
      <c r="A18" s="4" t="inlineStr">
        <is>
          <t>Tax payables</t>
        </is>
      </c>
      <c r="B18" s="5" t="n">
        <v>409063</v>
      </c>
      <c r="C18" s="5" t="n">
        <v>64191</v>
      </c>
      <c r="D18" s="5" t="n">
        <v>279383</v>
      </c>
    </row>
    <row r="19">
      <c r="A19" s="4" t="inlineStr">
        <is>
          <t>Accrued expenses and other current liabilities</t>
        </is>
      </c>
      <c r="B19" s="5" t="n">
        <v>118808</v>
      </c>
      <c r="C19" s="5" t="n">
        <v>18644</v>
      </c>
      <c r="D19" s="5" t="n">
        <v>70954</v>
      </c>
    </row>
    <row r="20">
      <c r="A20" s="4" t="inlineStr">
        <is>
          <t>Other payable related to the disposal of Shanghai Caiyin</t>
        </is>
      </c>
      <c r="B20" s="5" t="n">
        <v>322028</v>
      </c>
      <c r="C20" s="5" t="n">
        <v>50533</v>
      </c>
      <c r="D20" s="5" t="n">
        <v>566532</v>
      </c>
    </row>
    <row r="21">
      <c r="A21" s="4" t="inlineStr">
        <is>
          <t>Lease liabilities</t>
        </is>
      </c>
      <c r="B21" s="5" t="n">
        <v>35243</v>
      </c>
      <c r="C21" s="5" t="n">
        <v>5530</v>
      </c>
      <c r="D21" s="5" t="n">
        <v>5195</v>
      </c>
    </row>
    <row r="22">
      <c r="A22" s="4" t="inlineStr">
        <is>
          <t>TOTAL LIABILITIES</t>
        </is>
      </c>
      <c r="B22" s="5" t="n">
        <v>945683</v>
      </c>
      <c r="C22" s="5" t="n">
        <v>148398</v>
      </c>
      <c r="D22" s="5" t="n">
        <v>989137</v>
      </c>
    </row>
    <row r="23">
      <c r="A23" s="4" t="inlineStr">
        <is>
          <t>Commitments and Contingencies (Note 16)</t>
        </is>
      </c>
      <c r="B23" s="4" t="inlineStr">
        <is>
          <t xml:space="preserve"> </t>
        </is>
      </c>
      <c r="C23" s="4" t="inlineStr">
        <is>
          <t xml:space="preserve"> </t>
        </is>
      </c>
      <c r="D23" s="4" t="inlineStr">
        <is>
          <t xml:space="preserve"> </t>
        </is>
      </c>
    </row>
    <row r="24">
      <c r="A24" s="3" t="inlineStr">
        <is>
          <t>SHAREHOLDERS’ (DEFICIT) EQUITY</t>
        </is>
      </c>
    </row>
    <row r="25">
      <c r="A25" s="4" t="inlineStr">
        <is>
          <t>Additional paid-in capital</t>
        </is>
      </c>
      <c r="B25" s="5" t="n">
        <v>840580</v>
      </c>
      <c r="C25" s="5" t="n">
        <v>131905</v>
      </c>
      <c r="D25" s="5" t="n">
        <v>818042</v>
      </c>
    </row>
    <row r="26">
      <c r="A26" s="4" t="inlineStr">
        <is>
          <t>Accumulated deficit</t>
        </is>
      </c>
      <c r="B26" s="5" t="n">
        <v>-794762</v>
      </c>
      <c r="C26" s="5" t="n">
        <v>-124715</v>
      </c>
      <c r="D26" s="5" t="n">
        <v>-1266848</v>
      </c>
    </row>
    <row r="27">
      <c r="A27" s="4" t="inlineStr">
        <is>
          <t>Accumulated other comprehensive loss</t>
        </is>
      </c>
      <c r="B27" s="5" t="n">
        <v>-17954</v>
      </c>
      <c r="C27" s="5" t="n">
        <v>-2817</v>
      </c>
      <c r="D27" s="5" t="n">
        <v>-12817</v>
      </c>
    </row>
    <row r="28">
      <c r="A28" s="4" t="inlineStr">
        <is>
          <t>Total Jiayin Group shareholder’s (deficit) equity</t>
        </is>
      </c>
      <c r="B28" s="5" t="n">
        <v>27864</v>
      </c>
      <c r="C28" s="5" t="n">
        <v>4373</v>
      </c>
      <c r="D28" s="5" t="n">
        <v>-461623</v>
      </c>
    </row>
    <row r="29">
      <c r="A29" s="4" t="inlineStr">
        <is>
          <t>Noncontrolling interests</t>
        </is>
      </c>
      <c r="B29" s="5" t="n">
        <v>-2115</v>
      </c>
      <c r="C29" s="5" t="n">
        <v>-332</v>
      </c>
      <c r="D29" s="5" t="n">
        <v>-2142</v>
      </c>
    </row>
    <row r="30">
      <c r="A30" s="4" t="inlineStr">
        <is>
          <t>TOTAL SHAREHOLDERS’ (DEFICIT) EQUITY</t>
        </is>
      </c>
      <c r="B30" s="5" t="n">
        <v>25749</v>
      </c>
      <c r="C30" s="5" t="n">
        <v>4041</v>
      </c>
      <c r="D30" s="5" t="n">
        <v>-463765</v>
      </c>
    </row>
    <row r="31">
      <c r="A31" s="4" t="inlineStr">
        <is>
          <t>TOTAL LIABILITIES AND EQUITY</t>
        </is>
      </c>
      <c r="B31" s="5" t="n">
        <v>971432</v>
      </c>
      <c r="C31" s="5" t="n">
        <v>152439</v>
      </c>
      <c r="D31" s="5" t="n">
        <v>525372</v>
      </c>
    </row>
    <row r="32">
      <c r="A32" s="4" t="inlineStr">
        <is>
          <t>Class A Ordinary shares</t>
        </is>
      </c>
    </row>
    <row r="33">
      <c r="A33" s="3" t="inlineStr">
        <is>
          <t>SHAREHOLDERS’ (DEFICIT) EQUITY</t>
        </is>
      </c>
    </row>
    <row r="34">
      <c r="A34" s="4" t="inlineStr">
        <is>
          <t>Class A ordinary shares (US$0.000000005 par value; 108,100,000 and 108,100,000 shares issued and outstanding as of December 31, 2020 and 2021, respectively)1</t>
        </is>
      </c>
      <c r="B34" s="5" t="n">
        <v>0</v>
      </c>
      <c r="C34" s="5" t="n">
        <v>0</v>
      </c>
      <c r="D34" s="5" t="n">
        <v>0</v>
      </c>
    </row>
    <row r="35">
      <c r="A35" s="4" t="inlineStr">
        <is>
          <t>Class B Ordinary shares</t>
        </is>
      </c>
    </row>
    <row r="36">
      <c r="A36" s="3" t="inlineStr">
        <is>
          <t>SHAREHOLDERS’ (DEFICIT) EQUITY</t>
        </is>
      </c>
    </row>
    <row r="37">
      <c r="A37" s="4" t="inlineStr">
        <is>
          <t>Class A ordinary shares (US$0.000000005 par value; 108,100,000 and 108,100,000 shares issued and outstanding as of December 31, 2020 and 2021, respectively)1</t>
        </is>
      </c>
      <c r="B37" s="6" t="n">
        <v>0</v>
      </c>
      <c r="C37" s="7" t="n">
        <v>0</v>
      </c>
      <c r="D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DINARY SHARES</t>
        </is>
      </c>
      <c r="B1" s="2" t="inlineStr">
        <is>
          <t>12 Months Ended</t>
        </is>
      </c>
    </row>
    <row r="2">
      <c r="B2" s="2" t="inlineStr">
        <is>
          <t>Dec. 31, 2021</t>
        </is>
      </c>
    </row>
    <row r="3">
      <c r="A3" s="3" t="inlineStr">
        <is>
          <t>Common Stock [Abstract]</t>
        </is>
      </c>
    </row>
    <row r="4">
      <c r="A4" s="4" t="inlineStr">
        <is>
          <t>ORDINARY SHARES</t>
        </is>
      </c>
      <c r="B4" s="4" t="inlineStr">
        <is>
          <t>1 2 .
ORDINARY SHARES On December 2017, the Company authorized a total of 500,000,000 shares with a par value of US$0.0001 upon its establishment, of which 10,000 shares were issued and outstanding. Following the approval of the Company’s Board on December 19, 2018, the Company completed a two for one split of ordinary share authorized and outstanding to 20,000 ordinary shares. The share split has been applied retrospectively for all periods presented. On May 10, 2019, the Company completed its IPO on the NASDAQ Global Market. In this offering, 4,025,000 ADSs, representing 16,100,000 ordinary shares, were issued at a price of US$10.50 per ADS. The aggregate proceeds received by the Company from the IPO, net of issuance costs, were approximately RMB234,354. Upon completion of IPO, the 216,100,000 outstanding ordinary shares with par value of US$0.000000005 per share were split into 100,100,000 Class A ordinary shares and 116,000,000 Class B ordinary shares, with each Class A ordinary share being entitled to one vote and each Class B ordinary share being entitled to ten votes on all matters that are subject to shareholder vote. The share split has been applied retrospectively for all periods presented. All classes of ordinary shares are entitled to the same dividend right. All of the Class B ordinary shares were held by the Founder of the Parent Company. During the year ended December 31, 2020, 8,000,000 Class B ordinary shares were converted into Class A ordinary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1</t>
        </is>
      </c>
    </row>
    <row r="3">
      <c r="A3" s="3" t="inlineStr">
        <is>
          <t>Earnings Per Share [Abstract]</t>
        </is>
      </c>
    </row>
    <row r="4">
      <c r="A4" s="4" t="inlineStr">
        <is>
          <t>INCOME PER SHARE</t>
        </is>
      </c>
      <c r="B4" s="4" t="inlineStr">
        <is>
          <t xml:space="preserve">1 3
INCOME PER SHARE The following table sets forth the computation of basic and diluted net income per share attribute to ordinary shareholders after the stock split:
Year Ended December 31,
2019
2020
2021
RMB
RMB
RMB
Net income attributable to ordinary shareholders – basic and diluted
527,747
252,883
472,086
Weighted average number of ordinary shares outstanding – basic and diluted
210,409,863
216,100,000
216,100,000
Basic and diluted net income per share
2.51
1.17
2.18
As economic rights and obligations are applied equally to both Class A and Class B ordinary shares, earnings are allocated between the two classes of ordinary shares evenly with the same allocation on a per share basis. The Company does not have shares with a dilutive effect for the years ended December 31, 2019, 2020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 4 .
LEASES Operating lease assets primarily represents various facilities under non-cancelable operating leases expiring within one to three years. Lease costs are included in origination and servicing expenses, sales and marketing expenses, general and administrative expenses, and research and development expenses, depending on the use of the underlying asset. Operating lease expenses (including fixed lease cost and short-term lease cost) were RMB35,738, RMB26,466 and RMB17,892 for the years ended December 31, 2019, 2020 and 2021, respectively. Total lease expense related to short-term leases was nil nil Supplemental consolidated balance sheet information related to leases was as follows:
As of December 31,
2020
2021
Operating leases:
RMB
RMB
Operating leases right-of-use assets
6,926
35,507
Current portion of lease liabilities
3,322
16,908
Non-current portion of lease liabilities
1,873
18,335
Total operating lease liabilities
5,195
35,243
Weighted average remaining lease term (in years)
1.7
2.1
Weighted average discount rate
4.75
%
4.75
%
14 .
LEASES - continued Supplemental cash flow information related to leases for the years ended December 31, 2020 and 2021 is as follows:
For the year ended December 31,
2020
2021
RMB
RMB
Cash paid for amounts included in measurement of liabilities:
Operating cash flows from operating leases
25,665
16,490
Non-cash right-of-use assets in exchange for new lease liabilities:
Operating leases
4,734
47,101
Maturities of lease payments by year and in the aggregate, under non-cancellable operating leases with terms in excess of one year as of December 31, 2021 are as follows:
RMB
2022
18,191
2023
17,436
2024 and thereafter
1,391
Total lease payment
37,018
Less imputed interest
(1,775
)
Total
35,2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 5 .
RELATED PARTY TRANSACTIONS The table below sets forth the major related parties and their relationships with the Company, with which the Company entered into transactions during the years ended December 31, 2019, 2020 and December 31, 2021:
Name of related parties
Relationship with the Company
Microcredit Company (Chongqing) Ltd. (“Massnet Microcredit”)
Affiliate enterprise
Shanghai Jiayin Finance Services Co., Ltd.
Entity controlled by Mr. Yan, the Founder and Chairman of the Company
Jiayin (Shanghai) Finance Information Service Co., Ltd. (“Jiayin (Shanghai)”)
Entity controlled by Mr. Yan, the Founder and Chairman of the Company
Shanghai Jiayin Zhuoyue Wealth Management Co., Ltd. (“Jiayin Zhuoyue”)
Entity controlled by Mr. Yan, the Founder and Chairman of the Company
Jiayin Credit Investigation Service Co., Ltd. (“Jiayin Credit”)
Entity controlled by Mr. Yan, the Founder and Chairman of the Company
Shanghai Shilupan Technology Co., Ltd. (“Shilupan”)
Entity influenced by Mr. Yan the Founder and Chairman of the Company
Kailiantong Payment Service Co., Ltd. (“Kailiantong”)
Entity influenced by Mr. Yan the Founder and Chairman of the Company
China Smartpay Group Holdings Ltd. (“China Smartpay”)
Entity influenced by Mr. Yan the Founder and Chairman of the Company
GAYANG (Hongkong) Co., Ltd. (“GAYANG”)
Entity controlled by Mr. Yan, the Founder and Chairman of the Company
Shanghai Jiajie Assets Management Co., Ltd. (“Shanghai Jiajie”)
Entity controlled by Mr. Yan, the Founder and Chairman of the Company
Jiayin Financial Leasing (Shanghai) Co., Ltd. (“Jiayin Financial Leasing”)
Entity controlled by Mr. Yan, the Founder and Chairman of the Company
Aguila Information, S.A.P.I. de C.V. (“Aguila Information”)
Subsidiary of Company’s equity investee
SG Fintech Joint Stock Company (“SG Fintech”)
Subsidiary of Company’s equity investee
Limahui Technology Co. Ltd. (“Limahui”)
Entity influenced by Mr. Guanglin Zhang, the director of the Company
Subsidiary shareholder
The minority shareholders of the subsidiaries of the Company
Subsidiary director
The director of the subsidiary of the Company
15.
RELATED PARTY TRANSACTIONS - continued The Company entered into the following transactions with its related parties:
Year ended December 31,
2019
2020
2021
RMB
RMB
RMB
Services provided by related parties:
Jiayin Zhuoyue (1)
81,206
55,207
77,048
Jiayin (Shanghai) (1)
6,548
9,004
—
Shanghai Jiayin (2)
8,280
5,845
—
Limahui (3)
—
425
—
Kailiantong (4)
2,255
—
—
Shilupan (5)
7,863
—
—
Jiayin Credit (6)
196
—
—
Total
106,348
70,481
77,048
Services provided to related parties
Kailiantong (4)
1,761
6,209
—
Aguila Information (7)
—
—
34,619
Total
1,761
6,209
34,619
15.
RELATED PARTY TRANSACTIONS - continued
Year ended December 31,
2019
2020
2021
RMB
RMB
RMB
Loans to related parties:
Jiayin Financial Leasing (8)
—
—
70,000
Massnet Microcredit (9)
—
—
54,000
Shanghai Jiayin (10)
909
—
47,840
GAYANG (11)
1,716
—
31,306
Subsidiary shareholder (10)
—
463
—
Subsidiary director (12)
—
79
—
China Smartpay (13)
119,924
—
—
Shanghai Jiajie (10)
800
—
—
SG Fintech(14)
598
—
—
Total
123,947
542
203,146
Loans from related parties
Shanghai Jiayin (10)
—
—
15,000
Subsidiary shareholder (16)
—
3,113
—
Jiayin Financial Leasing (17)
150
—
—
Jiayin Credit (17)
80
—
—
Total
230
3,113
15,000
(1)
Jiayin Zhuoyue refers investors and borrowers to the Company and charged referral service fees. Jiayin (Shanghai) also referred investors and borrowers to the Company and charged referral service fees, and was no longer our related party since August 2020 due to the change of shareholder.
(2)
Shanghai Jiayin rented office space to the Company
(3)
Limahui primarily provided internet catering service for employees of the Company and charged corresponding service fees. Mr. Guanglin Zhang has significant influence over Limahui in the first three quarters of 2020.
(4)
Kailiantong provided cash payment services to the Company and charges transaction processing fees. The Company provided referral service to Kailiantong and charged loan facilitation fees, which resulted in the 2019 balance of amount due from related parties. Our Founder, Mr. Dinggui Yan, partially disposed of his investment over China Smartpay in September 2020, and therefore Mr. Dinggui Yan lost the significant influence over China Smartpay thereafter. As Kailiantong was wholly owned by China Smartpay, Kailiantong was no longer deemed as our related party as of October 2020.
(5)
Shilupan provided credit analysis service for the Company and charged corresponding service fees.
(6)
Jiayin Credit provided credit service to the Company the VIE group and charged credit service fees.
(7)
The Company provides business and operational support services to Aguila Information and charged corresponding service fees. On January 5, 2021, Aguila Information was deconsolidated by the Company and deemed as our related party (see Note 7).
(8)
The amounts represent non-interest bearing loans to related parties in 2021 for the daily operation, which were fully collected in 2021.
(9)
The Company provided non-interest bearing loan of RMB54 million to Massnet Microcredit, which was fully collected in May, 2021.
(10)
The amount represents loans which are non-interest bearing, unsecured, and due on demand.
(11)
The amount represents loans to GAYANG in 2021. The loans comprise non-interest bearing loan of RMB20,664 and interest bearing loan with principal of RMB10,642 and fixed annual interest rate of 8%. As of December 31, 2021, RMB11,471 of non-interest bearing loan has been collected and RMB171 interest has been accrued.
15.
RELATED PARTY TRANSACTIONS - continued
(12)
The amount represents loans to the minority director of the subsidiary PT. Jayindo Fintek Pratama since November 2020 with principal of RMB79 and annual interest rate of 6%.
(13 )
The Company entered into a loan contract with China Smartpay of RMB119,924 with fixed annual interest rate of 9%. The interest was RMB4,938 for the year ended December 31, 2019 and the interest portion through January to September 2020 was RMB7,570. The outstanding loan balance including principal and interests had been settled with consideration of the acquisition with Keen Best (See Note 7), together with a lump-sum cash payment of RMB37,372 in September 2020. Since October 2020, China Smartpay was no longer a related party of the Company.
(1 4 )
The amount represented loans to related parties in 2019, which results in the balance of amount due from related parties shown as below. The Company entered into a loan contract with SG Fintech of RMB598 with fixed interest rate 0.5%. The loan balance included principal RMB598 and interest receivable RMB1. As of December 31, 2020, all principal and interest was collected.
(1 5 )
The Company provided an interest bearing loan to Aguila Information in 2020, and accrued interest of RMB846 in 2021. As of December 31, 2021, all principal and interest have been fully collected.
(1 6 )
The amount represents loans from minority shareholders of Aguila Information in 2020. As the Aguila Information was deconsolidated by the Company in 2021, its minority shareholders were no longer deemed as our related parties.
(17 )
The amounts represent loans from related parties in 2019 for the daily operation. The following table present amounts due from and due to related parties as of December 31, 2020 and 2021:
As of December 31,
2020
2021
RMB
RMB
Amounts due from related parties
Subsidiary shareholder
463
4
Subsidiary director
79
—
Aguila Information
—
16,507
GAYANG
—
20,006
Shanghai Jiayin
—
500
Total
542
37,017
Amounts due to related parties
Subsidiary shareholder
3,113
—
Jiayin Zhuoyue
3,442
4,485
Shanghai Jiayin
2,150
—
Jiayin Credit
80
—
Total
8,785
4,485
Amounts due from related parties primarily consist of loans to related parties and service fees receivable from related parties. As of December 31, 2021, the Company accrued credit losses of RMB16,114 for outstanding receivables from Aguila Information based on subsequent collection analysis. Such credit loss is included in allowance for receivables and contract assets for the year ended December 31, 2021. Amounts due to related parties primarily consist of the amount of service fees payable to related parties and loans from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 6 .
COMMITMENTS AND CONTINGENCIES Capital and other commitments The Company did not have significant capital, other commitments or long term obligations as of December 31, 2021. As of December 31, 2021, the fair value of guarantees was not material. See Note 2(k). Contingencies On September 11, 2020, a securities class action complaint was filed against the Company and the Company’s officers and directors in the Supreme Court of the State of New York, County of New York. An amended complaint was filed on February 1, 2021, which added as defendants the underwriters for the Company’s initial public offering. The plaintiff asserted claims under Sections 11 and 15 of the Securities Act of 1933 based on purported misstatements and omissions in Form F-1 registration statement for the Company’s initial public offering. The plaintiff brought his claims individually and on behalf of all other persons who acquired the Company’s American Depositary Shares pursuant and/or traceable to our initial public offering, and seeks compensatory damages, rescission, injunctive relief, and costs and expenses, including attorneys’ fees and expert fees in unidentified amounts. On April 2, 2021, the Company, one of the underwriters for the Company’s initial public offering and certain of the Company’s directors and officers filed a joint motion to dismiss the plaintiff’s amended complaint in its entirety and with prejudice. On February 16, 2022, the Court denied the motion to dismiss filed by us and certain of our officers and directors while it dismissed the action against the underwriter defendants. On February 28, 2022, we filed an answer to the amended complaint and a notice of appeal of the Court’s decision denying the motion to dismiss. The litigation is ongoing. As such, the Company is currently not in a position to estimate the possible loss or possible range of loss, if any, associated with the resolution of the lawsu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 [Abstract]</t>
        </is>
      </c>
    </row>
    <row r="4">
      <c r="A4" s="4" t="inlineStr">
        <is>
          <t>RESTRICTED NET ASSETS</t>
        </is>
      </c>
      <c r="B4" s="4" t="inlineStr">
        <is>
          <t>1 7 .
RESTRICTED NET ASSETS The Parent Company’s ability to pay dividends is primarily dependent on the Parent Company receiving distributions of funds from its subsidiaries. Relevant PRC statutory laws and regulations permit payments of dividends by the VIEs and subsidiaries of the V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Parent Company’s subsidiaries. Under PRC law, the Parent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mounts restricted that include paid in capital and statutory reserve funds, as determined pursuant to PRC GAAP, are RMB1,031,649 and RMB1,390,919 as of December 31, 2020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 8 .
SUBSEQUENT EVENTS The Company concluded that no subsequent events have occurred that would require recognition or disclosure in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STATEMENTS SCHEDULE I</t>
        </is>
      </c>
      <c r="B1" s="2" t="inlineStr">
        <is>
          <t>12 Months Ended</t>
        </is>
      </c>
    </row>
    <row r="2">
      <c r="B2" s="2" t="inlineStr">
        <is>
          <t>Dec. 31, 2021</t>
        </is>
      </c>
    </row>
    <row r="3">
      <c r="A3" s="3" t="inlineStr">
        <is>
          <t>Condensed Financial Information Of Parent Company Only Disclosure [Abstract]</t>
        </is>
      </c>
    </row>
    <row r="4">
      <c r="A4" s="4" t="inlineStr">
        <is>
          <t>FINANCIAL STATEMENTS SCHEDULE I</t>
        </is>
      </c>
      <c r="B4" s="4" t="inlineStr">
        <is>
          <t xml:space="preserve">JIAYIN GROUP INC. ADDITIONAL INFORMATION—FINANCIAL STATEMENTS SCHEDULE I CONDENSED FINANCIAL INFORMATION OF PARENT COMPANY BALANCE SHEETS (AMOUNT IN THOUSANDS, EXCEPT SHARE AND SHARE RELATED DATA)
2020
2021
RMB
RMB
US$
Assets
Current assets
Cash and cash equivalents
21,213
7,861
1,234
Amounts due from subsidiaries and VIEs
167,887
173,310
27,196
Prepaid and other current assets
855
2,838
445
Total current assets
189,955
184,009
28,875
Investments in subsidiaries and VIEs
(652,193
)
(155,566
)
(24,412
)
Total assets
(462,238
)
28,443
4,463
Liabilities
Current Liabilities
Accrued expenses and other current liabilities
2,385
579
91
Total liabilities
2,385
579
91
Equity
Ordinary shares
—
—
—
Additional paid-in capital
815,042
840,580
131,905
Accumulated deficit
(1,266,848
)
(794,762
)
(124,716
)
Accumulated other comprehensive loss
(12,817
)
(17,954
)
(2,817
)
Total deficit
(464,623
)
27,864
4,372
Total liabilities and deficit
(462,238
)
28,443
4,463
JIAYIN GROUP INC. ADDITIONAL INFORMATION—FINANCIAL STATEMENTS SCHEDULE I CONDENSED FINANCIAL INFORMATION OF PARENT COMPANY STATEMENTS OF COMPREHENSIVE INCOME (AMOUNT IN THOUSANDS, EXCEPT SHARE AND SHARE RELATED DATA)
Year ended December 31,
2019
2020
2021
RMB
RMB
RMB
US$
Operating cost and expenses:
General and administrative
(2,886
)
(6,740
)
(6,979
)
(1,095
)
Total operating cost and expenses
(2,886
)
(6,740
)
(6,979
)
(1,095
)
Loss from operations
(2,886
)
(6,740
)
(6,979
)
(1,095
)
Interest income (expense)
4,910
7,701
(1
)
—
Other income (loss) , net
1
(67,169
)
(154
)
(24
)
Income before taxes and income from equity in subsidiaries and VIEs
2,025
(66,208
)
(7,134
)
(1,119
)
Income tax expense
—
—
—
—
Equity in earnings of subsidiaries and VIEs
525,722
319,091
479,220
75,200
Net income
527,747
252,883
472,086
74,081
Other comprehensive income, net of tax
Change in cumulative foreign currency translation adjustment
469
(13,286
)
(5,137
)
(806
)
Other comprehensive income (loss)
469
(13,286
)
(5,137
)
(806
)
Comprehensive income
528,216
239,597
466,949
73,275
JIAYIN GROUP INC. ADDITIONAL INFORMATION—FINANCIAL STATEMENTS SCHEDULE I CONSOLIDATED STATEMENTS OF COMPANY CASH FLOW STATEMENTS (AMOUNT IN THOUSANDS, EXCEPT FOR SHARE AND PER SHARE DATA
Year ended December 31,
2019
2020
2021
RMB
RMB
RMB
US$
Cash flows from operating activities
Net income
527,747
252,883
472,086
74,081
Adjustments to reconcile net income to net cash used in operating activities:
Share of results of subsidiaries and VIEs
(525,722
)
(319,091
)
(479,220
)
(75,200
)
Depreciation and amortization
2,020
2,675
2,597
408
Impairment of short-term investment
—
67,169
—
0
Changes in operating assets and liabilities:
Amounts due from a related party
(4,938
)
—
—
—
Amounts due from subsidiaries and VIEs
(44,695
)
(35,702
)
(5,994
)
(941
)
Prepaid and other current assets
(3,137
)
(2,413
)
18
3
Accrued expenses and other current liabilities
5,933
(3,548
)
(1,804
)
(283
)
Net cash used in operating activities
(42,792
)
(38,027
)
(12,317
)
(1,932
)
Cash flows from investing activities
Loan to a related party
(119,924
)
—
—
—
Purchase of short-term investment
(71,477
)
—
—
—
Cash collected from loan to related parties
—
37,372
—
—
Net cash (used in) provided by investing activities
(191,401
)
37,372
—
—
Cash flows from financing activities
Net proceeds from issuance of ordinary shares
255,928
—
—
—
Proceeds from exercise of options
—
6,982
3,296
517
Net cash provided by financing activities
255,928
6,982
3,296
517
Effect of foreign exchange rate changes on cash and cash equivalents
5,488
(12,337
)
(4,331
)
(680
)
Net increase (decrease) in cash and cash equivalents
27,223
(6,010
)
(13,352
)
(2,095
)
Cash and cash equivalents at beginning of year
—
27,223
21,213
3,329
Cash and cash equivalents at end of the year
27,223
21,213
7,861
1,234
JIAYIN GROUP INC. ADDITIONAL INFORMATION—FINANCIAL STATEMENTS SCHEDULE I NOTES TO SCHEDULE I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As disclosed in Note 1 to the consolidated financial statements, the Parent Company was incorporated on December 21, 2017 in the Cayman Islands to be the holding company of the Company. The Parent Company undertook a series of transactions to redomicile its business from PRC to the Cayman Islands. The Parent Company has presented Schedule I as if Cayman Islands parent company has been incorporated on January 1, 2017. 3. The condensed financial information has been prepared using the same accounting policies as set out in the consolidated financial statements except that the equity method has been used to account for investments in its subsidiaries and VIEs. The Parent Company records its investments in subsidiaries and VIEs under the equity method of accounting as prescribed in ASC Topic 323, Investments—Equity Method and Joint Ventures. Such investments are presented on the Condensed Balance Sheets as “Investment in subsidiaries and VIEs” and share of their earnings as “Equity in earnings of subsidiaries and VIEs” on the Condensed Statements of Comprehensive Income. 4. Certain information and footnote disclosures normally included in financial statements prepared in accordance with U.S. GAAP have been condensed or omitted. The footnote disclosure certain supplemental information relating to the operations of the Parent Company and, as such, these statements should be read in conjunction with the notes to the accompanying Consolidated Financial Statements. 5. As of December 31, 2020 and 2021, there were no material contingencies, significant provisions of long-term obligations, mandatory dividend or redemption requirements of redeemable stocks or guarantees of the Parent Company. 6. Translations of balances in the additional financial information of Parent Company- Financial Statements Schedule I from RMB into US$ as of and for the year ended December 31, 2021 are solely for the convenience of the readers and were calculated at the rate of US$1.00= RMB6.3726, representing the noon buying rate set forth in the H.10 statistical release of the U.S. Federal Reserve Board on December 31, 2021. No representation is made that the RMB amounts could have been, or could be, converted, realized or settled into US$ at that rate on December 31, 2021, or at any other r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a)
Basis of presentation The accompanying consolidated financial statements of the Parent Company have been prepared in accordance with accounting principles generally accepted in the United States of America (“U.S. GAAP”). The Company has been historically operating with negative working capital. The aggregated amount of cash and cash equivalents, restricted cash, amounts due from related parties, accounts receivable and contract assets, loans receivable, and prepaid expenses and other current assets, was less than the aggregated amount of current liabilities from payroll and welfare payables, amounts due to related parties, tax payables, accrued expenses and other current liabilities, other payable related to the disposal of Shanghai Caiyin, and lease liabilities by RMB76,983 as of December 31, 2021. The Company had the net cash inflows from operating activities of RMB184,540 for the year ended December 31, 2021, and the net income was RMB467,761 for the years ended December 31, 2021. As of December 31, 2021, the Company had shareholders’ equity of RMB27,864. As of December 31, 2021, the Company had cash and cash equivalents of RMB182,551. The Company regularly monitors its current and expected liquidity requirements to ensure that it maintains sufficient cash balances to meet its liquidity requirements in the short and long term. Based on the Company’s existing cash and cash equivalents and current assets, and cash flow projections from operating activities, the Company believes that it will be able to meet its payment obligations and other commitments for at least the next 12 months.</t>
        </is>
      </c>
    </row>
    <row r="5">
      <c r="A5" s="4" t="inlineStr">
        <is>
          <t>Principles of consolidation</t>
        </is>
      </c>
      <c r="B5" s="4" t="inlineStr">
        <is>
          <t xml:space="preserve">(b)
Principles of consolidation The consolidated financial statements include the financial information of the Parent Company, its wholly owned subsidiaries and its consolidated VIEs. All intercompany balances and transactions have been eliminated upon consolidation. Variable interest entity The VIE Arrangement with Shanghai Caiyin In September 2015, Shanghai Caiyin Asset Management Co., Ltd (“Shanghai Caiyin”) was established by Mr. Yan (the “Founder”) to provide the guarantee services to the loans facilitated through Shanghai Wuxingjia. Upon formation, Shanghai Caiyin entered into an agreement with Shanghai Wuxingjia through which Shanghai Wuxingjia has the power to direct the activities that most significantly affects the economic performance of Shanghai Caiyin and would be able to receive the economic benefits of Shanghai Caiyin that could be significant to Shanghai Caiyin. Therefore, Shanghai Wuxingjia was considered the primary beneficiary of Shanghai Caiyin and consolidated Shanghai Caiyin. Pursuant to this amendment agreement entered between Shanghai Wuxingjia and Shanghai Caiyin as part of the business transformation of the Company, starting from September 1, 2019, Shanghai Wuxingjia was no longer considered as the primary beneficiary of Shanghai Caiyin and Shanghai Caiyin was deconsolidated by the Company. On September 16, 2019, Shanghai Caiyin was disposed to a third-party company, Shenzhen Rongxinbao Non-financial Guarantee Co., Ltd. (“Shenzhen Rongxinbao”) (See Note 9).
2.
SUMMARY OF SIGNIFICANT ACCOUNTING POLICIES - continued
(b)
Principles of consolidation continued Variable interest entity continued The VIE Arrangement with Shanghai Kunjia, the WFOE As PRC laws and regulations prohibit and restrict foreign ownership of internet value added businesses, the Parent Company operates its business, primarily through the VIEs. In June 2018, the Parent Company, through its wholly owned foreign invested subsidiary, Shanghai Kunjia or WFOE, entered into a series of contractual arrangements (“VIE agreements”) with Jiayin Finance and its respective shareholders that enable the Parent Company to (1) have power to direct the activities that most significantly affects the economic performance of the VIE and its subsidiary, and (2) receive the economic benefits of the VIE and its subsidiary that could be significant to the VIE and its subsidiary. Despite the lack of technical majority ownership, there exists a parent subsidiary relationship between Shanghai Kunjia and the VIE and its subsidiary through the aforementioned agreements. The following is a summary of the VIE agreements: The agreements that provide the Parent Company effective control over the VIE and its subsidiary include: Powers of Attorney: Pursuant to the Power of Attorney, each of the four shareholders have signed power of attorney with WFOE to irrevocably authorize the board of directors / Executive Directors of WFOE and their successors to act as his or her attorney-in-fact to exercise all of his or her rights as a shareholder of Jiayin Finance including, but not limited to, the right (1) to make and sign the relevant shareholders’ general meeting decision on behalf of the shareholders of Jiayin Finance; (2) in accordance with the law and Jiayin Finance’s Charter of shareholders exercise the right to enjoy all the rights of shareholders , including but not limited to the right of shareholders to vote, sell or transfer or pledge or dispose of all or any part of Jiayin Finance’s shares; and (3) designate and appoint the legal representative, chairman, director, supervisor, general manager and other senior management of Jiayin Finance as the authorized representative of the company. This power of attorney is irrevocable and continues to be in force during the period when the authorized person is a shareholder of WFOE, from the date of signature of this power of attorney. Exclusive Purchase Agreement: Pursuant to the Exclusive Purchase Agreement among WFOE, Jiayin Finance and the four shareholders of Jiayin Finance, the four shareholders and Jiayin Finance shall irrevocably grant WFOE, to purchase or appoint one or more persons from WFOE at any time to purchase all or part of the shares which is not subject to legal restriction or assets held by the four shareholders or Jiayin Finance. Except for WFOE and the designated person, no third party shall have the right to purchase shares and assets or other shares and assets related to the four shareholders. The consideration of the purchase should be RMB1 or the lowest price permitted by the PRC laws. The effective time period of this agreement is ten years, and will be automatically extended to further years. The agreements that transfer economic benefits to the Parent Company include: Exclusive Consultation and Service Agreement: Pursuant to the Exclusive Consultation and Service Agreement between WFOE and Jiayin Finance, WFOE has the exclusive right to provide Jiayin Finance with consulting and other services. Without WFOE’s prior written consent, Jiayin Finance may not accept any services subject to this agreement from any third party. WFOE has the right to determine the service fee to be charged to Jiayin Finance under this agreement by considering, among other things, the complexity of the services, the actual cost that may be incurred for providing such services, as well as the value and comparable price on the market of the service provided. WFOE will have the exclusive ownership of all intellectual property rights created as a result of the performance of this agreement. Unless WFOE terminates this agreement in advance or otherwise provided by law, this agreement will remain effective for ten years and shall automatically extend the term of this agreement prior to its expiration. Jiayin Finance may not terminate this agreement unilaterally.
2.
SUMMARY OF SIGNIFICANT ACCOUNTING POLICIES - continued
(b)
Principles of consolidation continued Variable interest entity continued The VIE Arrangement with Shanghai Kunjia, the WFOE - continued Equity Pledge Agreement: Pursuant to the Equity Pledge Agreement among WFOE, Jiayin Finance and the four shareholders, in order to ensure that Jiayin Finance and its shareholders will fulfill the obligations under the power of attorney, the exclusive consultation and service agreement, and the exclusive purchase agreement (collectively “the Main Agreement”), the four shareholders have pledged 100% equity interest in Jiayin Finance to WFOE. According to the Main Agreement, the pledgee has the right to charge the service fee to Jiayin Finance. Those shareholders and WFOE also agree that without a prior written consent of the pledgee, they shall not transfer the shares or set up any pledge or other form of guarantee which may affect the rights and interests of the pledgee. These contractual arrangements allow the Parent Company, through its wholly owned subsidiary WFOE, to effectively control the VIEs, and to derive substantially all of the economic benefits from them. Accordingly, the Parent Company has consolidated the financial results of the VIEs. The Parent Company believes that the contractual arrangements with the VIEs are in compliance with PRC law and are legally enforceable. However, uncertainties in the PRC legal system could limit the Parent Company’s ability to enforce the contractual arrangements. If the legal structure and contractual arrangements were found to be in violation of PRC laws and regulations, the PRC government could:
•
revoke the Company’s operating licenses;
•
levy fines on the Company;
•
confiscate any of the Company’s income that they deem to be obtained through illegal operations;
•
shut down the Company’s services;
•
discontinue or restrict the Company’s operations in China;
•
impose conditions or requirements with which the Company may not be able to comply;
•
require the Company to change corporate structure and contractual arrangements;
•
restrict or prohibit the use of the proceeds from overseas offerings to finance the Company’s PRC consolidated VIEs’ business and operations; and
•
take other regulatory or enforcement actions that could be harmful to the Company’s business.
2.
SUMMARY OF SIGNIFICANT ACCOUNTING POLICIES - continued
(b)
Principles of consolidation continued Variable interest entity continued The VIE Arrangement with Shanghai Kunjia, the WFOE - continued The following condensed financial statement balances and amounts of the Parent Company’s VIEs, were included in the accompanying consolidated financial statements after the elimination of intercompany balances and transactions among the Parent Company, its subsidiaries and its VIEs.
As of December 31,
2020
2021
RMB
RMB
Cash and cash equivalents
12,469
14,759
Restricted cash
2,000
2,016
Amounts due from related parties
3
504
Accounts receivable, net
9
30,846
Prepaid expenses and other current assets
29,676
39,109
Deferred tax assets, net
17,010
24,615
Property and equipment, net
3,582
2,372
Right-of-use assets
341
24,430
Other long-term assets
—
1,103
TOTAL ASSETS
65,090
139,754
Payroll and welfare payables
21,755
28,057
Amounts due to related parties
4,559
4,485
Refund liabilities
—
—
Tax payables
232,730
272,964
Accrued expenses and other current liabilities
24,118
46,675
Other payable related to the disposal of Shanghai Caiyin
566,532
322,028
Lease liabilities
170
24,752
TOTAL LIABILITIES
849,864
698,961
Year ended December 31,
2019
2020
2021
RMB
RMB
RMB
Net revenue
2,151,165
624,868
680,790
Operating income (expense)
583,741
230,415
(15,802
)
Net income
571,227
254,283
89,149
Net cash provided by (used in) operating activities
19,465
(40,071
)
98,486
Net cash used in investing activities
(35,505
)
(62
)
(96,180
)
Net cash used in financing activities
(12,299
)
—
—
The VIEs contributed 96%, 48% and 38% of the Company’s consolidated revenue for years ended December 31, 2019, 2020 and 2021. As of December 31, 2020 and 2021, the VIEs accounted for an aggregate of 12% and 14% of the consolidated total assets, and 86% and 74% of the consolidated total liabilities, respectively. There are no terms in any arrangements, considering both explicit arrangements and implicit variable interests that require the Parent Company or its subsidiaries to provide financial support to the VIEs. However, if the VIEs were ever to need financial support, the Company may, at its option and subject to statutory limits and restrictions, provide financial support to its VIEs through loans to the shareholders of the VIEs or entrustment loans to the VIEs.
2.
SUMMARY OF SIGNIFICANT ACCOUNTING POLICIES - continued
(b)
Principles of consolidation continued Variable interest entity continued The VIE Arrangement with Shanghai Kunjia, the WFOE - continued The Company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Parent Company for any of the liabilities of the VIEs. Relevant PRC laws and regulations restrict the VIEs from transferring a portion of their net assets, equivalent to the balance of its statutory reserve and its share capital, to the Parent Company in the form of loans and advances or cash dividends. See Note 16 for disclosure of restricted net assets.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Changes in estimates are recorded in the period they are identifie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financial statements include allowance for loan receivables, accounts receivables and contract assets, amount due from related parties, and others, valuation allowances for deferred tax assets, valuation of share-based awards, fair value measurement and impairment of investment, discount rate used to measure lease liabilities, variable consideration for revenue recognition, allocation of considerations under revenue arrangements with various performance obligations. </t>
        </is>
      </c>
    </row>
    <row r="7">
      <c r="A7" s="4" t="inlineStr">
        <is>
          <t>Fair value</t>
        </is>
      </c>
      <c r="B7" s="4" t="inlineStr">
        <is>
          <t xml:space="preserve">(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mounts due from/to related parties, accounts receivable and contract assets, loans receivable, prepaid expenses and other assets, and other liabilities are recorded at cost which approximate their fair value mainly due to the short-term nature of these instruments. The Company does not have any assets or liabilities that are recorded at fair value subsequent to initial recognition on a recurring basis other than the short-term investment in convertible debt accounted for as available-for-sale debt security, which is classified as a level 2 fair value measurement. As of December 31, 2020 and 2021, the carrying amount of the short-term investment is approximate to its fair value. The Company does not have any assets or liabilities measured at fair value on a non-recurring basis during the periods presented. </t>
        </is>
      </c>
    </row>
    <row r="8">
      <c r="A8" s="4" t="inlineStr">
        <is>
          <t>Certain risks and concentrations</t>
        </is>
      </c>
      <c r="B8" s="4" t="inlineStr">
        <is>
          <t>(e)
Certain risks and concentrations Financial instrument that potentially exposes the Company to significant concentration of credit risk primarily includes cash and cash equivalents, restricted cash, accounts receivable and contract assets, loans receivable, and amounts due from related parties. As of December 31, 2020 and 2021, there were 53% and 69% of the Company’s cash and cash equivalents and restricted cash held in major financial institutions located in the PRC, respectively, and the rest were held in overseas major financial institutions which management considers to be of high credit quality. Accounts receivable and contract assets is typically unsecured and are derived from revenue earned from customers in the PRC. The risk with respect to accounts receivable and contract assets is mitigated by credit evaluations the Company performs on its customers and its ongoing monitoring process of outstanding balances. Credit risk of loans receivable is controlled by the application of credit approvals, credit limits and monitoring procedures. For the year ended December 31, 2021, Customer A and B contributed 16% and 13% of total net revenue of the Company, respectively. As of December 31, 2021, Customer C, D and B accounted for 22%, 21% and 16% of accounts receivable and contract assets, respectively.</t>
        </is>
      </c>
    </row>
    <row r="9">
      <c r="A9" s="4" t="inlineStr">
        <is>
          <t>Foreign currency risk</t>
        </is>
      </c>
      <c r="B9" s="4" t="inlineStr">
        <is>
          <t xml:space="preserve">(f)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Company’s cash and cash equivalents and restricted cash denominated in RMB amounted to RMB63,197 and RMB127,902 as of December 31, 2020 and 2021, respectively. </t>
        </is>
      </c>
    </row>
    <row r="10">
      <c r="A10" s="4" t="inlineStr">
        <is>
          <t>Foreign currency translation</t>
        </is>
      </c>
      <c r="B10" s="4" t="inlineStr">
        <is>
          <t xml:space="preserve">(g)
Foreign currency translation The functional currency of Jiayin Group Inc. is in US dollars (“US$”). The functional currency of the Company’s subsidiaries and VIEs in the PRC is Renminbi (“RMB”). The functional currency of subsidiaries outside of PRC is typically their local currency. The determination of the respective functional currency is based on the criteria stated in Accounting Standard Codification (“ASC”) Topic 830, Foreign Currency Matters. The Company also uses RMB as its reporting currenc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statements of comprehensive income.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income. </t>
        </is>
      </c>
    </row>
    <row r="11">
      <c r="A11" s="4" t="inlineStr">
        <is>
          <t>Convenience translation</t>
        </is>
      </c>
      <c r="B11" s="4" t="inlineStr">
        <is>
          <t>(h)
Convenience translation The Company’s financial statements are stated in RMB. Translations of balances in the consolidated balance sheets, and the related consolidated statements of comprehensive income, shareholders’ equity and cash flows from RMB into US dollars as of and for the year ended December 31, 2021 are included solely for the convenience of the readers and have been made at the rate of US$1.00=RMB 6.3726</t>
        </is>
      </c>
    </row>
    <row r="12">
      <c r="A12" s="4" t="inlineStr">
        <is>
          <t>Cash and cash equivalents</t>
        </is>
      </c>
      <c r="B12" s="4" t="inlineStr">
        <is>
          <t xml:space="preserve">(i)
Cash and cash equivalents Cash and cash equivalents consist of cash on hand and demand deposits which are highly liquid and have original maturities of three months or less and are unrestricted as to withdrawal or use. The Company’s cash and cash equivalents were RMB117,320 and RMB182,551 as of December 31, 2020 and 2021, respectively. </t>
        </is>
      </c>
    </row>
    <row r="13">
      <c r="A13" s="4" t="inlineStr">
        <is>
          <t>Restricted cash</t>
        </is>
      </c>
      <c r="B13" s="4" t="inlineStr">
        <is>
          <t xml:space="preserve">( j )
Restricted cash Restricted cash represents restricted deposit requested by custodian bank for business purpose. The Company’s restricted cash were RMB2,000 and RMB2,016 as of December 31, 2020 and 2021, respectively. </t>
        </is>
      </c>
    </row>
    <row r="14">
      <c r="A14" s="4" t="inlineStr">
        <is>
          <t>Investor Assurance Program</t>
        </is>
      </c>
      <c r="B14" s="4" t="inlineStr">
        <is>
          <t xml:space="preserve">(k )
Investor Assurance Program Investor assurance program managed by Shanghai Caiyin Upon the disposal of Shanghai Caiyin in September 2019, the Company is no longer obligated for the guarantee liabilities arising from the investor assurance program maintained by Shanghai Caiyin for loans facilitated prior to April 28, 2018. See note 2(b). Investor assurance program managed by independent third party The Company does not assume any liabilities if the balance of the fund is not sufficient to fully compensate all investors. Starting from January 2019, Shanghai Caiyin engaged Shenzhen Rongxinbao to help operate the investor assurance program for loans facilitated prior to April 2018 and funded the program by service fees that Rongxingbao collected on behalf of the Company. Further, upon disposal of Shanghai Caiyin in September 2019, the Company is no longer obligated for the guarantee liabilities aforementioned arising from the investor assurance program maintained by Shanghai Caiyin. Guarantee arrangements for institutional funding partners For the loans facilitated between borrowers and institutional funding partners, guarantee services are provided by third party guarantee companies who charge guarantee service fees directly from borrowers. Upon borrowers’ default, the third-party guarantee companies compensate institutional funding partners for unpaid principal and interest. In certain contracts, the Company provides commitment letter of balance complements to the institutional funding partners in the event that the guarantee companies are unable to fully reimburse the institutional funding partners. In some other contracts, the guarantee companies require a third party company to act as counter guarantor and require the Company to provide a commitment letter of balance complements to compensate third party guarantee companies in the event that the counter guarantor are unable to fully reimburse the guarantee companies. To manage the risk exposure, the Company in turn obtains a back-to-back guarantee from another third-party company. The fair value of guarantee liabilities of the Company as a secondary guarantor was inconsequential and no compensation was made by the Company during the years of 2019, 2020 and 2021. As of December 31, 2020 and 2021, the outstanding loan balance for which the Company provides secondary guarantee was RMB1,586,610 and RMB5,728,718, respectively. </t>
        </is>
      </c>
    </row>
    <row r="15">
      <c r="A15" s="4" t="inlineStr">
        <is>
          <t>Short term investment</t>
        </is>
      </c>
      <c r="B15" s="4" t="inlineStr">
        <is>
          <t xml:space="preserve">(l)
Short term investment The Company invested in convertible notes issued by a private company in 2019 and accounted for the investment as available-for-sale debt security at fair value with changes in fair value deferred in other comprehensive income. The Company reviews its investments for other-than-temporary impairment and considers available quantitative and qualitative evidence in evaluating potential impairment. If the cost of an investment exceeds the investment’s fair value, the Company considers, among other factors, general market conditions, government economic plans, the duration and the extent to which the fair value of the investment is less than cost and the Company’s intent and ability to hold the investment to determine whether an other-than-temporary impairment has occurred. If the investment’s fair value is less than the cost of an investment and the Company determines the impairment to be other-than-temporary, the Company recognizes an impairment loss based on the fair value in earnings. </t>
        </is>
      </c>
    </row>
    <row r="16">
      <c r="A16" s="4" t="inlineStr">
        <is>
          <t>Current Expected Credit Losses</t>
        </is>
      </c>
      <c r="B16" s="4" t="inlineStr">
        <is>
          <t xml:space="preserve">(m)
Current Expected Credit Losses Prior to January 1, 2020, the Company applied incurred loss methodology for recognizing credit losses that delays recognition until it is probable a loss has been incurred. On January 1, 2020, the Company adopted FASB ASC Topic 326 – “Financial Instruments – Credit Losses” (“ASC Topic 326”) which replaces the incurred loss methodology with the current expected credit loss (“CECL”) methodology. The new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The Company adopted ASC Topic 326 using the modified retrospective approach for all in-scope assets. The adoption of ASC Topic 326 has no impact on the Group’s retained earnings as of January 1, 2020. Results for reporting periods beginning after January 1, 2020 are presented under ASC Topic 326 while prior periods continue to be reported in accordance with previously applicable U.S. GAAP. The Company’s in-scope assets are primarily loans receivable and accounts receivable and contract assets from customers. In establishing the allowance for loans receivable, the Company considers historical losses, delinquency rate and other factors in pooling basis upon the use of the Current Expected Credit Loss Model (“CECL Model”) in accordance with ASC topic 326, Financial Instruments - Credit Losses. The Company writes off loans receivable as a reduction to the allowance for loans receivable when the loan principal and interest are deemed to be uncollectible. In general, loans receivable is identified as uncollectible when it is determined to be not probable that the balance can be collected. The Company estimated the allowance for accounts receivables due from individual borrowers based on expected net accumulated loss rates for terms during which losses of such service fees are expected to occur, which are consistent with the terms during which the Company expects to collect service fees. The profile of the borrowers is homogeneous for each product type and as such, the Company applies a portfolio approach in accounting for credit risk. Accounts receivable for loan facilitation service and post-origination service between individual investors and borrowers are identified as uncollectible if any repayment of the underlying loan is 90 days past due, and no other factor evidences the possibility of collecting the delinquent amounts. The Company will write off aforementioned accounts receivable from borrowers and corresponding provisions if any repayment of the underlying loan is 90 days past due. The Company establishes an allowance for accounts receivable and contract assets from institutional funding partners, amounts due from related parties and other entities that are based on historical experience and other factors surrounding the credit risk of specific customers. Uncollectible receivables from institutional funding partners, amounts due from related parties and other entities are written off when a settlement is reached for an amount that is less than the outstanding historical balance or when the Company has determined the balance will not be collected. </t>
        </is>
      </c>
    </row>
    <row r="17">
      <c r="A17" s="4" t="inlineStr">
        <is>
          <t>Loans receivable</t>
        </is>
      </c>
      <c r="B17" s="4" t="inlineStr">
        <is>
          <t xml:space="preserve">( n )
Loans receivable Loans receivable represents the loans extended directly to overseas individual borrowers with the Company’s own funds. The loans receivable is measured at amortized cost and recorded on the Company’s consolidated balance sheets. </t>
        </is>
      </c>
    </row>
    <row r="18">
      <c r="A18" s="4" t="inlineStr">
        <is>
          <t>Property and equipment</t>
        </is>
      </c>
      <c r="B18" s="4" t="inlineStr">
        <is>
          <t xml:space="preserve">2.
SUMMARY OF SIGNIFICANT ACCOUNTING POLICIES - continued
( o )
Property and equipment Property and equipment is generally stated at historical cost and depreciated on a straight-line basis over the estimated useful lives of the assets. Depreciation and amortization expense of long-lived assets are included in either origination and servicing expenses, selling and marketing expenses, general and administrative expenses, or research and development expenses as appropriate. Property and equipment consist of the following and depreciation is calculated on a straight-line basis over the following estimated useful lives are:
Category
Estimated useful life
Electronic equipment
3 years
Office equipment &amp; Furniture
5 years
Motor vehicles
4 years
Leasehold improvement
Shorter of the lease term or expected useful life
Software
10 years </t>
        </is>
      </c>
    </row>
    <row r="19">
      <c r="A19" s="4" t="inlineStr">
        <is>
          <t>Long term Investment</t>
        </is>
      </c>
      <c r="B19" s="4" t="inlineStr">
        <is>
          <t xml:space="preserve">( p)
Long term investment The Company applies the equity method of accounting to equity investments, in common stock or in-substance common stock, over which it has significant influence but does not own a majority equity interest or otherwise control. Significant influence is generally considered to exist when the Company has an ownership interest in the voting stock of the investee between 20% and 50%. Other factors, such as representation on the investee’s board of directors, voting rights, the impact of commercial arrangements, and the extent to which the Company guarantees the investee's obligations and is committed to provide additional funding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the existence of obligations to transfer value when determining whether an investment in an entity is substantially similar to an investment in that entity’s common stock. Under the equity method, the Company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Company subsequently adjusts the carrying amount of the investment to recognize the Company’s proportionate share of each equity investee’s net income or loss into consolidated statements of operations and comprehensive (loss)/income after the date of acquisition. Unrealized gains on transactions between the Company and its affiliated companies are eliminated to the extent of the Company’s interest in the affiliated companies; unrealized losses are also eliminated unless the transaction provides evidence of an impairment of the asset transferred. When the Company’s share of losses in an affiliated company equals or exceeds its interest in the affiliated company, the Company does not recognize further losses, unless the Company has incurred obligations or made payments on behalf of the affiliated company. The Company makes an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Company recognizes an impairment loss equal to the difference between the carrying value and fair value in the consolidated statements of operations and comprehensive income/(loss) if any when such impairment is considered other than temporary. And the amount of such impairment loss was nil, RMB49, and nil for the year ended December 31, 2019, 2020 and 2021. </t>
        </is>
      </c>
    </row>
    <row r="20">
      <c r="A20" s="4" t="inlineStr">
        <is>
          <t>Valued-added taxes ("VAT")</t>
        </is>
      </c>
      <c r="B20" s="4" t="inlineStr">
        <is>
          <t xml:space="preserve">2.
SUMMARY OF SIGNIFICANT ACCOUNTING POLICIES - continued
( q )
Valued-added taxes (“VAT”) The Company is subject to VAT at the rate of 6% given that they are classified as a general tax payer. VAT is reported as a deduction to revenue when incurred and amounted to RMB168,763, RMB92,161 and RMB145,996 for the years ended December 31, 2019, 2020 and 2021, respectively. Entities that are VAT general taxpayers are allowed to offset qualified input VAT paid to suppliers against their output VAT liabilities. </t>
        </is>
      </c>
    </row>
    <row r="21">
      <c r="A21" s="4" t="inlineStr">
        <is>
          <t>Share-based compensation</t>
        </is>
      </c>
      <c r="B21" s="4" t="inlineStr">
        <is>
          <t>(r) Share-based compensation Share-based payment transactions with employees are measured based on the grant date fair value of the equity instrument issued and recognized as compensation expense on a graded vesting basis, over the requisite service period, with a corresponding impact reflected in additional paid-in capital.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Company adopted ASU 2016-09 and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comprehensive income as the cash compensation of those employees receiving the award.
2.
SUMMARY OF SIGNIFICANT ACCOUNTING POLICIES - continued
(r)
Share-based compensation – continued Modifications of the terms or conditions of the awards are treated as an exchange of the original awards for new awards. Incremental compensation cost is measured and recognized as the excess, if any, of the fair value of the modified award over the fair value of the original award immediately before the terms are modified. When the Company cancels unvested options, the remaining unrecognized expenses are recognized immediately on the cancellation date.</t>
        </is>
      </c>
    </row>
    <row r="22">
      <c r="A22" s="4" t="inlineStr">
        <is>
          <t>Revenue Recognition</t>
        </is>
      </c>
      <c r="B22" s="4" t="inlineStr">
        <is>
          <t xml:space="preserve">(s)
Revenue Recognition The Company has adopted ASU 2014-09, Revenue from Contracts with Customers (Topic 606) and all subsequent ASUs that modified ASC Topic 606 on January 1, 2018 using the full retrospective method which requires the Company to present its financial statements for all periods as if Topic 606 had been applied to all prior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Loan facilitation and post-origination service The Company provides loan facilitation services and post-origination services on loans facilitated on its platform, which enabled individual investors to directly invest in loans that can be selected, at the individual investors’ discretion, from hundreds of new lending opportunities to pre-approved borrowers that are posted on the Company’s platform every day. Individual investors also have the option to use the automated investment programs whereby the funds are automatically allocated among pre-approved borrowers. The automated investment programs automatically reinvest individual investors’ funds as soon as a loan is repaid, enabling the individual investors to accelerate the reinvestment of cash flows without having to continually revisit the Company’s mobile application. The Company charged a substantial amount of service fees on the same day when the first and second monthly repayments of principal and interest are due. The Company determined that both the individual investors and the borrowers are its customers. The Company assessed ability and intention to pay the service fees of both borrowers and individual investors when they become due and determines if the collection of the service fees is probable, based on historical experiences as well as the credit due diligence performed on each borrower prior to loan origination. The Company considered the loan facilitation service and post origination service as two separate services. While the post-origination service is within the scope of ASC Topic 860, the ASC Topic 606 revenue recognition model is applied due to the lack of definitive guidance in ASC Topic 860. The loan facilitation service and post-origination service are two separate performance obligations under ASC Topic 606, as these two deliverables are distinct in that customers can benefit from each service on its own and the Company’s promises to deliver the services are separately identifiable from each other in the contract. The Company determined the total transaction price to be the service fees chargeable according to the contracts, net of value-added tax. The Company recognized revenue when (or as) the entity satisfies the service/ performance obligation by transferring the promised service (that is, an asset) to customers based on the underlying contract terms excluding consideration of impairment of contract assets or accounts receivable. Revenues from loan facilitation services were recognized at the time a loan is originated between the individual investors and the borrower and the principal loan balance is transferred to the borrower, at which time the facilitation service is considered completed. Revenues from post-origination services were recognized evenly over the term of the underlying loans as the post-origination services are a series of distinct services that are substantially the same and that have the same pattern of transfer to the individual investors.
2.
SUMMARY OF SIGNIFICANT ACCOUNTING POLICIES - continued
(s)
Revenue Recognition – continued Historically, for upfront fees that are partially refundable to the borrowers, the Company estimated the refund based on historical prepayment rate and recorded corresponding refund liabilities upon receiving such fees. The aggregate amount of the transaction price allocated to performance obligations that were unsatisfied pertaining to post-origination service were RMB182,026, nil and nil as of December 31, 2019, 2020 and 2021 respectively, among which approximately 100%, nil and nil of the remaining performance obligations. Since the third quarter of 2019, the Company provides service through its facilitation of loan transactions between borrowers and institutional funding partners. When the investors are institutional funding partners, the Company’s service mainly consist of performing credit assessment on the borrowers and matching the institutional funding partners with potential qualified borrowers and facilitating the execution of loan agreements between the parties. The Company assesses ability and intention to pay the service fees of the customers when they become due and determines if the collection of the service fees is probable, based on historical experiences as well as the credit due diligence performed before cooperation. The Company determines the total transaction price to be the service fees chargeable according to the contracts, net of value-added tax. Under certain agreements, the transaction price includes variable consideration due to borrowers’ actual repayment to institutional funding partners. The Company estimates variable consideration for these contracts using the expected value approach on the basis of historical information. The Company identifies one performance obligation under ASC Topic 606, as the Company does not retain any further obligations after the facilitation of a loan. The Company recognizes revenue when (or as) the entity satisfies the service/ performance obligation by transferring the promised service (that is, an asset) to customers based on the underlying contract terms excluding consideration of impairment of contract assets or accounts receivable. Revenues from loan facilitation services are recognized at the time a loan is originated between the institutional funding partners and the borrower and the principal loan balance is transferred to the borrower, at which time the facilitation service is considered completed. The Company does not provide post-origination service in such arrangements. The institutional funding partners typically engage third-party non-performing loan management entities to assist on the subsequent collection. The Company is in turn engaged by such non-performing loan management entities to provide information including risk profile and collection methods or plans for the borrowers on its platform to the non-performing loan management entity basing on the historical records and experiences that the Company has as of the date when each loan is successfully extended to borrower. The Company determines the total transaction price to be the service fees chargeable according to the contracts, net of value-added tax. Before May 2020, the service fee is calculated based on the facilitated loan amount and the agreed charge rate, i.e. the consideration promised in the contract includes fixed amounts. However, starting from May 2020, the Company reached a mutual agreement with the customers for a new settlement method. The service fee is calculated based on the estimated overdue amount of underlying loans and the agreed charge rate. The transaction price included variable consideration due to overdue amount of the borrowers. The Company reflected in the transaction price the borrower’s estimated delinquent risk and estimated variable consideration for these contracts using the expected value approach on the basis of historical information and current trends of the delinquency of the borrowers. Revenue from technical services is recognized at the time a loan is successfully originated by the institutional funding partner as the technical services are completed at that time.
2.
SUMMARY OF SIGNIFICANT ACCOUNTING POLICIES - continued
(s)
Revenue Recognition – continued Other revenue Investor referral The Company provides referral services in respect of investment products offered by the financial service providers on Youdao wealth platform. The Company considers the financial service providers to be its customers, and receives service fees from the customers primarily based on the transaction price of the investment successfully subscribed by online investors. After the online investors subscribe the products referred by the Company, the Company does not retain any further obligations. The price for each referral charged to the financial service providers is a fixed price as pre-agreed in the service contract. Revenue is recognized when the online investors successfully subscribed to investment products from financial service providers. Interest income Interest income is recognized over the terms of loans receivable using the effective interest rate method under ASC Topic 310. Interest income is not recorded when reasonable doubt exists as to the full, timely collection of interest income or principal. Interest collected upfront at the loan inception is recorded as deferred revenue. The deferred revenue in relation to the loan origination were 4,154 and nil as of December 31, 2020 and 2021, which is recorded in “accrued expenses and other current liabilities” on the consolidated balance sheet. Business and Operational Support Services The Company provides a series of service to a related party, including software development, risk control, marketing support and IT assistance. The revenue is recognized over time as services are continuously performed during the service periods. Sales of hardware The Company also generates revenue from the sale of hardware directly to customers since the year 2021 but terminated such revenue stream along with the disposal of Shanghai Bweenet. The revenue is recognized at a point in time following the transfer of control of goods to the customer, which typically occurs upon the delivery to the customer. Others The Company charged service fees to individual investors for using the automated investment programs which equal to a certain percentage of the actual return in excess of the expected rate of return from the investments, payable at the end of the investment period. No application fee was charged to borrowers or individual investors. Under ASC Topic 606, service fees derived from individual investors using the automated investment programs were initially estimated based on historical experience of returns on similar investment products and current trends. The service fees were recognized on a straight-line basis over the term of the investment period. The service fees related to the automated investment programs were due at the end of the investment period. The investment period refers to the period of time when the investments are matched with loans and are generating returns for the individual investors. The Company recorded service fees only when it becomes probable that a significant reversal in the amount of cumulative revenue will not occur. The revenue of service fee recognized under ASC Topic 606 for the years ended December 31, 2019, 2020 and 2021 was RMB174,191, RMB23,815 and nil, respectively. Other revenue also included revenue from guarantee services recognized at the expiry of the guarantee term, penalty fees for loan prepayment and late payment, and service fees for transferring loans between investors on the Company’s platform. Under ASC Topic 606, penalty fees were contingency-based variable considerations and constrained by the occurrence of delinquency or prepayment. They were recognized when the uncertainty associated with the variability is resolved, that is, when the underlying event occurs and the fees are collected. The service fees for transferring loans between individual investors were recognized when the transfer is completed and service fees are collected from the individual investors.
2.
SUMMARY OF SIGNIFICANT ACCOUNTING POLICIES - continued
(s)
Revenue Recognition - continued The following table illustrates the disaggregation of revenue by product and services the Company offered in 2019, 2020 and 2021, respectively:
For the year ended December 31, 2019
Loan facilitation services
Post- origination services
Other revenues
Total
RMB
RMB
RMB
RMB
Current loan products
1,742,708
230,024
1,648
1,974,380
Other online standard loan products
4,357
5,854
6
10,217
Offline and non-standard loan products
—
31,169
1,177
32,346
Other services
—
—
213,233
213,233
Total
1,747,065
267,047
216,064
2,230,176
For the year ended December 31, 2020
Loan facilitation services
Post- origination services
Other revenues
Total
RMB
RMB
RMB
RMB
Current loan products
943,084
112,731
—
1,055,815
Offline and non-standard loan products
—
—
—
—
Other services
—
—
244,345
244,345
Total
943,084
112,731
244,345
1,300,160
For the year ended December 31, 2021
Loan facilitation services
Post- origination services
Other revenues
Total
RMB
RMB
RMB
RMB
Current loan products
1,470,170
—
—
1,470,170
Other services
—
—
310,320
310,320
Total
1,470,170
—
310,320
1,780,490
Incentives to individual investors The Company provided incentives to individual investors using the automated investment program in a form that either reduces the amount of investment required to purchase financial products or entitles them to receive higher interest rates in the products they purchase and pays the incentive to the investors upon maturity of the investment program. If the investors early terminate the program and withdraw the investment, no incentive will be paid. Such incentives are recorded as a reduction of revenue over the investment period and the incentive accrued not paid are recorded as refund liabilities based on the management’s best estimate. The Company was released from the obligation under the refund liabilities and recognized as other revenue of amounting to nil, RMB77,045 and nil for the years ended December 31, 2019, 2020 and 2021, respectively.
Year ended December 31,
2019
2020
2021
RMB
RMB
RMB
Incentives paid to:
New investors
92,696
—
—
Returning investors
353,297
202,463
—
Total incentives paid to investors
445,993
202,463
—
2.
SUMMARY OF SIGNIFICANT ACCOUNTING POLICIES - continued
(s)
Revenue Recognition – continued Accounts receivable and contract assets Contract assets represent the Company’s right to consideration in exchange for services that the Company has transferred to the customer before payment is due. The Company only recognizes accounts receivable and contract assets to the extent that the Company believes it is probable that it will collect substantially all of the consideration to which it will be entitled to in exchange for the services transferred to the customer. Accounts receivable and contract assets are stated at the historical carrying amount net of write-offs and allowance for collectability in accordance with ASC Topic 310, and from January 1, 2020 ASC Topic 326. The Company established an allowance for receivables and contract assets based on estimates, which incorporate historical experience and other factors surrounding the credit risk of specific type of customers. The Company evaluates and adjusts its allowance for receivables and contract assets on a quarterly basis or more often as necessary. Revenue recognized for the years ended December 31, 2019, 2020 and 2021 from performance obligations satisfied (or partially satisfied) in prior periods pertaining to adjustments to variable consideration due to the change of estimated return on investment periods, change of estimated prepayment rate and referral fees was immaterial. The Company used practical expedient in applying full retrospective method on completed contracts in transiting to ASC Topic 606. For completed contracts that have variable consideration, the Company used the transaction price at the date the contract was completed rather than estimating variable consideration amounts in the comparative reporting periods. The Company determines that the acquisition cost paid based on the amount of loan facilitated represents costs to obtain a contract qualifying for capitalization since these payments are directly related to sales achieved during a period. Such cost was not material during the years presented. </t>
        </is>
      </c>
    </row>
    <row r="23">
      <c r="A23" s="4" t="inlineStr">
        <is>
          <t>Employee defined contribution plan</t>
        </is>
      </c>
      <c r="B23" s="4" t="inlineStr">
        <is>
          <t xml:space="preserve">( t )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s contributions to the government for these benefits based on a certain percentage of the employee’s salaries. The Company has no legal obligation for the benefits beyond the contributions. The total amount that was expensed as incurred was RMB65,076, RMB37,665 and RMB57,363 for the years ended December 31, 2019, 2020 and 2021, respectively. </t>
        </is>
      </c>
    </row>
    <row r="24">
      <c r="A24" s="4" t="inlineStr">
        <is>
          <t>Origination and servicing expense</t>
        </is>
      </c>
      <c r="B24" s="4" t="inlineStr">
        <is>
          <t xml:space="preserve">( u )
Origination and servicing expense Origination and servicing expenses primarily consist of variable expenses including costs related to credit assessment, user and system support, payment processing services and collection, associated with facilitating and servicing loans, salaries and benefits for the personnel who work on credit checking, data processing and analysis, loan origination, user and system support and loan collection. </t>
        </is>
      </c>
    </row>
    <row r="25">
      <c r="A25" s="4" t="inlineStr">
        <is>
          <t>Sales and marketing expenses</t>
        </is>
      </c>
      <c r="B25" s="4" t="inlineStr">
        <is>
          <t xml:space="preserve">( v )
Sales and marketing expenses Sales and marketing expenses primarily consist of variable marketing and promotional expenses, including those related to borrower and investor acquisition and retention, and general brand and awareness building. Salaries and benefits expenses related to the Company’s sales and marketing personnel and other expenses related to the Company’s sales and marketing team are also included in the sales and marketing expenses. The Company’s investor and borrower acquisition expenses include charges by third-party online channels for online marketing services such as search engine marketing, search engine optimization, information feeds, and referral fees charged by other parties relating to borrower and investor acquisition. </t>
        </is>
      </c>
    </row>
    <row r="26">
      <c r="A26" s="4" t="inlineStr">
        <is>
          <t>Government grant</t>
        </is>
      </c>
      <c r="B26" s="4" t="inlineStr">
        <is>
          <t xml:space="preserve">( w )
Government grant Government grant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period the cash is received and when all the conditions for their receipt have been satisfied. The government grants received by the Company amount to RMB18,722, RMB6,773 and RMB19,762 for the years ended December 31, 2019, 2020 and 2021, respectively. </t>
        </is>
      </c>
    </row>
    <row r="27">
      <c r="A27" s="4" t="inlineStr">
        <is>
          <t>Income taxes</t>
        </is>
      </c>
      <c r="B27" s="4" t="inlineStr">
        <is>
          <t xml:space="preserve">( x )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 than not that a portion of or all of the deferred tax assets will not be realized. The Company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
        </is>
      </c>
    </row>
    <row r="28">
      <c r="A28" s="4" t="inlineStr">
        <is>
          <t>Comprehensive income</t>
        </is>
      </c>
      <c r="B28" s="4" t="inlineStr">
        <is>
          <t xml:space="preserve">( y )
Comprehensive income Comprehensive income includes all changes in equity except those resulting from investments by owners and distributions to owners. For the years presented, total comprehensive income included net income and foreign currency translation adjustments. </t>
        </is>
      </c>
    </row>
    <row r="29">
      <c r="A29" s="4" t="inlineStr">
        <is>
          <t>Income per share</t>
        </is>
      </c>
      <c r="B29" s="4" t="inlineStr">
        <is>
          <t xml:space="preserve">( z )
Income per share Basic income per share is computed by dividing net income attributable to holders of ordinary shares by the weighted average number of ordinary shares outstanding during the period. Diluted income per ordinary share reflects the potential dilution that could occur if securities or other contracts to issue ordinary shares were exercised or converted into ordinary shares. Ordinary share equivalents of stock options are calculated using the treasury stock method. Ordinary share equivalents are excluded from the computation in income periods should their effects be anti-dilutive. </t>
        </is>
      </c>
    </row>
    <row r="30">
      <c r="A30" s="4" t="inlineStr">
        <is>
          <t>Segment reporting</t>
        </is>
      </c>
      <c r="B30" s="4" t="inlineStr">
        <is>
          <t xml:space="preserve">( aa )
Segment reporting The Company uses the management approach to determine operating segment. The management approach considers the internal organization and reporting used by the Company’s chief operating decision maker (‘‘CODM’’) for making decisions, allocation of resource and assessing performance. The Company’s CODM has been identified as the Chief Executive Officer who reviews the consolidated results of operations when making decisions about allocating resources and assessing performance of the Company. The Company operates and manages its business as a single reportable segment. The Company’s long-lived assets are substantially all located in the PRC and substantially all of the Company’s revenues are derived from within the PRC. Therefore, no geographical segments are presented. </t>
        </is>
      </c>
    </row>
    <row r="31">
      <c r="A31" s="4" t="inlineStr">
        <is>
          <t>Operating leases</t>
        </is>
      </c>
      <c r="B31" s="4" t="inlineStr">
        <is>
          <t xml:space="preserve">( a b )
Operating leases The Company has adopted ASU No. 2016-02, “Leases”, beginning January 1, 2019 and elected to utilize a modified retrospective approach which allowed the Company to initially apply the new lease standard at the adoption date and recognize a cumulative effect adjustment to the opening balance of retained earnings of 2019, with no adjustments to prior periods presented. No cumulative effect adjustment to the opening balance of retained earnings were made. The Company also elected the package of practical expedients, which among other things, does not require reassessment of lease classification. The Company leases administrative office spaces under operating leases. The Company determines whether an arrangement constitutes a lease and records lease liabilities and right-of-use assets on its consolidated balance sheets at the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publicly traded debt securities of companies with credit and financial profiles similar to its own. As of December 31, 2021, the Company’s operating leases had a weighted average remaining lease term of 2.1 years and a weighted average discount rate of 4.75%. The Company measures right-of-use assets based on the corresponding lease liability adjusted for payments made to the lessor at or before the commencement date, and initial direct costs it incurs under the lease. The Company considers only payments that are fixed and determinable at the time of lease commencement. The Company begins recognizing operating lease expense when the lessor makes the underlying asset available to the Company. After considering the factors that create an economic incentive, the Company did not include renewal option periods in the lease term for which it is not reasonably certain to exercise. Additionally, the Company elects not to recognize lease with lease term of 12 months or less at the commencement date in the consolidated balance sheets and records its operating lease expense in its consolidated statements of operations on a straight-line basis over the lease term. </t>
        </is>
      </c>
    </row>
    <row r="32">
      <c r="A32" s="4" t="inlineStr">
        <is>
          <t>Recent accounting pronouncements</t>
        </is>
      </c>
      <c r="B32" s="4" t="inlineStr">
        <is>
          <t xml:space="preserve">( ac )
Recent accounting pronouncements Recently Adopted Accounting Pronouncements In January 2020, the FASB issued ASU 2020-01, Investments—Equity Securities, Investments—Equity Method and Joint Ventures, and Derivatives and Hedging, which clarifies the interaction of the accounting for equity securities under Topic 321, the accounting for equity method investments in Topic 323, and the accounting for certain forward contracts and purchased options in Topic 815. This guidance will be effective in the first quarter of 2021 on a prospective basis, with early adoption permitted. The Company adopted the new standard effective January 1, 2021 and concluded the adoption of this guidance did not have a material impact on the consolidated financial statements.
2.
SUMMARY OF SIGNIFICANT ACCOUNTING POLICIES - continued
(ac)
Recent accounting pronouncements - continued Recent Accounting Guidance Not Yet Adopted In August 2018, the FASB issued ASU No. 2018-13, Fair Value Measurement (Topic 820): Disclosure Framework—Changes to the Disclosure Requirements for Fair Value Measurement, which modifies the disclosure requirements on fair value measurements by removing, modifying, or adding certain disclosures. The ASU eliminates such disclosures as the amount of and reasons for transfers between Level 1 and Level 2 of the fair value hierarchy and valuation processes for Level 3 fair value measurements. The ASU adds new disclosure requirements for Level 3 measurements. The adoption is not expected to have a material impact on its consolidated financial statements. In December 2019, the FASB issued ASU 2019-12, a new accounting standard update to simplify the accounting for income taxes. The new guidance removes certain exceptions for recognizing deferred taxes for investments, performing intra period allocation and calculating income taxes in interim periods. It also adds guidance to reduce complexity in certain areas, including recognizing deferred taxes for tax goodwill and allocating taxes to members of a consolidated group. This guidance will be effective for fiscal years, and interim periods within those fiscal years, beginning after December 15, 2021. The Company is currently evaluating the impact of the new guidance on its consolidated financial statements and related disclosures. </t>
        </is>
      </c>
    </row>
    <row r="33">
      <c r="A33" s="4" t="inlineStr">
        <is>
          <t>Covid-19 risks and uncertainties</t>
        </is>
      </c>
      <c r="B33" s="4" t="inlineStr">
        <is>
          <t>(ad)
Covid-19 risks and uncertainties Management is currently evaluating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principal subsidiaries and VIEs</t>
        </is>
      </c>
      <c r="B4" s="4" t="inlineStr">
        <is>
          <t xml:space="preserve">As of December 31, 2021 the Parent Company’s significant subsidiaries and its consolidated VIEs are as follows:
Name
Date of incorporation/ establishment or acquisition
Place of incorporation/ establishment
Percentage of direct or indirect ownership
Principal activities
Subsidiaries
Jiayin Holdings Limited
January 2018
BVI
100%
Investment Holding
Geerong (HK) Limited (formerly known as “Jiayin (HK) Limited”)
January 2018
Hong Kong
100%
Investment Holding
Jiayin Southeast Asia Holdings Limited
February 2018
BVI
100%
Investment Holding
Shanghai Kunjia Technology Co., Ltd.
June 2018
Shanghai
100%
Investment Holding
Geerong Yunke Information Technology Co., Ltd.
July 2019
Shanghai
100%
Technology development and consumer finance services
Geerong Yun (Shanghai) Enterprise Development Co., Ltd.
September 2019
Shanghai
100%
Technology development and consumer finance services
Shanghai Chuangzhen Software Co., Ltd.
April 2020
Shanghai
100%
Technology service
PT. Jayindo Fintek Pratama
April 2020
Indonesia
85%
Lending business
VIEs
Shanghai Jiayin Finance Technology Co., Ltd.
June 2015
Shanghai
100%
Technology service
Shanghai Wuxingjia Information Technology Co., Ltd. ( formerly known as "Shanghai Niwodai Internet Finance Information Services Co., Ltd.")
September 2015
Shanghai
100%
Technology development and consumer finance services
Shanghai Jiajie Internet Finance Information Services Co., Ltd.
July 2019
Shanghai
100%
Technology development and consumer finance services
Jiayin Shuke Information Technology Co., Ltd.
January 2021
Shanghai
100%
Technology servi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27" customWidth="1" min="2" max="2"/>
    <col width="27" customWidth="1" min="3" max="3"/>
  </cols>
  <sheetData>
    <row r="1">
      <c r="A1" s="1" t="inlineStr">
        <is>
          <t>CONSOLIDATED BALANCE SHEETS (Parenthetical) ¥ in Thousands</t>
        </is>
      </c>
      <c r="B1" s="2" t="inlineStr">
        <is>
          <t>Dec. 31, 2021CNY (¥)shares</t>
        </is>
      </c>
      <c r="C1" s="2" t="inlineStr">
        <is>
          <t>Dec. 31, 2020CNY (¥)shares</t>
        </is>
      </c>
    </row>
    <row r="2">
      <c r="A2" s="3" t="inlineStr">
        <is>
          <t>Business Acquisition [Line Items]</t>
        </is>
      </c>
    </row>
    <row r="3">
      <c r="A3" s="4" t="inlineStr">
        <is>
          <t>Amounts due from related parties, allowance for credit losses | ¥</t>
        </is>
      </c>
      <c r="B3" s="6" t="n">
        <v>16114</v>
      </c>
    </row>
    <row r="4">
      <c r="A4" s="4" t="inlineStr">
        <is>
          <t>Loans receivable, allowance for credit losses | ¥</t>
        </is>
      </c>
      <c r="B4" s="6" t="n">
        <v>27255</v>
      </c>
      <c r="C4" s="6" t="n">
        <v>27700</v>
      </c>
    </row>
    <row r="5">
      <c r="A5" s="4" t="inlineStr">
        <is>
          <t>Class A Ordinary shares</t>
        </is>
      </c>
    </row>
    <row r="6">
      <c r="A6" s="3" t="inlineStr">
        <is>
          <t>Business Acquisition [Line Items]</t>
        </is>
      </c>
    </row>
    <row r="7">
      <c r="A7" s="4" t="inlineStr">
        <is>
          <t>Ordinary shares, shares authorized</t>
        </is>
      </c>
      <c r="B7" s="5" t="n">
        <v>10000000000000</v>
      </c>
      <c r="C7" s="5" t="n">
        <v>10000000000000</v>
      </c>
    </row>
    <row r="8">
      <c r="A8" s="4" t="inlineStr">
        <is>
          <t>Ordinary shares, shares issued</t>
        </is>
      </c>
      <c r="B8" s="5" t="n">
        <v>108100000</v>
      </c>
      <c r="C8" s="5" t="n">
        <v>108100000</v>
      </c>
    </row>
    <row r="9">
      <c r="A9" s="4" t="inlineStr">
        <is>
          <t>Ordinary shares, shares outstanding</t>
        </is>
      </c>
      <c r="B9" s="5" t="n">
        <v>108100000</v>
      </c>
      <c r="C9" s="5" t="n">
        <v>108100000</v>
      </c>
    </row>
    <row r="10">
      <c r="A10" s="4" t="inlineStr">
        <is>
          <t>Class B Ordinary shares</t>
        </is>
      </c>
    </row>
    <row r="11">
      <c r="A11" s="3" t="inlineStr">
        <is>
          <t>Business Acquisition [Line Items]</t>
        </is>
      </c>
    </row>
    <row r="12">
      <c r="A12" s="4" t="inlineStr">
        <is>
          <t>Ordinary shares, shares authorized</t>
        </is>
      </c>
      <c r="B12" s="5" t="n">
        <v>10000000000000</v>
      </c>
      <c r="C12" s="5" t="n">
        <v>10000000000000</v>
      </c>
    </row>
    <row r="13">
      <c r="A13" s="4" t="inlineStr">
        <is>
          <t>Ordinary shares, shares issued</t>
        </is>
      </c>
      <c r="B13" s="5" t="n">
        <v>108000000</v>
      </c>
      <c r="C13" s="5" t="n">
        <v>108000000</v>
      </c>
    </row>
    <row r="14">
      <c r="A14" s="4" t="inlineStr">
        <is>
          <t>Ordinary shares, shares outstanding</t>
        </is>
      </c>
      <c r="B14" s="5" t="n">
        <v>108000000</v>
      </c>
      <c r="C14" s="5" t="n">
        <v>10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ondensed financial statement balances and amounts of Company's VIEs</t>
        </is>
      </c>
      <c r="B4" s="4" t="inlineStr">
        <is>
          <t>The following condensed financial statement balances and amounts of the Parent Company’s VIEs, were included in the accompanying consolidated financial statements after the elimination of intercompany balances and transactions among the Parent Company, its subsidiaries and its VIEs.
As of December 31,
2020
2021
RMB
RMB
Cash and cash equivalents
12,469
14,759
Restricted cash
2,000
2,016
Amounts due from related parties
3
504
Accounts receivable, net
9
30,846
Prepaid expenses and other current assets
29,676
39,109
Deferred tax assets, net
17,010
24,615
Property and equipment, net
3,582
2,372
Right-of-use assets
341
24,430
Other long-term assets
—
1,103
TOTAL ASSETS
65,090
139,754
Payroll and welfare payables
21,755
28,057
Amounts due to related parties
4,559
4,485
Refund liabilities
—
—
Tax payables
232,730
272,964
Accrued expenses and other current liabilities
24,118
46,675
Other payable related to the disposal of Shanghai Caiyin
566,532
322,028
Lease liabilities
170
24,752
TOTAL LIABILITIES
849,864
698,961
Year ended December 31,
2019
2020
2021
RMB
RMB
RMB
Net revenue
2,151,165
624,868
680,790
Operating income (expense)
583,741
230,415
(15,802
)
Net income
571,227
254,283
89,149
Net cash provided by (used in) operating activities
19,465
(40,071
)
98,486
Net cash used in investing activities
(35,505
)
(62
)
(96,180
)
Net cash used in financing activities
(12,299
)
—
—</t>
        </is>
      </c>
    </row>
    <row r="5">
      <c r="A5" s="4" t="inlineStr">
        <is>
          <t>Summary of property and equipment estimated useful lives</t>
        </is>
      </c>
      <c r="B5" s="4" t="inlineStr">
        <is>
          <t>Property and equipment consist of the following and depreciation is calculated on a straight-line basis over the following estimated useful lives are:
Category
Estimated useful life
Electronic equipment
3 years
Office equipment &amp; Furniture
5 years
Motor vehicles
4 years
Leasehold improvement
Shorter of the lease term or expected useful life
Software
10 years</t>
        </is>
      </c>
    </row>
    <row r="6">
      <c r="A6" s="4" t="inlineStr">
        <is>
          <t>Summary of disaggregation of revenue by product</t>
        </is>
      </c>
      <c r="B6" s="4" t="inlineStr">
        <is>
          <t>The following table illustrates the disaggregation of revenue by product and services the Company offered in 2019, 2020 and 2021, respectively:
For the year ended December 31, 2019
Loan facilitation services
Post- origination services
Other revenues
Total
RMB
RMB
RMB
RMB
Current loan products
1,742,708
230,024
1,648
1,974,380
Other online standard loan products
4,357
5,854
6
10,217
Offline and non-standard loan products
—
31,169
1,177
32,346
Other services
—
—
213,233
213,233
Total
1,747,065
267,047
216,064
2,230,176
For the year ended December 31, 2020
Loan facilitation services
Post- origination services
Other revenues
Total
RMB
RMB
RMB
RMB
Current loan products
943,084
112,731
—
1,055,815
Offline and non-standard loan products
—
—
—
—
Other services
—
—
244,345
244,345
Total
943,084
112,731
244,345
1,300,160</t>
        </is>
      </c>
    </row>
    <row r="7">
      <c r="A7" s="4" t="inlineStr">
        <is>
          <t>Summary of incentives paid to investors</t>
        </is>
      </c>
      <c r="B7" s="4" t="inlineStr">
        <is>
          <t xml:space="preserve"> Such incentives are recorded as a reduction of revenue over the investment period and the incentive accrued not paid are recorded as refund liabilities based on the management’s best estimate. The Company was released from the obligation under the refund liabilities and recognized as other revenue of amounting to nil, RMB77,045 and nil for the years ended December 31, 2019, 2020 and 2021, respectively.
Year ended December 31,
2019
2020
2021
RMB
RMB
RMB
Incentives paid to:
New investors
92,696
—
—
Returning investors
353,297
202,463
—
Total incentives paid to investors
445,993
202,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ANS RECEIVABLE, NET (Tables)</t>
        </is>
      </c>
      <c r="B1" s="2" t="inlineStr">
        <is>
          <t>12 Months Ended</t>
        </is>
      </c>
    </row>
    <row r="2">
      <c r="B2" s="2" t="inlineStr">
        <is>
          <t>Dec. 31, 2021</t>
        </is>
      </c>
    </row>
    <row r="3">
      <c r="A3" s="3" t="inlineStr">
        <is>
          <t>Receivables [Abstract]</t>
        </is>
      </c>
    </row>
    <row r="4">
      <c r="A4" s="4" t="inlineStr">
        <is>
          <t>Summary of loans receivable, net</t>
        </is>
      </c>
      <c r="B4" s="4" t="inlineStr">
        <is>
          <t>The loans receivable, net consists of the following:
As of December 31,
2020
2021
RMB
RMB
Loans receivable
58,996
27,584
Allowance for credit losses
(27,700
)
(27,255
)
Loans receivable, net
31,296
329</t>
        </is>
      </c>
    </row>
    <row r="5">
      <c r="A5" s="4" t="inlineStr">
        <is>
          <t>Summary of balances of loans receivable by due date</t>
        </is>
      </c>
      <c r="B5" s="4" t="inlineStr">
        <is>
          <t>The following table summarizes the balances of loans receivable by due date as of December 31, 2020 and 2021:
As of December 31,
2020
2021
RMB
RMB
Undue
23,107
274
1-14 days past due
1,412
28
15 days or greater past due
6,777
27
Loans receivable, net
31,296
329</t>
        </is>
      </c>
    </row>
    <row r="6">
      <c r="A6" s="4" t="inlineStr">
        <is>
          <t>Summary of the allowance for credit losses</t>
        </is>
      </c>
      <c r="B6" s="4" t="inlineStr">
        <is>
          <t xml:space="preserve">The movement of the allowance for credit losses for the years ended December 31, 2019, 2020 and 2021 are as follows:
Year ended December 31,
2019
2020
2021
RMB
RMB
Balance at beginning of the year
—
—
(27,700
)
Current year credit losses
—
(27,498
)
(27,735
)
Current year write off
—
—
9,087
Disposal of a subsidiary
—
—
18,236
Foreign currency exchange
—
(202
)
857
Balance at end of the year
—
(27,700
)
(27,25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CONTRACT ASSETS, NET (Tables)</t>
        </is>
      </c>
      <c r="B1" s="2" t="inlineStr">
        <is>
          <t>12 Months Ended</t>
        </is>
      </c>
    </row>
    <row r="2">
      <c r="B2" s="2" t="inlineStr">
        <is>
          <t>Dec. 31, 2021</t>
        </is>
      </c>
    </row>
    <row r="3">
      <c r="A3" s="3" t="inlineStr">
        <is>
          <t>Receivables [Abstract]</t>
        </is>
      </c>
    </row>
    <row r="4">
      <c r="A4" s="4" t="inlineStr">
        <is>
          <t>Summary of accounts receivable</t>
        </is>
      </c>
      <c r="B4" s="4" t="inlineStr">
        <is>
          <t>Accounts receivable consists of the following:
As of December 31,
2020
2021
RMB
RMB
Accounts receivable:
Receivables for loan referral service from institutional funding partners
109,910
315,895
Less: allowance for credit losses
—
—
Total accounts receivable
109,910
315,895</t>
        </is>
      </c>
    </row>
    <row r="5">
      <c r="A5" s="4" t="inlineStr">
        <is>
          <t>Summary of movement of allowance for uncollectible receivables</t>
        </is>
      </c>
      <c r="B5" s="4" t="inlineStr">
        <is>
          <t>The movement of allowance for uncollectible receivables for the years ended December 31, 2019, 2020 and 2021 are as follows:
Year ended December 31,
2019
2020
2021
RMB
RMB
RMB
Balance at the beginning of the year
28,014
60,679
—
Current year credit losses
144,636
49,231
—
Current year write off
(111,971
)
(109,910
)
—
Balance at end of the year
60,679
—
—</t>
        </is>
      </c>
    </row>
    <row r="6">
      <c r="A6" s="4" t="inlineStr">
        <is>
          <t>Summary of Contract Assets</t>
        </is>
      </c>
      <c r="B6" s="4" t="inlineStr">
        <is>
          <t>Contract assets consists of the following:
As of December 31,
2020
2021
RMB
RMB
Contract assets
48,154
186,536
Less: Allowance for credit losses
—
—
Contract assets, net
48,154
186,5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Property and equipment, net consisted of the followings:
As of December 31,
2020
2021
RMB
RMB
Leasehold improvement
8,093
8,093
Motor vehicles
1,993
1,993
Electronic equipment
56,453
58,561
Office equipment &amp; furniture
6,873
7,226
Software
1,407
1,407
Total costs
74,819
77,280
Less: accumulated depreciation and amortization
(55,370
)
(68,180
)
Property and equipment, net
19,449
9,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s [Abstract]</t>
        </is>
      </c>
    </row>
    <row r="4">
      <c r="A4" s="4" t="inlineStr">
        <is>
          <t>Schedule of Allocation of Purchase Price</t>
        </is>
      </c>
      <c r="B4" s="4" t="inlineStr">
        <is>
          <t>The allocation of the purchase price is as follows:
Amount
RMB
Cash and cash equivalents
1,145
Accounts receivable
39,952
Inventories
38,590
Prepaid expenses and other current assets
37,474
Short-term loan
(4,000
)
Accounts payable
(12,994
)
Payroll and welfare payables
(337
)
Tax payables
3,600
Accrued expenses and other current liabilities
(3,430
)
Noncontrolling interests
(5,000
)
Total Consideration
9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hare-based compensation expenses</t>
        </is>
      </c>
      <c r="B4" s="4" t="inlineStr">
        <is>
          <t>The following table presents the classification of the Company’s share-based compensation expenses:
Year ended December 31,
2019
2020
2021
RMB
RMB
RMB
Origination and servicing
10,345
3,167
3,159
General and administrative
80,599
8,870
5,021
Research and development
48,578
10,170
5,461
Sales and marketing
8,060
8,445
1,545
Total
147,582
30,652
15,186</t>
        </is>
      </c>
    </row>
    <row r="5">
      <c r="A5" s="4" t="inlineStr">
        <is>
          <t>Summary of assumptions to estimate fair value of options at date of grant</t>
        </is>
      </c>
      <c r="B5" s="4" t="inlineStr">
        <is>
          <t>The following assumptions were applied to estimate the fair value of the options granted in 2019 and 2020 at the date of grant:
November 2019
November 2020
Average risk-free rate of interest
1.57%-1.69%
0.23%-0.60%
Estimated volatility rate
42.86%-45.28%
49.74%-53.91%
Exercise multiples
2.8
2.8
Dividend yield
0.00%
0.00%
Time to maturity
0-3 years
0-3 years
Fair value per underlying ordinary share
RMB53.43
RMB18.33</t>
        </is>
      </c>
    </row>
    <row r="6">
      <c r="A6" s="4" t="inlineStr">
        <is>
          <t>Summary of aggregate option activities</t>
        </is>
      </c>
      <c r="B6" s="4" t="inlineStr">
        <is>
          <t>The summary of the aggregate option activities and information regarding options outstanding for the years ended as of December 31, 2020 and 2021 is as follows:
Number of Options (in ‘000s)
Weighted Average Exercise Price
Weighted Average Remaining Contract Life
Aggregate Intrinsic Value
RMB
Years
RMB
Options outstanding at December 31, 2020
4,380
3.5
2.63
118,421
Granted
108
Exercised
(2,101
)
Forfeited
(636
)
Options outstanding at December 31, 2021
1,751
3.5
1.91
45,349
Options exercisable at December 31, 2021
766
3.5
1.38
16,233
Options vested or expected to be vested at December 31, 2021
1,751
3.5
1.91
45,3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t>
        </is>
      </c>
      <c r="B4" s="4" t="inlineStr">
        <is>
          <t>Income tax expense consists of the following:
Year ended December 31,
2019
2020
2021
RMB
RMB
RMB
Current income tax expense:
168,924
83,216
141,578
Deferred income tax (benefit) expense:
(131,917
)
25,595
(15,854
)
Total income tax expense
37,007
108,811
125,724</t>
        </is>
      </c>
    </row>
    <row r="5">
      <c r="A5" s="4" t="inlineStr">
        <is>
          <t>Summary of significant components of deferred tax assets and deferred tax liabilities</t>
        </is>
      </c>
      <c r="B5" s="4" t="inlineStr">
        <is>
          <t>The following table sets forth the significant components of the deferred tax assets and deferred tax liabilities:
As of December 31,
2020
2021
RMB
RMB
Deferred tax assets
Payroll and welfare payable
11,635
10,740
Accrued expenses
10,198
19,920
Property, plant and equipment
—
11
Allowance for receivables and contract assets
56,164
53,343
Net loss carryforward
13,495
21,939
Liabilities related to customer incentive
11,435
11,435
Gross deferred tax assets
102,927
117,388
Valuation allowances
(4,102
)
(68,932
)
Net deferred tax assets
98,825
48,456
Deferred tax liabilities
Uncollected revenues
(57,890
)
—
Total deferred tax liabilities
(57,890
)
—
Deferred tax assets, net
40,935
48,456</t>
        </is>
      </c>
    </row>
    <row r="6">
      <c r="A6" s="4" t="inlineStr">
        <is>
          <t>Summary of changes in valuation allowance</t>
        </is>
      </c>
      <c r="B6" s="4" t="inlineStr">
        <is>
          <t>Changes in valuation allowance are as follows:
Year Ended December 31,
2021
RMB
Balance at beginning of the year
(4,102
)
Additions
(68,755
)
Reversals
2,924
Disposal of subsidiaries
1,001
Balance at end of the year
(68,932
)</t>
        </is>
      </c>
    </row>
    <row r="7">
      <c r="A7" s="4" t="inlineStr">
        <is>
          <t>Summary of reconciliations of differences between PRC statutory income tax rate and group's effective income tax rate</t>
        </is>
      </c>
      <c r="B7" s="4" t="inlineStr">
        <is>
          <t>Reconciliations of the differences between PRC statutory income tax rate and the Company’s effective income tax rate for the years ended December 31, 2019, 2020 and 2021 are as follows:
Year Ended December 31,
2019
2020
2021
RMB
RMB
RMB
Statutory income tax rate
25.00
%
25.00
%
25.00
%
Non-taxable income
0.00
%
0.00
%
(0.28
)%
Reversal of deferred tax liabilities*
0.00
%
0.00
%
(9.75
)%
Non-deductible expense
6.66
%
2.54
%
0.81
%
Disposal of subsidiaries
0.00
%
0.00
%
(0.25
)%
Research and Development expense super deduction
(2.97
%)
(0.62
%)
(0.81
%)
Effect of tax holiday
(18.86
%)
(2.12
%)
(4.74
%)
Different tax rate of entities operating in other jurisdiction
(0.07
)%
4.86
%
0.28
%
Valuation allowance
0.32
%
0.61
%
11.09
%
Change in tax rate
(3.13
)%
0.00
%
0.00
%
True up
(0.40
)%
0.05
%
(0.17
%)
Effective tax rate
6.55
%
30.32
%
21.18
% * The collection of revenue related to the legacy P2P lending business was not expected, which led to an increase in the valuation allowance of deferred tax assets related to allowance for receivables and contract assets, along with a reversal of the related deferred tax liability for uncollected revenue</t>
        </is>
      </c>
    </row>
    <row r="8">
      <c r="A8" s="4" t="inlineStr">
        <is>
          <t>Summary of effect of tax holiday</t>
        </is>
      </c>
      <c r="B8" s="4" t="inlineStr">
        <is>
          <t>The effect of the tax holiday on the income per share is as follows:
Year Ended December 31,
2019
2020
2021
RMB
RMB
RMB
Tax saving amount due to HNTE status
106,516
—
—
Tax saving amount due to Software enterprise
—
7,527
28,131
Tax expense amount due to other jurisdiction
(411
)
(17,405
)
(1,690
)
Income per share effect-basic and diluted
0.50
(0.05
)
0.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12 Months Ended</t>
        </is>
      </c>
    </row>
    <row r="2">
      <c r="B2" s="2" t="inlineStr">
        <is>
          <t>Dec. 31, 2021</t>
        </is>
      </c>
    </row>
    <row r="3">
      <c r="A3" s="3" t="inlineStr">
        <is>
          <t>Earnings Per Share [Abstract]</t>
        </is>
      </c>
    </row>
    <row r="4">
      <c r="A4" s="4" t="inlineStr">
        <is>
          <t>Summary of computation of basic and diluted net income per share attribute to ordinary shareholders after stock split</t>
        </is>
      </c>
      <c r="B4" s="4" t="inlineStr">
        <is>
          <t>The following table sets forth the computation of basic and diluted net income per share attribute to ordinary shareholders after the stock split:
Year Ended December 31,
2019
2020
2021
RMB
RMB
RMB
Net income attributable to ordinary shareholders – basic and diluted
527,747
252,883
472,086
Weighted average number of ordinary shares outstanding – basic and diluted
210,409,863
216,100,000
216,100,000
Basic and diluted net income per share
2.51
1.17
2.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supplemental consolidated balance sheet information related to leases</t>
        </is>
      </c>
      <c r="B4" s="4" t="inlineStr">
        <is>
          <t>Supplemental consolidated balance sheet information related to leases was as follows:
As of December 31,
2020
2021
Operating leases:
RMB
RMB
Operating leases right-of-use assets
6,926
35,507
Current portion of lease liabilities
3,322
16,908
Non-current portion of lease liabilities
1,873
18,335
Total operating lease liabilities
5,195
35,243
Weighted average remaining lease term (in years)
1.7
2.1
Weighted average discount rate
4.75
%
4.75
%</t>
        </is>
      </c>
    </row>
    <row r="5">
      <c r="A5" s="4" t="inlineStr">
        <is>
          <t>Summary of cash flow information related to leases</t>
        </is>
      </c>
      <c r="B5" s="4" t="inlineStr">
        <is>
          <t>Supplemental cash flow information related to leases for the years ended December 31, 2020 and 2021 is as follows:
For the year ended December 31,
2020
2021
RMB
RMB
Cash paid for amounts included in measurement of liabilities:
Operating cash flows from operating leases
25,665
16,490
Non-cash right-of-use assets in exchange for new lease liabilities:
Operating leases
4,734
47,101</t>
        </is>
      </c>
    </row>
    <row r="6">
      <c r="A6" s="4" t="inlineStr">
        <is>
          <t>Summary of maturities of lease payments</t>
        </is>
      </c>
      <c r="B6" s="4" t="inlineStr">
        <is>
          <t>Maturities of lease payments by year and in the aggregate, under non-cancellable operating leases with terms in excess of one year as of December 31, 2021 are as follows:
RMB
2022
18,191
2023
17,436
2024 and thereafter
1,391
Total lease payment
37,018
Less imputed interest
(1,775
)
Total
35,2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transactions with and amounts due from and due to related parties</t>
        </is>
      </c>
      <c r="B4" s="4" t="inlineStr">
        <is>
          <t>15.
RELATED PARTY TRANSACTIONS - continued The Company entered into the following transactions with its related parties:
Year ended December 31,
2019
2020
2021
RMB
RMB
RMB
Services provided by related parties:
Jiayin Zhuoyue (1)
81,206
55,207
77,048
Jiayin (Shanghai) (1)
6,548
9,004
—
Shanghai Jiayin (2)
8,280
5,845
—
Limahui (3)
—
425
—
Kailiantong (4)
2,255
—
—
Shilupan (5)
7,863
—
—
Jiayin Credit (6)
196
—
—
Total
106,348
70,481
77,048
Services provided to related parties
Kailiantong (4)
1,761
6,209
—
Aguila Information (7)
—
—
34,619
Total
1,761
6,209
34,619
15.
RELATED PARTY TRANSACTIONS - continued
Year ended December 31,
2019
2020
2021
RMB
RMB
RMB
Loans to related parties:
Jiayin Financial Leasing (8)
—
—
70,000
Massnet Microcredit (9)
—
—
54,000
Shanghai Jiayin (10)
909
—
47,840
GAYANG (11)
1,716
—
31,306
Subsidiary shareholder (10)
—
463
—
Subsidiary director (12)
—
79
—
China Smartpay (13)
119,924
—
—
Shanghai Jiajie (10)
800
—
—
SG Fintech(14)
598
—
—
Total
123,947
542
203,146
Loans from related parties
Shanghai Jiayin (10)
—
—
15,000
Subsidiary shareholder (16)
—
3,113
—
Jiayin Financial Leasing (17)
150
—
—
Jiayin Credit (17)
80
—
—
Total
230
3,113
15,000
(1)
Jiayin Zhuoyue refers investors and borrowers to the Company and charged referral service fees. Jiayin (Shanghai) also referred investors and borrowers to the Company and charged referral service fees, and was no longer our related party since August 2020 due to the change of shareholder.
(2)
Shanghai Jiayin rented office space to the Company
(3)
Limahui primarily provided internet catering service for employees of the Company and charged corresponding service fees. Mr. Guanglin Zhang has significant influence over Limahui in the first three quarters of 2020.
(4)
Kailiantong provided cash payment services to the Company and charges transaction processing fees. The Company provided referral service to Kailiantong and charged loan facilitation fees, which resulted in the 2019 balance of amount due from related parties. Our Founder, Mr. Dinggui Yan, partially disposed of his investment over China Smartpay in September 2020, and therefore Mr. Dinggui Yan lost the significant influence over China Smartpay thereafter. As Kailiantong was wholly owned by China Smartpay, Kailiantong was no longer deemed as our related party as of October 2020.
(5)
Shilupan provided credit analysis service for the Company and charged corresponding service fees.
(6)
Jiayin Credit provided credit service to the Company the VIE group and charged credit service fees.
(7)
The Company provides business and operational support services to Aguila Information and charged corresponding service fees. On January 5, 2021, Aguila Information was deconsolidated by the Company and deemed as our related party (see Note 7).
(8)
The amounts represent non-interest bearing loans to related parties in 2021 for the daily operation, which were fully collected in 2021.
(9)
The Company provided non-interest bearing loan of RMB54 million to Massnet Microcredit, which was fully collected in May, 2021.
(10)
The amount represents loans which are non-interest bearing, unsecured, and due on demand.
(11)
The amount represents loans to GAYANG in 2021. The loans comprise non-interest bearing loan of RMB20,664 and interest bearing loan with principal of RMB10,642 and fixed annual interest rate of 8%. As of December 31, 2021, RMB11,471 of non-interest bearing loan has been collected and RMB171 interest has been accrued.
15.
RELATED PARTY TRANSACTIONS - continued
(12)
The amount represents loans to the minority director of the subsidiary PT. Jayindo Fintek Pratama since November 2020 with principal of RMB79 and annual interest rate of 6%.
(13 )
The Company entered into a loan contract with China Smartpay of RMB119,924 with fixed annual interest rate of 9%. The interest was RMB4,938 for the year ended December 31, 2019 and the interest portion through January to September 2020 was RMB7,570. The outstanding loan balance including principal and interests had been settled with consideration of the acquisition with Keen Best (See Note 7), together with a lump-sum cash payment of RMB37,372 in September 2020. Since October 2020, China Smartpay was no longer a related party of the Company.
(1 4 )
The amount represented loans to related parties in 2019, which results in the balance of amount due from related parties shown as below. The Company entered into a loan contract with SG Fintech of RMB598 with fixed interest rate 0.5%. The loan balance included principal RMB598 and interest receivable RMB1. As of December 31, 2020, all principal and interest was collected.
(1 5 )
The Company provided an interest bearing loan to Aguila Information in 2020, and accrued interest of RMB846 in 2021. As of December 31, 2021, all principal and interest have been fully collected.
(1 6 )
The amount represents loans from minority shareholders of Aguila Information in 2020. As the Aguila Information was deconsolidated by the Company in 2021, its minority shareholders were no longer deemed as our related parties.
(17 )
The amounts represent loans from related parties in 2019 for the daily operation. The following table present amounts due from and due to related parties as of December 31, 2020 and 2021:
As of December 31,
2020
2021
RMB
RMB
Amounts due from related parties
Subsidiary shareholder
463
4
Subsidiary director
79
—
Aguila Information
—
16,507
GAYANG
—
20,006
Shanghai Jiayin
—
500
Total
542
37,017
Amounts due to related parties
Subsidiary shareholder
3,113
—
Jiayin Zhuoyue
3,442
4,485
Shanghai Jiayin
2,150
—
Jiayin Credit
80
—
Total
8,785
4,485
Amounts due from related parties primarily consist of loans to related parties and service fees receivable from related parties. As of December 31, 2021, the Company accrued credit losses of RMB16,114 for outstanding receivables from Aguila Information based on subsequent collection analysis. Such credit loss is included in allowance for receivables and contract assets for the year ended December 31, 2021. Amounts due to related parties primarily consist of the amount of service fees payable to related parties and loans from related par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Statement Of Income And Comprehensive Income [Abstract]</t>
        </is>
      </c>
    </row>
    <row r="4">
      <c r="A4" s="4" t="inlineStr">
        <is>
          <t>Net revenue (including revenue from related parties of RMB 1,761, RMB 6,209 and RMB 34,619 for 2019, 2020 and 2021, respectively)</t>
        </is>
      </c>
      <c r="B4" s="6" t="n">
        <v>1780490</v>
      </c>
      <c r="C4" s="7" t="n">
        <v>279398</v>
      </c>
      <c r="D4" s="6" t="n">
        <v>1300160</v>
      </c>
      <c r="E4" s="6" t="n">
        <v>2230176</v>
      </c>
    </row>
    <row r="5">
      <c r="A5" s="3" t="inlineStr">
        <is>
          <t>Operating cost and expenses:</t>
        </is>
      </c>
    </row>
    <row r="6">
      <c r="A6" s="4" t="inlineStr">
        <is>
          <t>Origination and servicing</t>
        </is>
      </c>
      <c r="B6" s="5" t="n">
        <v>-320466</v>
      </c>
      <c r="C6" s="5" t="n">
        <v>-50288</v>
      </c>
      <c r="D6" s="5" t="n">
        <v>-239199</v>
      </c>
      <c r="E6" s="5" t="n">
        <v>-425565</v>
      </c>
    </row>
    <row r="7">
      <c r="A7" s="4" t="inlineStr">
        <is>
          <t>Other cost of sales</t>
        </is>
      </c>
      <c r="B7" s="5" t="n">
        <v>-15467</v>
      </c>
      <c r="C7" s="5" t="n">
        <v>-2427</v>
      </c>
    </row>
    <row r="8">
      <c r="A8" s="4" t="inlineStr">
        <is>
          <t>Sales and marketing</t>
        </is>
      </c>
      <c r="B8" s="5" t="n">
        <v>-659291</v>
      </c>
      <c r="C8" s="5" t="n">
        <v>-103457</v>
      </c>
      <c r="D8" s="5" t="n">
        <v>-375063</v>
      </c>
      <c r="E8" s="5" t="n">
        <v>-606049</v>
      </c>
    </row>
    <row r="9">
      <c r="A9" s="4" t="inlineStr">
        <is>
          <t>General and administrative</t>
        </is>
      </c>
      <c r="B9" s="5" t="n">
        <v>-165150</v>
      </c>
      <c r="C9" s="5" t="n">
        <v>-25916</v>
      </c>
      <c r="D9" s="5" t="n">
        <v>-154963</v>
      </c>
      <c r="E9" s="5" t="n">
        <v>-230248</v>
      </c>
    </row>
    <row r="10">
      <c r="A10" s="4" t="inlineStr">
        <is>
          <t>Research and development</t>
        </is>
      </c>
      <c r="B10" s="5" t="n">
        <v>-143733</v>
      </c>
      <c r="C10" s="5" t="n">
        <v>-22555</v>
      </c>
      <c r="D10" s="5" t="n">
        <v>-151550</v>
      </c>
      <c r="E10" s="5" t="n">
        <v>-201404</v>
      </c>
    </row>
    <row r="11">
      <c r="A11" s="4" t="inlineStr">
        <is>
          <t>Allowance for receivables and contract assets</t>
        </is>
      </c>
      <c r="B11" s="5" t="n">
        <v>-44427</v>
      </c>
      <c r="C11" s="5" t="n">
        <v>-6972</v>
      </c>
      <c r="D11" s="5" t="n">
        <v>-77278</v>
      </c>
      <c r="E11" s="5" t="n">
        <v>-232241</v>
      </c>
    </row>
    <row r="12">
      <c r="A12" s="4" t="inlineStr">
        <is>
          <t>Total operating cost and expenses</t>
        </is>
      </c>
      <c r="B12" s="5" t="n">
        <v>-1348534</v>
      </c>
      <c r="C12" s="5" t="n">
        <v>-211615</v>
      </c>
      <c r="D12" s="5" t="n">
        <v>-998053</v>
      </c>
      <c r="E12" s="5" t="n">
        <v>-1695507</v>
      </c>
    </row>
    <row r="13">
      <c r="A13" s="4" t="inlineStr">
        <is>
          <t>Income from operations</t>
        </is>
      </c>
      <c r="B13" s="5" t="n">
        <v>431956</v>
      </c>
      <c r="C13" s="5" t="n">
        <v>67783</v>
      </c>
      <c r="D13" s="5" t="n">
        <v>302107</v>
      </c>
      <c r="E13" s="5" t="n">
        <v>534669</v>
      </c>
    </row>
    <row r="14">
      <c r="A14" s="4" t="inlineStr">
        <is>
          <t>Gain from de-recognition of other payable associated with disposal of Shanghai Caiyin</t>
        </is>
      </c>
      <c r="B14" s="5" t="n">
        <v>138043</v>
      </c>
      <c r="C14" s="5" t="n">
        <v>21662</v>
      </c>
      <c r="D14" s="5" t="n">
        <v>117021</v>
      </c>
    </row>
    <row r="15">
      <c r="A15" s="4" t="inlineStr">
        <is>
          <t>Impairment of short-term investment | ¥</t>
        </is>
      </c>
      <c r="D15" s="5" t="n">
        <v>-67169</v>
      </c>
    </row>
    <row r="16">
      <c r="A16" s="4" t="inlineStr">
        <is>
          <t>Interest income (expense)</t>
        </is>
      </c>
      <c r="B16" s="5" t="n">
        <v>-1117</v>
      </c>
      <c r="C16" s="5" t="n">
        <v>-175</v>
      </c>
      <c r="D16" s="5" t="n">
        <v>7716</v>
      </c>
      <c r="E16" s="5" t="n">
        <v>5720</v>
      </c>
    </row>
    <row r="17">
      <c r="A17" s="4" t="inlineStr">
        <is>
          <t>Other income, net</t>
        </is>
      </c>
      <c r="B17" s="5" t="n">
        <v>16952</v>
      </c>
      <c r="C17" s="5" t="n">
        <v>2660</v>
      </c>
      <c r="D17" s="5" t="n">
        <v>6711</v>
      </c>
      <c r="E17" s="5" t="n">
        <v>23425</v>
      </c>
    </row>
    <row r="18">
      <c r="A18" s="4" t="inlineStr">
        <is>
          <t>Income before taxes and income from investment in affiliates</t>
        </is>
      </c>
      <c r="B18" s="5" t="n">
        <v>585834</v>
      </c>
      <c r="C18" s="5" t="n">
        <v>91930</v>
      </c>
      <c r="D18" s="5" t="n">
        <v>366386</v>
      </c>
      <c r="E18" s="5" t="n">
        <v>563814</v>
      </c>
    </row>
    <row r="19">
      <c r="A19" s="4" t="inlineStr">
        <is>
          <t>Income tax expense</t>
        </is>
      </c>
      <c r="B19" s="5" t="n">
        <v>-125724</v>
      </c>
      <c r="C19" s="5" t="n">
        <v>-19729</v>
      </c>
      <c r="D19" s="5" t="n">
        <v>-108811</v>
      </c>
      <c r="E19" s="5" t="n">
        <v>-37007</v>
      </c>
    </row>
    <row r="20">
      <c r="A20" s="4" t="inlineStr">
        <is>
          <t>Income (loss) from investment in affiliates</t>
        </is>
      </c>
      <c r="B20" s="5" t="n">
        <v>7651</v>
      </c>
      <c r="C20" s="5" t="n">
        <v>1201</v>
      </c>
      <c r="D20" s="5" t="n">
        <v>-7509</v>
      </c>
      <c r="E20" s="5" t="n">
        <v>378</v>
      </c>
    </row>
    <row r="21">
      <c r="A21" s="4" t="inlineStr">
        <is>
          <t>Net income</t>
        </is>
      </c>
      <c r="B21" s="5" t="n">
        <v>467761</v>
      </c>
      <c r="C21" s="5" t="n">
        <v>73402</v>
      </c>
      <c r="D21" s="5" t="n">
        <v>250066</v>
      </c>
      <c r="E21" s="5" t="n">
        <v>527185</v>
      </c>
    </row>
    <row r="22">
      <c r="A22" s="4" t="inlineStr">
        <is>
          <t>Net loss attributable to noncontrolling interest shareholders</t>
        </is>
      </c>
      <c r="B22" s="5" t="n">
        <v>-4325</v>
      </c>
      <c r="C22" s="5" t="n">
        <v>-679</v>
      </c>
      <c r="D22" s="5" t="n">
        <v>-2817</v>
      </c>
      <c r="E22" s="5" t="n">
        <v>-562</v>
      </c>
    </row>
    <row r="23">
      <c r="A23" s="4" t="inlineStr">
        <is>
          <t>Net income attributable to Jiayin Group Inc.</t>
        </is>
      </c>
      <c r="B23" s="6" t="n">
        <v>472086</v>
      </c>
      <c r="C23" s="7" t="n">
        <v>74081</v>
      </c>
      <c r="D23" s="6" t="n">
        <v>252883</v>
      </c>
      <c r="E23" s="6" t="n">
        <v>527747</v>
      </c>
    </row>
    <row r="24">
      <c r="A24" s="3" t="inlineStr">
        <is>
          <t>Net income per share:</t>
        </is>
      </c>
    </row>
    <row r="25">
      <c r="A25" s="4" t="inlineStr">
        <is>
          <t>- Basic | (per share)</t>
        </is>
      </c>
      <c r="B25" s="8" t="n">
        <v>2.18</v>
      </c>
      <c r="C25" s="9" t="n">
        <v>0.34</v>
      </c>
      <c r="D25" s="8" t="n">
        <v>1.17</v>
      </c>
      <c r="E25" s="8" t="n">
        <v>2.51</v>
      </c>
    </row>
    <row r="26">
      <c r="A26" s="4" t="inlineStr">
        <is>
          <t>- Diluted | (per share)</t>
        </is>
      </c>
      <c r="B26" s="8" t="n">
        <v>2.18</v>
      </c>
      <c r="C26" s="9" t="n">
        <v>0.34</v>
      </c>
      <c r="D26" s="8" t="n">
        <v>1.17</v>
      </c>
      <c r="E26" s="8" t="n">
        <v>2.51</v>
      </c>
    </row>
    <row r="27">
      <c r="A27" s="3" t="inlineStr">
        <is>
          <t>Weighted average shares used in calculating net income per share:</t>
        </is>
      </c>
    </row>
    <row r="28">
      <c r="A28" s="4" t="inlineStr">
        <is>
          <t>- Basic</t>
        </is>
      </c>
      <c r="B28" s="5" t="n">
        <v>216100000</v>
      </c>
      <c r="C28" s="5" t="n">
        <v>216100000</v>
      </c>
      <c r="D28" s="5" t="n">
        <v>216100000</v>
      </c>
      <c r="E28" s="5" t="n">
        <v>210409863</v>
      </c>
    </row>
    <row r="29">
      <c r="A29" s="4" t="inlineStr">
        <is>
          <t>- Diluted</t>
        </is>
      </c>
      <c r="B29" s="5" t="n">
        <v>216100000</v>
      </c>
      <c r="C29" s="5" t="n">
        <v>216100000</v>
      </c>
      <c r="D29" s="5" t="n">
        <v>216100000</v>
      </c>
      <c r="E29" s="5" t="n">
        <v>210409863</v>
      </c>
    </row>
    <row r="30">
      <c r="A30" s="4" t="inlineStr">
        <is>
          <t>Net income</t>
        </is>
      </c>
      <c r="B30" s="6" t="n">
        <v>467761</v>
      </c>
      <c r="C30" s="7" t="n">
        <v>73402</v>
      </c>
      <c r="D30" s="6" t="n">
        <v>250066</v>
      </c>
      <c r="E30" s="6" t="n">
        <v>527185</v>
      </c>
    </row>
    <row r="31">
      <c r="A31" s="3" t="inlineStr">
        <is>
          <t>Other comprehensive income, net of tax of nil</t>
        </is>
      </c>
    </row>
    <row r="32">
      <c r="A32" s="4" t="inlineStr">
        <is>
          <t>Foreign currency translation adjustments</t>
        </is>
      </c>
      <c r="B32" s="5" t="n">
        <v>-5229</v>
      </c>
      <c r="C32" s="5" t="n">
        <v>-821</v>
      </c>
      <c r="D32" s="5" t="n">
        <v>-13366</v>
      </c>
      <c r="E32" s="5" t="n">
        <v>471</v>
      </c>
    </row>
    <row r="33">
      <c r="A33" s="4" t="inlineStr">
        <is>
          <t>Comprehensive income</t>
        </is>
      </c>
      <c r="B33" s="5" t="n">
        <v>462532</v>
      </c>
      <c r="C33" s="5" t="n">
        <v>72581</v>
      </c>
      <c r="D33" s="5" t="n">
        <v>236700</v>
      </c>
      <c r="E33" s="5" t="n">
        <v>527656</v>
      </c>
    </row>
    <row r="34">
      <c r="A34" s="4" t="inlineStr">
        <is>
          <t>Comprehensive loss attributable to noncontrolling interests</t>
        </is>
      </c>
      <c r="B34" s="5" t="n">
        <v>-4417</v>
      </c>
      <c r="C34" s="5" t="n">
        <v>-693</v>
      </c>
      <c r="D34" s="5" t="n">
        <v>-2897</v>
      </c>
      <c r="E34" s="5" t="n">
        <v>-560</v>
      </c>
    </row>
    <row r="35">
      <c r="A35" s="4" t="inlineStr">
        <is>
          <t>Total comprehensive income attributable to Jiayin Group Inc.</t>
        </is>
      </c>
      <c r="B35" s="6" t="n">
        <v>466949</v>
      </c>
      <c r="C35" s="7" t="n">
        <v>73274</v>
      </c>
      <c r="D35" s="6" t="n">
        <v>239597</v>
      </c>
      <c r="E35" s="6" t="n">
        <v>52821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S SCHEDULE I (Tables)</t>
        </is>
      </c>
      <c r="B1" s="2" t="inlineStr">
        <is>
          <t>12 Months Ended</t>
        </is>
      </c>
    </row>
    <row r="2">
      <c r="B2" s="2" t="inlineStr">
        <is>
          <t>Dec. 31, 2021</t>
        </is>
      </c>
    </row>
    <row r="3">
      <c r="A3" s="3" t="inlineStr">
        <is>
          <t>Condensed Financial Information Of Parent Company Only Disclosure [Abstract]</t>
        </is>
      </c>
    </row>
    <row r="4">
      <c r="A4" s="4" t="inlineStr">
        <is>
          <t>CONDENSED FINANCIAL INFORMATION OF PARENT COMPANY BALANCE SHEETS</t>
        </is>
      </c>
      <c r="B4" s="4" t="inlineStr">
        <is>
          <t>JIAYIN GROUP INC. ADDITIONAL INFORMATION—FINANCIAL STATEMENTS SCHEDULE I CONDENSED FINANCIAL INFORMATION OF PARENT COMPANY BALANCE SHEETS (AMOUNT IN THOUSANDS, EXCEPT SHARE AND SHARE RELATED DATA)
2020
2021
RMB
RMB
US$
Assets
Current assets
Cash and cash equivalents
21,213
7,861
1,234
Amounts due from subsidiaries and VIEs
167,887
173,310
27,196
Prepaid and other current assets
855
2,838
445
Total current assets
189,955
184,009
28,875
Investments in subsidiaries and VIEs
(652,193
)
(155,566
)
(24,412
)
Total assets
(462,238
)
28,443
4,463
Liabilities
Current Liabilities
Accrued expenses and other current liabilities
2,385
579
91
Total liabilities
2,385
579
91
Equity
Ordinary shares
—
—
—
Additional paid-in capital
815,042
840,580
131,905
Accumulated deficit
(1,266,848
)
(794,762
)
(124,716
)
Accumulated other comprehensive loss
(12,817
)
(17,954
)
(2,817
)
Total deficit
(464,623
)
27,864
4,372
Total liabilities and deficit
(462,238
)
28,443
4,463</t>
        </is>
      </c>
    </row>
    <row r="5">
      <c r="A5" s="4" t="inlineStr">
        <is>
          <t>CONDENSED FINANCIAL INFORMATION OF PARENT COMPANY STATEMENTS OF COMPREHENSIVE INCOME</t>
        </is>
      </c>
      <c r="B5" s="4" t="inlineStr">
        <is>
          <t>JIAYIN GROUP INC. ADDITIONAL INFORMATION—FINANCIAL STATEMENTS SCHEDULE I CONDENSED FINANCIAL INFORMATION OF PARENT COMPANY STATEMENTS OF COMPREHENSIVE INCOME (AMOUNT IN THOUSANDS, EXCEPT SHARE AND SHARE RELATED DATA)
Year ended December 31,
2019
2020
2021
RMB
RMB
RMB
US$
Operating cost and expenses:
General and administrative
(2,886
)
(6,740
)
(6,979
)
(1,095
)
Total operating cost and expenses
(2,886
)
(6,740
)
(6,979
)
(1,095
)
Loss from operations
(2,886
)
(6,740
)
(6,979
)
(1,095
)
Interest income (expense)
4,910
7,701
(1
)
—
Other income (loss) , net
1
(67,169
)
(154
)
(24
)
Income before taxes and income from equity in subsidiaries and VIEs
2,025
(66,208
)
(7,134
)
(1,119
)
Income tax expense
—
—
—
—
Equity in earnings of subsidiaries and VIEs
525,722
319,091
479,220
75,200
Net income
527,747
252,883
472,086
74,081
Other comprehensive income, net of tax
Change in cumulative foreign currency translation adjustment
469
(13,286
)
(5,137
)
(806
)
Other comprehensive income (loss)
469
(13,286
)
(5,137
)
(806
)
Comprehensive income
528,216
239,597
466,949
73,275</t>
        </is>
      </c>
    </row>
    <row r="6">
      <c r="A6" s="4" t="inlineStr">
        <is>
          <t>CONSOLIDATED STATEMENTS OF COMPANY CASH FLOW STATEMENTS</t>
        </is>
      </c>
      <c r="B6" s="4" t="inlineStr">
        <is>
          <t>JIAYIN GROUP INC. ADDITIONAL INFORMATION—FINANCIAL STATEMENTS SCHEDULE I CONSOLIDATED STATEMENTS OF COMPANY CASH FLOW STATEMENTS (AMOUNT IN THOUSANDS, EXCEPT FOR SHARE AND PER SHARE DATA
Year ended December 31,
2019
2020
2021
RMB
RMB
RMB
US$
Cash flows from operating activities
Net income
527,747
252,883
472,086
74,081
Adjustments to reconcile net income to net cash used in operating activities:
Share of results of subsidiaries and VIEs
(525,722
)
(319,091
)
(479,220
)
(75,200
)
Depreciation and amortization
2,020
2,675
2,597
408
Impairment of short-term investment
—
67,169
—
0
Changes in operating assets and liabilities:
Amounts due from a related party
(4,938
)
—
—
—
Amounts due from subsidiaries and VIEs
(44,695
)
(35,702
)
(5,994
)
(941
)
Prepaid and other current assets
(3,137
)
(2,413
)
18
3
Accrued expenses and other current liabilities
5,933
(3,548
)
(1,804
)
(283
)
Net cash used in operating activities
(42,792
)
(38,027
)
(12,317
)
(1,932
)
Cash flows from investing activities
Loan to a related party
(119,924
)
—
—
—
Purchase of short-term investment
(71,477
)
—
—
—
Cash collected from loan to related parties
—
37,372
—
—
Net cash (used in) provided by investing activities
(191,401
)
37,372
—
—
Cash flows from financing activities
Net proceeds from issuance of ordinary shares
255,928
—
—
—
Proceeds from exercise of options
—
6,982
3,296
517
Net cash provided by financing activities
255,928
6,982
3,296
517
Effect of foreign exchange rate changes on cash and cash equivalents
5,488
(12,337
)
(4,331
)
(680
)
Net increase (decrease) in cash and cash equivalents
27,223
(6,010
)
(13,352
)
(2,095
)
Cash and cash equivalents at beginning of year
—
27,223
21,213
3,329
Cash and cash equivalents at end of the year
27,223
21,213
7,861
1,2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AND PRINCIPAL ACTIVITIES - Additional Information (Detail) - May 10, 2019 ¥ in Thousands</t>
        </is>
      </c>
      <c r="B1" s="2" t="inlineStr">
        <is>
          <t>CNY (¥)shares</t>
        </is>
      </c>
      <c r="C1" s="2" t="inlineStr">
        <is>
          <t>$ / shares</t>
        </is>
      </c>
    </row>
    <row r="2">
      <c r="A2" s="3" t="inlineStr">
        <is>
          <t>Summary of Organization and Principal Activities [Line Items]</t>
        </is>
      </c>
    </row>
    <row r="3">
      <c r="A3" s="4" t="inlineStr">
        <is>
          <t>Stock issued equivalent common stock shares</t>
        </is>
      </c>
      <c r="B3" s="5" t="n">
        <v>16100000</v>
      </c>
    </row>
    <row r="4">
      <c r="A4" s="4" t="inlineStr">
        <is>
          <t>IPO Expenses Capitalization | ¥</t>
        </is>
      </c>
      <c r="B4" s="6" t="n">
        <v>234354</v>
      </c>
    </row>
    <row r="5">
      <c r="A5" s="4" t="inlineStr">
        <is>
          <t>American Depositary Share [Member]</t>
        </is>
      </c>
    </row>
    <row r="6">
      <c r="A6" s="3" t="inlineStr">
        <is>
          <t>Summary of Organization and Principal Activities [Line Items]</t>
        </is>
      </c>
    </row>
    <row r="7">
      <c r="A7" s="4" t="inlineStr">
        <is>
          <t>Shares issued in initial public offering ("IPO") (in shares)</t>
        </is>
      </c>
      <c r="B7" s="5" t="n">
        <v>4025000</v>
      </c>
    </row>
    <row r="8">
      <c r="A8" s="4" t="inlineStr">
        <is>
          <t>Shares issued, price per share | $ / shares</t>
        </is>
      </c>
      <c r="C8" s="9" t="n">
        <v>1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53" customWidth="1" min="2" max="2"/>
  </cols>
  <sheetData>
    <row r="1">
      <c r="A1" s="1" t="inlineStr">
        <is>
          <t>ORGANIZATION AND PRINCIPAL ACTIVITIES - Summary of principal subsidiaries and VIEs (Detail)</t>
        </is>
      </c>
      <c r="B1" s="2" t="inlineStr">
        <is>
          <t>12 Months Ended</t>
        </is>
      </c>
    </row>
    <row r="2">
      <c r="B2" s="2" t="inlineStr">
        <is>
          <t>Dec. 31, 2021</t>
        </is>
      </c>
    </row>
    <row r="3">
      <c r="A3" s="4" t="inlineStr">
        <is>
          <t>Subsidiaries [Member] | Jiayin Holdings Limited</t>
        </is>
      </c>
    </row>
    <row r="4">
      <c r="A4" s="4" t="inlineStr">
        <is>
          <t>Date of incorporation/establishment or acquisition</t>
        </is>
      </c>
      <c r="B4" s="4" t="inlineStr">
        <is>
          <t>Jan. 31,
		2018</t>
        </is>
      </c>
    </row>
    <row r="5">
      <c r="A5" s="4" t="inlineStr">
        <is>
          <t>Place of incorporation/establishment</t>
        </is>
      </c>
      <c r="B5" s="4" t="inlineStr">
        <is>
          <t>BVI</t>
        </is>
      </c>
    </row>
    <row r="6">
      <c r="A6" s="4" t="inlineStr">
        <is>
          <t>Percentage of direct or indirect ownership</t>
        </is>
      </c>
      <c r="B6" s="4" t="inlineStr">
        <is>
          <t>100.00%</t>
        </is>
      </c>
    </row>
    <row r="7">
      <c r="A7" s="4" t="inlineStr">
        <is>
          <t>Principal activities</t>
        </is>
      </c>
      <c r="B7" s="4" t="inlineStr">
        <is>
          <t>Investment Holding</t>
        </is>
      </c>
    </row>
    <row r="8">
      <c r="A8" s="4" t="inlineStr">
        <is>
          <t>Subsidiaries [Member] | Geerong(HK) Limited (formerly known as "Jiayin (HK) Limited")</t>
        </is>
      </c>
    </row>
    <row r="9">
      <c r="A9" s="4" t="inlineStr">
        <is>
          <t>Date of incorporation/establishment or acquisition</t>
        </is>
      </c>
      <c r="B9" s="4" t="inlineStr">
        <is>
          <t>Jan. 31,
		2018</t>
        </is>
      </c>
    </row>
    <row r="10">
      <c r="A10" s="4" t="inlineStr">
        <is>
          <t>Place of incorporation/establishment</t>
        </is>
      </c>
      <c r="B10" s="4" t="inlineStr">
        <is>
          <t>Hong Kong</t>
        </is>
      </c>
    </row>
    <row r="11">
      <c r="A11" s="4" t="inlineStr">
        <is>
          <t>Percentage of direct or indirect ownership</t>
        </is>
      </c>
      <c r="B11" s="4" t="inlineStr">
        <is>
          <t>100.00%</t>
        </is>
      </c>
    </row>
    <row r="12">
      <c r="A12" s="4" t="inlineStr">
        <is>
          <t>Principal activities</t>
        </is>
      </c>
      <c r="B12" s="4" t="inlineStr">
        <is>
          <t>Investment Holding</t>
        </is>
      </c>
    </row>
    <row r="13">
      <c r="A13" s="4" t="inlineStr">
        <is>
          <t>Subsidiaries [Member] | Jiayin Southeast Asia Holdings Limited</t>
        </is>
      </c>
    </row>
    <row r="14">
      <c r="A14" s="4" t="inlineStr">
        <is>
          <t>Date of incorporation/establishment or acquisition</t>
        </is>
      </c>
      <c r="B14" s="4" t="inlineStr">
        <is>
          <t>Feb. 28,
		2018</t>
        </is>
      </c>
    </row>
    <row r="15">
      <c r="A15" s="4" t="inlineStr">
        <is>
          <t>Place of incorporation/establishment</t>
        </is>
      </c>
      <c r="B15" s="4" t="inlineStr">
        <is>
          <t>BVI</t>
        </is>
      </c>
    </row>
    <row r="16">
      <c r="A16" s="4" t="inlineStr">
        <is>
          <t>Percentage of direct or indirect ownership</t>
        </is>
      </c>
      <c r="B16" s="4" t="inlineStr">
        <is>
          <t>100.00%</t>
        </is>
      </c>
    </row>
    <row r="17">
      <c r="A17" s="4" t="inlineStr">
        <is>
          <t>Principal activities</t>
        </is>
      </c>
      <c r="B17" s="4" t="inlineStr">
        <is>
          <t>Investment Holding</t>
        </is>
      </c>
    </row>
    <row r="18">
      <c r="A18" s="4" t="inlineStr">
        <is>
          <t>Subsidiaries [Member] | Shanghai Kunjia Technology Co., Ltd.</t>
        </is>
      </c>
    </row>
    <row r="19">
      <c r="A19" s="4" t="inlineStr">
        <is>
          <t>Date of incorporation/establishment or acquisition</t>
        </is>
      </c>
      <c r="B19" s="4" t="inlineStr">
        <is>
          <t>Jun. 30,
		2018</t>
        </is>
      </c>
    </row>
    <row r="20">
      <c r="A20" s="4" t="inlineStr">
        <is>
          <t>Place of incorporation/establishment</t>
        </is>
      </c>
      <c r="B20" s="4" t="inlineStr">
        <is>
          <t>Shanghai</t>
        </is>
      </c>
    </row>
    <row r="21">
      <c r="A21" s="4" t="inlineStr">
        <is>
          <t>Percentage of direct or indirect ownership</t>
        </is>
      </c>
      <c r="B21" s="4" t="inlineStr">
        <is>
          <t>100.00%</t>
        </is>
      </c>
    </row>
    <row r="22">
      <c r="A22" s="4" t="inlineStr">
        <is>
          <t>Principal activities</t>
        </is>
      </c>
      <c r="B22" s="4" t="inlineStr">
        <is>
          <t>Investment Holding</t>
        </is>
      </c>
    </row>
    <row r="23">
      <c r="A23" s="4" t="inlineStr">
        <is>
          <t>Subsidiaries [Member] | Geerong Yunke Information Technology Co., Ltd</t>
        </is>
      </c>
    </row>
    <row r="24">
      <c r="A24" s="4" t="inlineStr">
        <is>
          <t>Date of incorporation/establishment or acquisition</t>
        </is>
      </c>
      <c r="B24" s="4" t="inlineStr">
        <is>
          <t>Jul. 31,
		2019</t>
        </is>
      </c>
    </row>
    <row r="25">
      <c r="A25" s="4" t="inlineStr">
        <is>
          <t>Place of incorporation/establishment</t>
        </is>
      </c>
      <c r="B25" s="4" t="inlineStr">
        <is>
          <t>Shanghai</t>
        </is>
      </c>
    </row>
    <row r="26">
      <c r="A26" s="4" t="inlineStr">
        <is>
          <t>Percentage of direct or indirect ownership</t>
        </is>
      </c>
      <c r="B26" s="4" t="inlineStr">
        <is>
          <t>100.00%</t>
        </is>
      </c>
    </row>
    <row r="27">
      <c r="A27" s="4" t="inlineStr">
        <is>
          <t>Principal activities</t>
        </is>
      </c>
      <c r="B27" s="4" t="inlineStr">
        <is>
          <t>Technology
development
and consumer finance
services</t>
        </is>
      </c>
    </row>
    <row r="28">
      <c r="A28" s="4" t="inlineStr">
        <is>
          <t>Subsidiaries [Member] | Geerong Yun (Shanghai) Enterprise Development Co., Ltd.</t>
        </is>
      </c>
    </row>
    <row r="29">
      <c r="A29" s="4" t="inlineStr">
        <is>
          <t>Date of incorporation/establishment or acquisition</t>
        </is>
      </c>
      <c r="B29" s="4" t="inlineStr">
        <is>
          <t>Sep. 30,
		2019</t>
        </is>
      </c>
    </row>
    <row r="30">
      <c r="A30" s="4" t="inlineStr">
        <is>
          <t>Place of incorporation/establishment</t>
        </is>
      </c>
      <c r="B30" s="4" t="inlineStr">
        <is>
          <t>Shanghai</t>
        </is>
      </c>
    </row>
    <row r="31">
      <c r="A31" s="4" t="inlineStr">
        <is>
          <t>Percentage of direct or indirect ownership</t>
        </is>
      </c>
      <c r="B31" s="4" t="inlineStr">
        <is>
          <t>100.00%</t>
        </is>
      </c>
    </row>
    <row r="32">
      <c r="A32" s="4" t="inlineStr">
        <is>
          <t>Principal activities</t>
        </is>
      </c>
      <c r="B32" s="4" t="inlineStr">
        <is>
          <t>Technology
development
and consumer finance
services</t>
        </is>
      </c>
    </row>
    <row r="33">
      <c r="A33" s="4" t="inlineStr">
        <is>
          <t>Subsidiaries [Member] | Shanghai Chuangzhen Software Co., Ltd.</t>
        </is>
      </c>
    </row>
    <row r="34">
      <c r="A34" s="4" t="inlineStr">
        <is>
          <t>Date of incorporation/establishment or acquisition</t>
        </is>
      </c>
      <c r="B34" s="4" t="inlineStr">
        <is>
          <t>Apr. 30,
		2020</t>
        </is>
      </c>
    </row>
    <row r="35">
      <c r="A35" s="4" t="inlineStr">
        <is>
          <t>Place of incorporation/establishment</t>
        </is>
      </c>
      <c r="B35" s="4" t="inlineStr">
        <is>
          <t>Shanghai</t>
        </is>
      </c>
    </row>
    <row r="36">
      <c r="A36" s="4" t="inlineStr">
        <is>
          <t>Percentage of direct or indirect ownership</t>
        </is>
      </c>
      <c r="B36" s="4" t="inlineStr">
        <is>
          <t>100.00%</t>
        </is>
      </c>
    </row>
    <row r="37">
      <c r="A37" s="4" t="inlineStr">
        <is>
          <t>Principal activities</t>
        </is>
      </c>
      <c r="B37" s="4" t="inlineStr">
        <is>
          <t>Technology service</t>
        </is>
      </c>
    </row>
    <row r="38">
      <c r="A38" s="4" t="inlineStr">
        <is>
          <t>Subsidiaries [Member] | PT Jayindo Fintek Pratama</t>
        </is>
      </c>
    </row>
    <row r="39">
      <c r="A39" s="4" t="inlineStr">
        <is>
          <t>Date of incorporation/establishment or acquisition</t>
        </is>
      </c>
      <c r="B39" s="4" t="inlineStr">
        <is>
          <t>Apr. 30,
		2020</t>
        </is>
      </c>
    </row>
    <row r="40">
      <c r="A40" s="4" t="inlineStr">
        <is>
          <t>Place of incorporation/establishment</t>
        </is>
      </c>
      <c r="B40" s="4" t="inlineStr">
        <is>
          <t>Indonesia</t>
        </is>
      </c>
    </row>
    <row r="41">
      <c r="A41" s="4" t="inlineStr">
        <is>
          <t>Percentage of direct or indirect ownership</t>
        </is>
      </c>
      <c r="B41" s="4" t="inlineStr">
        <is>
          <t>85.00%</t>
        </is>
      </c>
    </row>
    <row r="42">
      <c r="A42" s="4" t="inlineStr">
        <is>
          <t>Principal activities</t>
        </is>
      </c>
      <c r="B42" s="4" t="inlineStr">
        <is>
          <t>Lending business</t>
        </is>
      </c>
    </row>
    <row r="43">
      <c r="A43" s="4" t="inlineStr">
        <is>
          <t>Variable Interest Entity, Primary Beneficiary Shanghai Wuxingjia Information Technology Co., Ltd. ( formerly known as"Shanghai Niwodai Internet Finance Information Services Co., Ltd.")</t>
        </is>
      </c>
    </row>
    <row r="44">
      <c r="A44" s="4" t="inlineStr">
        <is>
          <t>Date of incorporation/establishment or acquisition</t>
        </is>
      </c>
      <c r="B44" s="4" t="inlineStr">
        <is>
          <t>Sep. 30,
		2015</t>
        </is>
      </c>
    </row>
    <row r="45">
      <c r="A45" s="4" t="inlineStr">
        <is>
          <t>Place of incorporation/establishment</t>
        </is>
      </c>
      <c r="B45" s="4" t="inlineStr">
        <is>
          <t>Shanghai</t>
        </is>
      </c>
    </row>
    <row r="46">
      <c r="A46" s="4" t="inlineStr">
        <is>
          <t>Percentage of direct or indirect ownership</t>
        </is>
      </c>
      <c r="B46" s="4" t="inlineStr">
        <is>
          <t>100.00%</t>
        </is>
      </c>
    </row>
    <row r="47">
      <c r="A47" s="4" t="inlineStr">
        <is>
          <t>Principal activities</t>
        </is>
      </c>
      <c r="B47" s="4" t="inlineStr">
        <is>
          <t>Technology
development
and consumer finance
services</t>
        </is>
      </c>
    </row>
    <row r="48">
      <c r="A48" s="4" t="inlineStr">
        <is>
          <t>Variable Interest Entity, Primary Beneficiary Shanghai Jiayin Finance Technology Co., Ltd.</t>
        </is>
      </c>
    </row>
    <row r="49">
      <c r="A49" s="4" t="inlineStr">
        <is>
          <t>Date of incorporation/establishment or acquisition</t>
        </is>
      </c>
      <c r="B49" s="4" t="inlineStr">
        <is>
          <t>Jun. 30,
		2015</t>
        </is>
      </c>
    </row>
    <row r="50">
      <c r="A50" s="4" t="inlineStr">
        <is>
          <t>Place of incorporation/establishment</t>
        </is>
      </c>
      <c r="B50" s="4" t="inlineStr">
        <is>
          <t>Shanghai</t>
        </is>
      </c>
    </row>
    <row r="51">
      <c r="A51" s="4" t="inlineStr">
        <is>
          <t>Percentage of direct or indirect ownership</t>
        </is>
      </c>
      <c r="B51" s="4" t="inlineStr">
        <is>
          <t>100.00%</t>
        </is>
      </c>
    </row>
    <row r="52">
      <c r="A52" s="4" t="inlineStr">
        <is>
          <t>Principal activities</t>
        </is>
      </c>
      <c r="B52" s="4" t="inlineStr">
        <is>
          <t>Technology service</t>
        </is>
      </c>
    </row>
    <row r="53">
      <c r="A53" s="4" t="inlineStr">
        <is>
          <t>Variable Interest Entity, Primary Beneficiary Shanghai Jiajie Internet Finance Information Services Co., Ltd.</t>
        </is>
      </c>
    </row>
    <row r="54">
      <c r="A54" s="4" t="inlineStr">
        <is>
          <t>Date of incorporation/establishment or acquisition</t>
        </is>
      </c>
      <c r="B54" s="4" t="inlineStr">
        <is>
          <t>Jul. 31,
		2019</t>
        </is>
      </c>
    </row>
    <row r="55">
      <c r="A55" s="4" t="inlineStr">
        <is>
          <t>Place of incorporation/establishment</t>
        </is>
      </c>
      <c r="B55" s="4" t="inlineStr">
        <is>
          <t>Shanghai</t>
        </is>
      </c>
    </row>
    <row r="56">
      <c r="A56" s="4" t="inlineStr">
        <is>
          <t>Percentage of direct or indirect ownership</t>
        </is>
      </c>
      <c r="B56" s="4" t="inlineStr">
        <is>
          <t>100.00%</t>
        </is>
      </c>
    </row>
    <row r="57">
      <c r="A57" s="4" t="inlineStr">
        <is>
          <t>Principal activities</t>
        </is>
      </c>
      <c r="B57" s="4" t="inlineStr">
        <is>
          <t>Technology
development
and consumer finance
services</t>
        </is>
      </c>
    </row>
    <row r="58">
      <c r="A58" s="4" t="inlineStr">
        <is>
          <t>Variable Interest Entity, Primary Beneficiary Jiayin Shuke Information Technology Co., Ltd.</t>
        </is>
      </c>
    </row>
    <row r="59">
      <c r="A59" s="4" t="inlineStr">
        <is>
          <t>Date of incorporation/establishment or acquisition</t>
        </is>
      </c>
      <c r="B59" s="4" t="inlineStr">
        <is>
          <t>Jan. 31,
		2021</t>
        </is>
      </c>
    </row>
    <row r="60">
      <c r="A60" s="4" t="inlineStr">
        <is>
          <t>Place of incorporation/establishment</t>
        </is>
      </c>
      <c r="B60" s="4" t="inlineStr">
        <is>
          <t>Shanghai</t>
        </is>
      </c>
    </row>
    <row r="61">
      <c r="A61" s="4" t="inlineStr">
        <is>
          <t>Percentage of direct or indirect ownership</t>
        </is>
      </c>
      <c r="B61" s="4" t="inlineStr">
        <is>
          <t>100.00%</t>
        </is>
      </c>
    </row>
    <row r="62">
      <c r="A62" s="4" t="inlineStr">
        <is>
          <t>Principal activities</t>
        </is>
      </c>
      <c r="B62" s="4" t="inlineStr">
        <is>
          <t>Technology servi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3" customWidth="1" min="2" max="2"/>
    <col width="21" customWidth="1" min="3" max="3"/>
    <col width="24" customWidth="1" min="4" max="4"/>
    <col width="21" customWidth="1" min="5" max="5"/>
    <col width="23" customWidth="1" min="6" max="6"/>
    <col width="21" customWidth="1" min="7" max="7"/>
  </cols>
  <sheetData>
    <row r="1">
      <c r="A1" s="1" t="inlineStr">
        <is>
          <t>SUMMARY OF SIGNIFICANT ACCOUNTING POLICIES - Additional Information (Detail)</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Jan. 01, 2019USD ($)</t>
        </is>
      </c>
    </row>
    <row r="3">
      <c r="A3" s="4" t="inlineStr">
        <is>
          <t>Working capital</t>
        </is>
      </c>
      <c r="B3" s="6" t="n">
        <v>-76983000</v>
      </c>
    </row>
    <row r="4">
      <c r="A4" s="4" t="inlineStr">
        <is>
          <t>Net cash used in the operating activities</t>
        </is>
      </c>
      <c r="B4" s="5" t="n">
        <v>184540000</v>
      </c>
      <c r="C4" s="7" t="n">
        <v>28959000</v>
      </c>
      <c r="D4" s="6" t="n">
        <v>-35505000</v>
      </c>
      <c r="E4" s="6" t="n">
        <v>26291000</v>
      </c>
    </row>
    <row r="5">
      <c r="A5" s="4" t="inlineStr">
        <is>
          <t>Net income</t>
        </is>
      </c>
      <c r="B5" s="5" t="n">
        <v>467761000</v>
      </c>
      <c r="C5" s="7" t="n">
        <v>73402000</v>
      </c>
      <c r="D5" s="5" t="n">
        <v>250066000</v>
      </c>
      <c r="E5" s="5" t="n">
        <v>527185000</v>
      </c>
    </row>
    <row r="6">
      <c r="A6" s="4" t="inlineStr">
        <is>
          <t>Shareholders' equity</t>
        </is>
      </c>
      <c r="B6" s="5" t="n">
        <v>27864000</v>
      </c>
      <c r="D6" s="5" t="n">
        <v>-461623000</v>
      </c>
      <c r="F6" s="7" t="n">
        <v>4373000</v>
      </c>
    </row>
    <row r="7">
      <c r="A7" s="4" t="inlineStr">
        <is>
          <t>Cash and cash equivalents</t>
        </is>
      </c>
      <c r="B7" s="6" t="n">
        <v>182551000</v>
      </c>
      <c r="D7" s="6" t="n">
        <v>117320000</v>
      </c>
      <c r="E7" s="6" t="n">
        <v>122149000</v>
      </c>
      <c r="F7" s="7" t="n">
        <v>28646000</v>
      </c>
    </row>
    <row r="8">
      <c r="A8" s="4" t="inlineStr">
        <is>
          <t>VIEs percentage of Group's consolidated revenue</t>
        </is>
      </c>
      <c r="B8" s="4" t="inlineStr">
        <is>
          <t>38.00%</t>
        </is>
      </c>
      <c r="C8" s="4" t="inlineStr">
        <is>
          <t>38.00%</t>
        </is>
      </c>
      <c r="D8" s="4" t="inlineStr">
        <is>
          <t>48.00%</t>
        </is>
      </c>
      <c r="E8" s="4" t="inlineStr">
        <is>
          <t>96.00%</t>
        </is>
      </c>
    </row>
    <row r="9">
      <c r="A9" s="4" t="inlineStr">
        <is>
          <t>VIEs percentage of consolidated total assets</t>
        </is>
      </c>
      <c r="B9" s="4" t="inlineStr">
        <is>
          <t>14.00%</t>
        </is>
      </c>
      <c r="C9" s="4" t="inlineStr">
        <is>
          <t>14.00%</t>
        </is>
      </c>
      <c r="D9" s="4" t="inlineStr">
        <is>
          <t>12.00%</t>
        </is>
      </c>
    </row>
    <row r="10">
      <c r="A10" s="4" t="inlineStr">
        <is>
          <t>VIEs percentage of consolidated total liabilities</t>
        </is>
      </c>
      <c r="B10" s="4" t="inlineStr">
        <is>
          <t>74.00%</t>
        </is>
      </c>
      <c r="C10" s="4" t="inlineStr">
        <is>
          <t>74.00%</t>
        </is>
      </c>
      <c r="D10" s="4" t="inlineStr">
        <is>
          <t>86.00%</t>
        </is>
      </c>
    </row>
    <row r="11">
      <c r="A11" s="4" t="inlineStr">
        <is>
          <t>Convenience translation rate per US$1.00</t>
        </is>
      </c>
      <c r="B11" s="10" t="n">
        <v>6.3726</v>
      </c>
      <c r="F11" s="10" t="n">
        <v>6.3726</v>
      </c>
    </row>
    <row r="12">
      <c r="A12" s="4" t="inlineStr">
        <is>
          <t>Restricted cash</t>
        </is>
      </c>
      <c r="B12" s="6" t="n">
        <v>2016000</v>
      </c>
      <c r="D12" s="6" t="n">
        <v>2000000</v>
      </c>
      <c r="F12" s="7" t="n">
        <v>316000</v>
      </c>
    </row>
    <row r="13">
      <c r="A13" s="4" t="inlineStr">
        <is>
          <t>Impairment loss on investment</t>
        </is>
      </c>
      <c r="D13" s="5" t="n">
        <v>49000</v>
      </c>
    </row>
    <row r="14">
      <c r="A14" s="4" t="inlineStr">
        <is>
          <t>Value added tax rate</t>
        </is>
      </c>
      <c r="B14" s="4" t="inlineStr">
        <is>
          <t>6.00%</t>
        </is>
      </c>
      <c r="C14" s="4" t="inlineStr">
        <is>
          <t>6.00%</t>
        </is>
      </c>
    </row>
    <row r="15">
      <c r="A15" s="4" t="inlineStr">
        <is>
          <t>Value added tax amount</t>
        </is>
      </c>
      <c r="B15" s="6" t="n">
        <v>145996000</v>
      </c>
      <c r="D15" s="5" t="n">
        <v>92161000</v>
      </c>
      <c r="E15" s="6" t="n">
        <v>168763000</v>
      </c>
    </row>
    <row r="16">
      <c r="A16" s="4" t="inlineStr">
        <is>
          <t>Service fees</t>
        </is>
      </c>
      <c r="D16" s="5" t="n">
        <v>23815000</v>
      </c>
      <c r="E16" s="5" t="n">
        <v>174191000</v>
      </c>
    </row>
    <row r="17">
      <c r="A17" s="4" t="inlineStr">
        <is>
          <t>Refund liabilities</t>
        </is>
      </c>
      <c r="D17" s="5" t="n">
        <v>-180104000</v>
      </c>
      <c r="E17" s="5" t="n">
        <v>15505000</v>
      </c>
    </row>
    <row r="18">
      <c r="A18" s="4" t="inlineStr">
        <is>
          <t>Employee defined contribution plan expense</t>
        </is>
      </c>
      <c r="B18" s="5" t="n">
        <v>57363000</v>
      </c>
      <c r="D18" s="5" t="n">
        <v>37665000</v>
      </c>
      <c r="E18" s="5" t="n">
        <v>65076000</v>
      </c>
    </row>
    <row r="19">
      <c r="A19" s="4" t="inlineStr">
        <is>
          <t>Government grants</t>
        </is>
      </c>
      <c r="B19" s="6" t="n">
        <v>19762000</v>
      </c>
      <c r="D19" s="6" t="n">
        <v>6773000</v>
      </c>
      <c r="E19" s="6" t="n">
        <v>18722000</v>
      </c>
    </row>
    <row r="20">
      <c r="A20" s="4" t="inlineStr">
        <is>
          <t>Weighted average remaining lease term</t>
        </is>
      </c>
      <c r="B20" s="4" t="inlineStr">
        <is>
          <t>2 years 1 month 6 days</t>
        </is>
      </c>
      <c r="D20" s="4" t="inlineStr">
        <is>
          <t>1 year 8 months 12 days</t>
        </is>
      </c>
      <c r="F20" s="4" t="inlineStr">
        <is>
          <t>2 years 1 month 6 days</t>
        </is>
      </c>
    </row>
    <row r="21">
      <c r="A21" s="4" t="inlineStr">
        <is>
          <t>Weighted average discount rate</t>
        </is>
      </c>
      <c r="B21" s="4" t="inlineStr">
        <is>
          <t>4.75%</t>
        </is>
      </c>
      <c r="D21" s="4" t="inlineStr">
        <is>
          <t>4.75%</t>
        </is>
      </c>
      <c r="F21" s="4" t="inlineStr">
        <is>
          <t>4.75%</t>
        </is>
      </c>
    </row>
    <row r="22">
      <c r="A22" s="4" t="inlineStr">
        <is>
          <t>Retained earnings</t>
        </is>
      </c>
      <c r="B22" s="6" t="n">
        <v>-794762000</v>
      </c>
      <c r="D22" s="6" t="n">
        <v>-1266848000</v>
      </c>
      <c r="F22" s="7" t="n">
        <v>-124715000</v>
      </c>
    </row>
    <row r="23">
      <c r="A23" s="4" t="inlineStr">
        <is>
          <t>Other Revenue [Member]</t>
        </is>
      </c>
    </row>
    <row r="24">
      <c r="A24" s="4" t="inlineStr">
        <is>
          <t>Refund liabilities</t>
        </is>
      </c>
      <c r="D24" s="5" t="n">
        <v>77045000</v>
      </c>
    </row>
    <row r="25">
      <c r="A25" s="4" t="inlineStr">
        <is>
          <t>Accrued Expenses and Other Current Liabilities</t>
        </is>
      </c>
    </row>
    <row r="26">
      <c r="A26" s="4" t="inlineStr">
        <is>
          <t>Deferred Revenue</t>
        </is>
      </c>
      <c r="D26" s="5" t="n">
        <v>4154000</v>
      </c>
    </row>
    <row r="27">
      <c r="A27" s="4" t="inlineStr">
        <is>
          <t>Post-origination service</t>
        </is>
      </c>
    </row>
    <row r="28">
      <c r="A28" s="4" t="inlineStr">
        <is>
          <t>Remaining performance obligations</t>
        </is>
      </c>
      <c r="D28" s="6" t="n">
        <v>182026000</v>
      </c>
    </row>
    <row r="29">
      <c r="A29" s="4" t="inlineStr">
        <is>
          <t>Remaining performance obligations, percentage that will be recognized by the Group over the following 12 months</t>
        </is>
      </c>
      <c r="D29" s="4" t="inlineStr">
        <is>
          <t>100.00%</t>
        </is>
      </c>
    </row>
    <row r="30">
      <c r="A30" s="4" t="inlineStr">
        <is>
          <t>ASU 2019-11</t>
        </is>
      </c>
    </row>
    <row r="31">
      <c r="A31" s="4" t="inlineStr">
        <is>
          <t>Change in accounting principle, accounting standards update, adopted [true false]</t>
        </is>
      </c>
      <c r="B31" s="4" t="inlineStr">
        <is>
          <t>true</t>
        </is>
      </c>
      <c r="F31" s="4" t="inlineStr">
        <is>
          <t>true</t>
        </is>
      </c>
    </row>
    <row r="32">
      <c r="A32" s="4" t="inlineStr">
        <is>
          <t>Change in accounting principle, accounting standards update, adoption date</t>
        </is>
      </c>
      <c r="B32" s="4" t="inlineStr">
        <is>
          <t>Jan. 1,
		2020</t>
        </is>
      </c>
      <c r="F32" s="4" t="inlineStr">
        <is>
          <t>Jan. 1,
		2020</t>
        </is>
      </c>
    </row>
    <row r="33">
      <c r="A33" s="4" t="inlineStr">
        <is>
          <t>Change in accounting principle, accounting standards update, immaterial effect [true false]</t>
        </is>
      </c>
      <c r="B33" s="4" t="inlineStr">
        <is>
          <t>true</t>
        </is>
      </c>
      <c r="F33" s="4" t="inlineStr">
        <is>
          <t>true</t>
        </is>
      </c>
    </row>
    <row r="34">
      <c r="A34" s="4" t="inlineStr">
        <is>
          <t>ASU 2014-09</t>
        </is>
      </c>
    </row>
    <row r="35">
      <c r="A35" s="4" t="inlineStr">
        <is>
          <t>Change in accounting principle, accounting standards update, adopted [true false]</t>
        </is>
      </c>
      <c r="B35" s="4" t="inlineStr">
        <is>
          <t>true</t>
        </is>
      </c>
      <c r="F35" s="4" t="inlineStr">
        <is>
          <t>true</t>
        </is>
      </c>
    </row>
    <row r="36">
      <c r="A36" s="4" t="inlineStr">
        <is>
          <t>Change in accounting principle, accounting standards update, adoption date</t>
        </is>
      </c>
      <c r="B36" s="4" t="inlineStr">
        <is>
          <t>Jan. 1,
		2018</t>
        </is>
      </c>
      <c r="F36" s="4" t="inlineStr">
        <is>
          <t>Jan. 1,
		2018</t>
        </is>
      </c>
    </row>
    <row r="37">
      <c r="A37" s="4" t="inlineStr">
        <is>
          <t>ASU 2016-02 | Cumulative Effect Adjustment</t>
        </is>
      </c>
    </row>
    <row r="38">
      <c r="A38" s="4" t="inlineStr">
        <is>
          <t>Retained earnings | $</t>
        </is>
      </c>
      <c r="G38" s="7" t="n">
        <v>0</v>
      </c>
    </row>
    <row r="39">
      <c r="A39" s="4" t="inlineStr">
        <is>
          <t>ASU 2020-01</t>
        </is>
      </c>
    </row>
    <row r="40">
      <c r="A40" s="4" t="inlineStr">
        <is>
          <t>Change in accounting principle, accounting standards update, adopted [true false]</t>
        </is>
      </c>
      <c r="B40" s="4" t="inlineStr">
        <is>
          <t>true</t>
        </is>
      </c>
      <c r="F40" s="4" t="inlineStr">
        <is>
          <t>true</t>
        </is>
      </c>
    </row>
    <row r="41">
      <c r="A41" s="4" t="inlineStr">
        <is>
          <t>Change in accounting principle, accounting standards update, adoption date</t>
        </is>
      </c>
      <c r="B41" s="4" t="inlineStr">
        <is>
          <t>Jan. 1,
		2021</t>
        </is>
      </c>
      <c r="F41" s="4" t="inlineStr">
        <is>
          <t>Jan. 1,
		2021</t>
        </is>
      </c>
    </row>
    <row r="42">
      <c r="A42" s="4" t="inlineStr">
        <is>
          <t>Change in accounting principle, accounting standards update, immaterial effect [true false]</t>
        </is>
      </c>
      <c r="B42" s="4" t="inlineStr">
        <is>
          <t>true</t>
        </is>
      </c>
      <c r="F42" s="4" t="inlineStr">
        <is>
          <t>true</t>
        </is>
      </c>
    </row>
    <row r="43">
      <c r="A43" s="4" t="inlineStr">
        <is>
          <t>Payment Guarantee [Member]</t>
        </is>
      </c>
    </row>
    <row r="44">
      <c r="A44" s="4" t="inlineStr">
        <is>
          <t>Guarantee obligations</t>
        </is>
      </c>
      <c r="B44" s="6" t="n">
        <v>5728718000</v>
      </c>
      <c r="D44" s="6" t="n">
        <v>1586610000</v>
      </c>
    </row>
    <row r="45">
      <c r="A45" s="4" t="inlineStr">
        <is>
          <t>CNY</t>
        </is>
      </c>
    </row>
    <row r="46">
      <c r="A46" s="4" t="inlineStr">
        <is>
          <t>Cash and cash equivalents</t>
        </is>
      </c>
      <c r="B46" s="6" t="n">
        <v>127902000</v>
      </c>
      <c r="D46" s="6" t="n">
        <v>63197000</v>
      </c>
    </row>
    <row r="47">
      <c r="A47" s="4" t="inlineStr">
        <is>
          <t>Cash and Cash Equivalents | Net Assets, Geographic Area | CHINA</t>
        </is>
      </c>
    </row>
    <row r="48">
      <c r="A48" s="4" t="inlineStr">
        <is>
          <t>Concentration risk, percentage</t>
        </is>
      </c>
      <c r="B48" s="4" t="inlineStr">
        <is>
          <t>69.00%</t>
        </is>
      </c>
      <c r="C48" s="4" t="inlineStr">
        <is>
          <t>69.00%</t>
        </is>
      </c>
      <c r="D48" s="4" t="inlineStr">
        <is>
          <t>53.00%</t>
        </is>
      </c>
    </row>
    <row r="49">
      <c r="A49" s="4" t="inlineStr">
        <is>
          <t>Customer Concentration Risk | Net Revenue | Customer A</t>
        </is>
      </c>
    </row>
    <row r="50">
      <c r="A50" s="4" t="inlineStr">
        <is>
          <t>Concentration risk, percentage</t>
        </is>
      </c>
      <c r="B50" s="4" t="inlineStr">
        <is>
          <t>16.00%</t>
        </is>
      </c>
      <c r="C50" s="4" t="inlineStr">
        <is>
          <t>16.00%</t>
        </is>
      </c>
    </row>
    <row r="51">
      <c r="A51" s="4" t="inlineStr">
        <is>
          <t>Customer Concentration Risk | Net Revenue | Customer B</t>
        </is>
      </c>
    </row>
    <row r="52">
      <c r="A52" s="4" t="inlineStr">
        <is>
          <t>Concentration risk, percentage</t>
        </is>
      </c>
      <c r="B52" s="4" t="inlineStr">
        <is>
          <t>13.00%</t>
        </is>
      </c>
      <c r="C52" s="4" t="inlineStr">
        <is>
          <t>13.00%</t>
        </is>
      </c>
    </row>
    <row r="53">
      <c r="A53" s="4" t="inlineStr">
        <is>
          <t>Customer Concentration Risk | Accounts Receivable and Contract Assets | Customer B</t>
        </is>
      </c>
    </row>
    <row r="54">
      <c r="A54" s="4" t="inlineStr">
        <is>
          <t>Concentration risk, percentage</t>
        </is>
      </c>
      <c r="B54" s="4" t="inlineStr">
        <is>
          <t>16.00%</t>
        </is>
      </c>
      <c r="C54" s="4" t="inlineStr">
        <is>
          <t>16.00%</t>
        </is>
      </c>
    </row>
    <row r="55">
      <c r="A55" s="4" t="inlineStr">
        <is>
          <t>Customer Concentration Risk | Accounts Receivable and Contract Assets | Customer C</t>
        </is>
      </c>
    </row>
    <row r="56">
      <c r="A56" s="4" t="inlineStr">
        <is>
          <t>Concentration risk, percentage</t>
        </is>
      </c>
      <c r="B56" s="4" t="inlineStr">
        <is>
          <t>22.00%</t>
        </is>
      </c>
      <c r="C56" s="4" t="inlineStr">
        <is>
          <t>22.00%</t>
        </is>
      </c>
    </row>
    <row r="57">
      <c r="A57" s="4" t="inlineStr">
        <is>
          <t>Customer Concentration Risk | Accounts Receivable and Contract Assets | Customer D</t>
        </is>
      </c>
    </row>
    <row r="58">
      <c r="A58" s="4" t="inlineStr">
        <is>
          <t>Concentration risk, percentage</t>
        </is>
      </c>
      <c r="B58" s="4" t="inlineStr">
        <is>
          <t>21.00%</t>
        </is>
      </c>
      <c r="C58" s="4" t="inlineStr">
        <is>
          <t>21.00%</t>
        </is>
      </c>
    </row>
    <row r="59">
      <c r="A59" s="4" t="inlineStr">
        <is>
          <t>Equity Pledge Agreement</t>
        </is>
      </c>
    </row>
    <row r="60">
      <c r="A60" s="4" t="inlineStr">
        <is>
          <t>Percentage of equity interest in Jiayin Finance pledged to WFOE</t>
        </is>
      </c>
      <c r="B60" s="4" t="inlineStr">
        <is>
          <t>100.00%</t>
        </is>
      </c>
      <c r="C60" s="4" t="inlineStr">
        <is>
          <t>100.00%</t>
        </is>
      </c>
    </row>
    <row r="61">
      <c r="A61" s="4" t="inlineStr">
        <is>
          <t>Exclusive Purchase Agreement Member [Member] | Shanghai Kunjia Technology Co., Ltd. ("Shanghai Kunjia" or "WFOE") [Member]</t>
        </is>
      </c>
    </row>
    <row r="62">
      <c r="A62" s="4" t="inlineStr">
        <is>
          <t>Consideration of purchase</t>
        </is>
      </c>
      <c r="B62" s="6" t="n">
        <v>1</v>
      </c>
    </row>
    <row r="63">
      <c r="A63" s="4" t="inlineStr">
        <is>
          <t>Effective time period of agreement</t>
        </is>
      </c>
      <c r="B63" s="4" t="inlineStr">
        <is>
          <t>10 years</t>
        </is>
      </c>
      <c r="C63" s="4" t="inlineStr">
        <is>
          <t>10 years</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Summary of condensed financial statement balances and amounts of Company's VI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Variable Interest Entity [Line Items]</t>
        </is>
      </c>
    </row>
    <row r="4">
      <c r="A4" s="4" t="inlineStr">
        <is>
          <t>Cash and cash equivalents</t>
        </is>
      </c>
      <c r="B4" s="6" t="n">
        <v>182551</v>
      </c>
      <c r="D4" s="6" t="n">
        <v>117320</v>
      </c>
      <c r="E4" s="6" t="n">
        <v>122149</v>
      </c>
      <c r="F4" s="7" t="n">
        <v>28646</v>
      </c>
    </row>
    <row r="5">
      <c r="A5" s="4" t="inlineStr">
        <is>
          <t>Restricted cash</t>
        </is>
      </c>
      <c r="B5" s="5" t="n">
        <v>2016</v>
      </c>
      <c r="D5" s="5" t="n">
        <v>2000</v>
      </c>
      <c r="F5" s="5" t="n">
        <v>316</v>
      </c>
    </row>
    <row r="6">
      <c r="A6" s="4" t="inlineStr">
        <is>
          <t>Amounts due from related parties</t>
        </is>
      </c>
      <c r="B6" s="5" t="n">
        <v>37017</v>
      </c>
      <c r="D6" s="5" t="n">
        <v>542</v>
      </c>
      <c r="F6" s="5" t="n">
        <v>5809</v>
      </c>
    </row>
    <row r="7">
      <c r="A7" s="4" t="inlineStr">
        <is>
          <t>Accounts receivable, net</t>
        </is>
      </c>
      <c r="B7" s="5" t="n">
        <v>315895</v>
      </c>
      <c r="D7" s="5" t="n">
        <v>109910</v>
      </c>
    </row>
    <row r="8">
      <c r="A8" s="4" t="inlineStr">
        <is>
          <t>Prepaid expenses and other current assets</t>
        </is>
      </c>
      <c r="B8" s="5" t="n">
        <v>62255</v>
      </c>
      <c r="D8" s="5" t="n">
        <v>61289</v>
      </c>
      <c r="F8" s="5" t="n">
        <v>9769</v>
      </c>
    </row>
    <row r="9">
      <c r="A9" s="4" t="inlineStr">
        <is>
          <t>Deferred tax assets , net</t>
        </is>
      </c>
      <c r="B9" s="5" t="n">
        <v>48456</v>
      </c>
      <c r="D9" s="5" t="n">
        <v>40935</v>
      </c>
      <c r="F9" s="5" t="n">
        <v>7604</v>
      </c>
    </row>
    <row r="10">
      <c r="A10" s="4" t="inlineStr">
        <is>
          <t>Property and equipment , net</t>
        </is>
      </c>
      <c r="B10" s="5" t="n">
        <v>9100</v>
      </c>
      <c r="D10" s="5" t="n">
        <v>19449</v>
      </c>
      <c r="F10" s="5" t="n">
        <v>1428</v>
      </c>
    </row>
    <row r="11">
      <c r="A11" s="4" t="inlineStr">
        <is>
          <t>Right-of-use assets</t>
        </is>
      </c>
      <c r="B11" s="5" t="n">
        <v>35507</v>
      </c>
      <c r="D11" s="5" t="n">
        <v>6926</v>
      </c>
      <c r="F11" s="5" t="n">
        <v>5572</v>
      </c>
    </row>
    <row r="12">
      <c r="A12" s="4" t="inlineStr">
        <is>
          <t>Other long-term assets</t>
        </is>
      </c>
      <c r="B12" s="5" t="n">
        <v>1242</v>
      </c>
      <c r="F12" s="5" t="n">
        <v>195</v>
      </c>
    </row>
    <row r="13">
      <c r="A13" s="4" t="inlineStr">
        <is>
          <t>TOTAL ASSETS</t>
        </is>
      </c>
      <c r="B13" s="5" t="n">
        <v>971432</v>
      </c>
      <c r="D13" s="5" t="n">
        <v>525372</v>
      </c>
      <c r="F13" s="5" t="n">
        <v>152439</v>
      </c>
    </row>
    <row r="14">
      <c r="A14" s="4" t="inlineStr">
        <is>
          <t>Payroll and welfare payables</t>
        </is>
      </c>
      <c r="B14" s="5" t="n">
        <v>56056</v>
      </c>
      <c r="D14" s="5" t="n">
        <v>58288</v>
      </c>
      <c r="F14" s="5" t="n">
        <v>8796</v>
      </c>
    </row>
    <row r="15">
      <c r="A15" s="4" t="inlineStr">
        <is>
          <t>Amounts due to related parties</t>
        </is>
      </c>
      <c r="B15" s="5" t="n">
        <v>4485</v>
      </c>
      <c r="D15" s="5" t="n">
        <v>8785</v>
      </c>
      <c r="F15" s="5" t="n">
        <v>704</v>
      </c>
    </row>
    <row r="16">
      <c r="A16" s="4" t="inlineStr">
        <is>
          <t>Tax payables</t>
        </is>
      </c>
      <c r="B16" s="5" t="n">
        <v>409063</v>
      </c>
      <c r="D16" s="5" t="n">
        <v>279383</v>
      </c>
      <c r="F16" s="5" t="n">
        <v>64191</v>
      </c>
    </row>
    <row r="17">
      <c r="A17" s="4" t="inlineStr">
        <is>
          <t>Accrued expenses and other current liabilities</t>
        </is>
      </c>
      <c r="B17" s="5" t="n">
        <v>118808</v>
      </c>
      <c r="D17" s="5" t="n">
        <v>70954</v>
      </c>
      <c r="F17" s="5" t="n">
        <v>18644</v>
      </c>
    </row>
    <row r="18">
      <c r="A18" s="4" t="inlineStr">
        <is>
          <t>Other payable related to the disposal of Shanghai Caiyin</t>
        </is>
      </c>
      <c r="B18" s="5" t="n">
        <v>322028</v>
      </c>
      <c r="D18" s="5" t="n">
        <v>566532</v>
      </c>
      <c r="F18" s="5" t="n">
        <v>50533</v>
      </c>
    </row>
    <row r="19">
      <c r="A19" s="4" t="inlineStr">
        <is>
          <t>Lease liabilities</t>
        </is>
      </c>
      <c r="B19" s="5" t="n">
        <v>35243</v>
      </c>
      <c r="D19" s="5" t="n">
        <v>5195</v>
      </c>
      <c r="F19" s="5" t="n">
        <v>5530</v>
      </c>
    </row>
    <row r="20">
      <c r="A20" s="4" t="inlineStr">
        <is>
          <t>TOTAL LIABILITIES</t>
        </is>
      </c>
      <c r="B20" s="5" t="n">
        <v>945683</v>
      </c>
      <c r="D20" s="5" t="n">
        <v>989137</v>
      </c>
      <c r="F20" s="7" t="n">
        <v>148398</v>
      </c>
    </row>
    <row r="21">
      <c r="A21" s="4" t="inlineStr">
        <is>
          <t>Net revenue</t>
        </is>
      </c>
      <c r="B21" s="5" t="n">
        <v>1780490</v>
      </c>
      <c r="C21" s="7" t="n">
        <v>279398</v>
      </c>
      <c r="D21" s="5" t="n">
        <v>1300160</v>
      </c>
      <c r="E21" s="5" t="n">
        <v>2230176</v>
      </c>
    </row>
    <row r="22">
      <c r="A22" s="4" t="inlineStr">
        <is>
          <t>Operating income (expense)</t>
        </is>
      </c>
      <c r="B22" s="5" t="n">
        <v>431956</v>
      </c>
      <c r="C22" s="5" t="n">
        <v>67783</v>
      </c>
      <c r="D22" s="5" t="n">
        <v>302107</v>
      </c>
      <c r="E22" s="5" t="n">
        <v>534669</v>
      </c>
    </row>
    <row r="23">
      <c r="A23" s="4" t="inlineStr">
        <is>
          <t>Net income</t>
        </is>
      </c>
      <c r="B23" s="5" t="n">
        <v>472086</v>
      </c>
      <c r="C23" s="5" t="n">
        <v>74081</v>
      </c>
      <c r="D23" s="5" t="n">
        <v>252883</v>
      </c>
      <c r="E23" s="5" t="n">
        <v>527747</v>
      </c>
    </row>
    <row r="24">
      <c r="A24" s="4" t="inlineStr">
        <is>
          <t>Net cash provided by (used in) operating activities</t>
        </is>
      </c>
      <c r="B24" s="5" t="n">
        <v>184540</v>
      </c>
      <c r="C24" s="5" t="n">
        <v>28959</v>
      </c>
      <c r="D24" s="5" t="n">
        <v>-35505</v>
      </c>
      <c r="E24" s="5" t="n">
        <v>26291</v>
      </c>
    </row>
    <row r="25">
      <c r="A25" s="4" t="inlineStr">
        <is>
          <t>Net cash used in investing activities</t>
        </is>
      </c>
      <c r="B25" s="5" t="n">
        <v>-126222</v>
      </c>
      <c r="C25" s="5" t="n">
        <v>-19807</v>
      </c>
      <c r="D25" s="5" t="n">
        <v>33226</v>
      </c>
      <c r="E25" s="5" t="n">
        <v>-234178</v>
      </c>
    </row>
    <row r="26">
      <c r="A26" s="4" t="inlineStr">
        <is>
          <t>Net cash used in financing activities</t>
        </is>
      </c>
      <c r="B26" s="5" t="n">
        <v>9938</v>
      </c>
      <c r="C26" s="7" t="n">
        <v>1560</v>
      </c>
      <c r="D26" s="5" t="n">
        <v>10595</v>
      </c>
      <c r="E26" s="5" t="n">
        <v>244674</v>
      </c>
    </row>
    <row r="27">
      <c r="A27" s="4" t="inlineStr">
        <is>
          <t>Variable Interest Entity, Primary Beneficiary</t>
        </is>
      </c>
    </row>
    <row r="28">
      <c r="A28" s="3" t="inlineStr">
        <is>
          <t>Variable Interest Entity [Line Items]</t>
        </is>
      </c>
    </row>
    <row r="29">
      <c r="A29" s="4" t="inlineStr">
        <is>
          <t>Cash and cash equivalents</t>
        </is>
      </c>
      <c r="B29" s="5" t="n">
        <v>14759</v>
      </c>
      <c r="D29" s="5" t="n">
        <v>12469</v>
      </c>
    </row>
    <row r="30">
      <c r="A30" s="4" t="inlineStr">
        <is>
          <t>Restricted cash</t>
        </is>
      </c>
      <c r="B30" s="5" t="n">
        <v>2016</v>
      </c>
      <c r="D30" s="5" t="n">
        <v>2000</v>
      </c>
    </row>
    <row r="31">
      <c r="A31" s="4" t="inlineStr">
        <is>
          <t>Amounts due from related parties</t>
        </is>
      </c>
      <c r="B31" s="5" t="n">
        <v>504</v>
      </c>
      <c r="D31" s="5" t="n">
        <v>3</v>
      </c>
    </row>
    <row r="32">
      <c r="A32" s="4" t="inlineStr">
        <is>
          <t>Accounts receivable, net</t>
        </is>
      </c>
      <c r="B32" s="5" t="n">
        <v>30846</v>
      </c>
      <c r="D32" s="5" t="n">
        <v>9</v>
      </c>
    </row>
    <row r="33">
      <c r="A33" s="4" t="inlineStr">
        <is>
          <t>Prepaid expenses and other current assets</t>
        </is>
      </c>
      <c r="B33" s="5" t="n">
        <v>39109</v>
      </c>
      <c r="D33" s="5" t="n">
        <v>29676</v>
      </c>
    </row>
    <row r="34">
      <c r="A34" s="4" t="inlineStr">
        <is>
          <t>Deferred tax assets , net</t>
        </is>
      </c>
      <c r="B34" s="5" t="n">
        <v>24615</v>
      </c>
      <c r="D34" s="5" t="n">
        <v>17010</v>
      </c>
    </row>
    <row r="35">
      <c r="A35" s="4" t="inlineStr">
        <is>
          <t>Property and equipment , net</t>
        </is>
      </c>
      <c r="B35" s="5" t="n">
        <v>2372</v>
      </c>
      <c r="D35" s="5" t="n">
        <v>3582</v>
      </c>
    </row>
    <row r="36">
      <c r="A36" s="4" t="inlineStr">
        <is>
          <t>Right-of-use assets</t>
        </is>
      </c>
      <c r="B36" s="5" t="n">
        <v>24430</v>
      </c>
      <c r="D36" s="5" t="n">
        <v>341</v>
      </c>
    </row>
    <row r="37">
      <c r="A37" s="4" t="inlineStr">
        <is>
          <t>Other long-term assets</t>
        </is>
      </c>
      <c r="B37" s="5" t="n">
        <v>1103</v>
      </c>
    </row>
    <row r="38">
      <c r="A38" s="4" t="inlineStr">
        <is>
          <t>TOTAL ASSETS</t>
        </is>
      </c>
      <c r="B38" s="5" t="n">
        <v>139754</v>
      </c>
      <c r="D38" s="5" t="n">
        <v>65090</v>
      </c>
    </row>
    <row r="39">
      <c r="A39" s="4" t="inlineStr">
        <is>
          <t>Payroll and welfare payables</t>
        </is>
      </c>
      <c r="B39" s="5" t="n">
        <v>28057</v>
      </c>
      <c r="D39" s="5" t="n">
        <v>21755</v>
      </c>
    </row>
    <row r="40">
      <c r="A40" s="4" t="inlineStr">
        <is>
          <t>Amounts due to related parties</t>
        </is>
      </c>
      <c r="B40" s="5" t="n">
        <v>4485</v>
      </c>
      <c r="D40" s="5" t="n">
        <v>4559</v>
      </c>
    </row>
    <row r="41">
      <c r="A41" s="4" t="inlineStr">
        <is>
          <t>Tax payables</t>
        </is>
      </c>
      <c r="B41" s="5" t="n">
        <v>272964</v>
      </c>
      <c r="D41" s="5" t="n">
        <v>232730</v>
      </c>
    </row>
    <row r="42">
      <c r="A42" s="4" t="inlineStr">
        <is>
          <t>Accrued expenses and other current liabilities</t>
        </is>
      </c>
      <c r="B42" s="5" t="n">
        <v>46675</v>
      </c>
      <c r="D42" s="5" t="n">
        <v>24118</v>
      </c>
    </row>
    <row r="43">
      <c r="A43" s="4" t="inlineStr">
        <is>
          <t>Other payable related to the disposal of Shanghai Caiyin</t>
        </is>
      </c>
      <c r="B43" s="5" t="n">
        <v>322028</v>
      </c>
      <c r="D43" s="5" t="n">
        <v>566532</v>
      </c>
    </row>
    <row r="44">
      <c r="A44" s="4" t="inlineStr">
        <is>
          <t>Lease liabilities</t>
        </is>
      </c>
      <c r="B44" s="5" t="n">
        <v>24752</v>
      </c>
      <c r="D44" s="5" t="n">
        <v>170</v>
      </c>
    </row>
    <row r="45">
      <c r="A45" s="4" t="inlineStr">
        <is>
          <t>TOTAL LIABILITIES</t>
        </is>
      </c>
      <c r="B45" s="5" t="n">
        <v>698961</v>
      </c>
      <c r="D45" s="5" t="n">
        <v>849864</v>
      </c>
    </row>
    <row r="46">
      <c r="A46" s="4" t="inlineStr">
        <is>
          <t>Net revenue</t>
        </is>
      </c>
      <c r="B46" s="5" t="n">
        <v>680790</v>
      </c>
      <c r="D46" s="5" t="n">
        <v>624868</v>
      </c>
      <c r="E46" s="5" t="n">
        <v>2151165</v>
      </c>
    </row>
    <row r="47">
      <c r="A47" s="4" t="inlineStr">
        <is>
          <t>Operating income (expense)</t>
        </is>
      </c>
      <c r="B47" s="5" t="n">
        <v>-15802</v>
      </c>
      <c r="D47" s="5" t="n">
        <v>230415</v>
      </c>
      <c r="E47" s="5" t="n">
        <v>583741</v>
      </c>
    </row>
    <row r="48">
      <c r="A48" s="4" t="inlineStr">
        <is>
          <t>Net income</t>
        </is>
      </c>
      <c r="B48" s="5" t="n">
        <v>89149</v>
      </c>
      <c r="D48" s="5" t="n">
        <v>254283</v>
      </c>
      <c r="E48" s="5" t="n">
        <v>571227</v>
      </c>
    </row>
    <row r="49">
      <c r="A49" s="4" t="inlineStr">
        <is>
          <t>Net cash provided by (used in) operating activities</t>
        </is>
      </c>
      <c r="B49" s="5" t="n">
        <v>98486</v>
      </c>
      <c r="D49" s="5" t="n">
        <v>-40071</v>
      </c>
      <c r="E49" s="5" t="n">
        <v>19465</v>
      </c>
    </row>
    <row r="50">
      <c r="A50" s="4" t="inlineStr">
        <is>
          <t>Net cash used in investing activities</t>
        </is>
      </c>
      <c r="B50" s="6" t="n">
        <v>-96180</v>
      </c>
      <c r="D50" s="6" t="n">
        <v>-62</v>
      </c>
      <c r="E50" s="5" t="n">
        <v>-35505</v>
      </c>
    </row>
    <row r="51">
      <c r="A51" s="4" t="inlineStr">
        <is>
          <t>Net cash used in financing activities</t>
        </is>
      </c>
      <c r="E51" s="6" t="n">
        <v>-12299</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ummary of property and equipment estimated useful lives (Detail)</t>
        </is>
      </c>
      <c r="B1" s="2" t="inlineStr">
        <is>
          <t>12 Months Ended</t>
        </is>
      </c>
    </row>
    <row r="2">
      <c r="B2" s="2" t="inlineStr">
        <is>
          <t>Dec. 31, 2021</t>
        </is>
      </c>
    </row>
    <row r="3">
      <c r="A3" s="4" t="inlineStr">
        <is>
          <t>Electronic equipment</t>
        </is>
      </c>
    </row>
    <row r="4">
      <c r="A4" s="3" t="inlineStr">
        <is>
          <t>Property Plant And Equipment [Line Items]</t>
        </is>
      </c>
    </row>
    <row r="5">
      <c r="A5" s="4" t="inlineStr">
        <is>
          <t>Estimated useful life</t>
        </is>
      </c>
      <c r="B5" s="4" t="inlineStr">
        <is>
          <t>3 years</t>
        </is>
      </c>
    </row>
    <row r="6">
      <c r="A6" s="4" t="inlineStr">
        <is>
          <t>Office equipment &amp; Furniture</t>
        </is>
      </c>
    </row>
    <row r="7">
      <c r="A7" s="3" t="inlineStr">
        <is>
          <t>Property Plant And Equipment [Line Items]</t>
        </is>
      </c>
    </row>
    <row r="8">
      <c r="A8" s="4" t="inlineStr">
        <is>
          <t>Estimated useful life</t>
        </is>
      </c>
      <c r="B8" s="4" t="inlineStr">
        <is>
          <t>5 years</t>
        </is>
      </c>
    </row>
    <row r="9">
      <c r="A9" s="4" t="inlineStr">
        <is>
          <t>Motor vehicles</t>
        </is>
      </c>
    </row>
    <row r="10">
      <c r="A10" s="3" t="inlineStr">
        <is>
          <t>Property Plant And Equipment [Line Items]</t>
        </is>
      </c>
    </row>
    <row r="11">
      <c r="A11" s="4" t="inlineStr">
        <is>
          <t>Estimated useful life</t>
        </is>
      </c>
      <c r="B11" s="4" t="inlineStr">
        <is>
          <t>4 years</t>
        </is>
      </c>
    </row>
    <row r="12">
      <c r="A12" s="4" t="inlineStr">
        <is>
          <t>Leasehold improvement</t>
        </is>
      </c>
    </row>
    <row r="13">
      <c r="A13" s="3" t="inlineStr">
        <is>
          <t>Property Plant And Equipment [Line Items]</t>
        </is>
      </c>
    </row>
    <row r="14">
      <c r="A14" s="4" t="inlineStr">
        <is>
          <t>Estimated useful life</t>
        </is>
      </c>
      <c r="B14" s="4" t="inlineStr">
        <is>
          <t>Shorter of the lease term or expected useful life</t>
        </is>
      </c>
    </row>
    <row r="15">
      <c r="A15" s="4" t="inlineStr">
        <is>
          <t>Software</t>
        </is>
      </c>
    </row>
    <row r="16">
      <c r="A16" s="3" t="inlineStr">
        <is>
          <t>Property Plant And Equipment [Line Items]</t>
        </is>
      </c>
    </row>
    <row r="17">
      <c r="A17" s="4" t="inlineStr">
        <is>
          <t>Estimated useful life</t>
        </is>
      </c>
      <c r="B17"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disaggregation of revenue by product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Net revenue</t>
        </is>
      </c>
      <c r="B4" s="6" t="n">
        <v>1780490</v>
      </c>
      <c r="C4" s="7" t="n">
        <v>279398</v>
      </c>
      <c r="D4" s="6" t="n">
        <v>1300160</v>
      </c>
      <c r="E4" s="6" t="n">
        <v>2230176</v>
      </c>
    </row>
    <row r="5">
      <c r="A5" s="4" t="inlineStr">
        <is>
          <t>Current loan products</t>
        </is>
      </c>
    </row>
    <row r="6">
      <c r="A6" s="3" t="inlineStr">
        <is>
          <t>Disaggregation Of Revenue [Line Items]</t>
        </is>
      </c>
    </row>
    <row r="7">
      <c r="A7" s="4" t="inlineStr">
        <is>
          <t>Net revenue</t>
        </is>
      </c>
      <c r="B7" s="5" t="n">
        <v>1470170</v>
      </c>
      <c r="D7" s="5" t="n">
        <v>1055815</v>
      </c>
      <c r="E7" s="5" t="n">
        <v>1974380</v>
      </c>
    </row>
    <row r="8">
      <c r="A8" s="4" t="inlineStr">
        <is>
          <t>Other online standard loan products</t>
        </is>
      </c>
    </row>
    <row r="9">
      <c r="A9" s="3" t="inlineStr">
        <is>
          <t>Disaggregation Of Revenue [Line Items]</t>
        </is>
      </c>
    </row>
    <row r="10">
      <c r="A10" s="4" t="inlineStr">
        <is>
          <t>Net revenue</t>
        </is>
      </c>
      <c r="E10" s="5" t="n">
        <v>10217</v>
      </c>
    </row>
    <row r="11">
      <c r="A11" s="4" t="inlineStr">
        <is>
          <t>Offline and non-standard loan products</t>
        </is>
      </c>
    </row>
    <row r="12">
      <c r="A12" s="3" t="inlineStr">
        <is>
          <t>Disaggregation Of Revenue [Line Items]</t>
        </is>
      </c>
    </row>
    <row r="13">
      <c r="A13" s="4" t="inlineStr">
        <is>
          <t>Net revenue</t>
        </is>
      </c>
      <c r="E13" s="5" t="n">
        <v>32346</v>
      </c>
    </row>
    <row r="14">
      <c r="A14" s="4" t="inlineStr">
        <is>
          <t>Other services</t>
        </is>
      </c>
    </row>
    <row r="15">
      <c r="A15" s="3" t="inlineStr">
        <is>
          <t>Disaggregation Of Revenue [Line Items]</t>
        </is>
      </c>
    </row>
    <row r="16">
      <c r="A16" s="4" t="inlineStr">
        <is>
          <t>Net revenue</t>
        </is>
      </c>
      <c r="B16" s="5" t="n">
        <v>310320</v>
      </c>
      <c r="D16" s="5" t="n">
        <v>244345</v>
      </c>
      <c r="E16" s="5" t="n">
        <v>213233</v>
      </c>
    </row>
    <row r="17">
      <c r="A17" s="4" t="inlineStr">
        <is>
          <t>Loan facilitation services</t>
        </is>
      </c>
    </row>
    <row r="18">
      <c r="A18" s="3" t="inlineStr">
        <is>
          <t>Disaggregation Of Revenue [Line Items]</t>
        </is>
      </c>
    </row>
    <row r="19">
      <c r="A19" s="4" t="inlineStr">
        <is>
          <t>Net revenue</t>
        </is>
      </c>
      <c r="B19" s="5" t="n">
        <v>1470170</v>
      </c>
      <c r="D19" s="5" t="n">
        <v>943084</v>
      </c>
      <c r="E19" s="5" t="n">
        <v>1747065</v>
      </c>
    </row>
    <row r="20">
      <c r="A20" s="4" t="inlineStr">
        <is>
          <t>Loan facilitation services | Current loan products</t>
        </is>
      </c>
    </row>
    <row r="21">
      <c r="A21" s="3" t="inlineStr">
        <is>
          <t>Disaggregation Of Revenue [Line Items]</t>
        </is>
      </c>
    </row>
    <row r="22">
      <c r="A22" s="4" t="inlineStr">
        <is>
          <t>Net revenue</t>
        </is>
      </c>
      <c r="B22" s="5" t="n">
        <v>1470170</v>
      </c>
      <c r="D22" s="5" t="n">
        <v>943084</v>
      </c>
      <c r="E22" s="5" t="n">
        <v>1742708</v>
      </c>
    </row>
    <row r="23">
      <c r="A23" s="4" t="inlineStr">
        <is>
          <t>Loan facilitation services | Other online standard loan products</t>
        </is>
      </c>
    </row>
    <row r="24">
      <c r="A24" s="3" t="inlineStr">
        <is>
          <t>Disaggregation Of Revenue [Line Items]</t>
        </is>
      </c>
    </row>
    <row r="25">
      <c r="A25" s="4" t="inlineStr">
        <is>
          <t>Net revenue</t>
        </is>
      </c>
      <c r="E25" s="5" t="n">
        <v>4357</v>
      </c>
    </row>
    <row r="26">
      <c r="A26" s="4" t="inlineStr">
        <is>
          <t>Post-origination services</t>
        </is>
      </c>
    </row>
    <row r="27">
      <c r="A27" s="3" t="inlineStr">
        <is>
          <t>Disaggregation Of Revenue [Line Items]</t>
        </is>
      </c>
    </row>
    <row r="28">
      <c r="A28" s="4" t="inlineStr">
        <is>
          <t>Net revenue</t>
        </is>
      </c>
      <c r="D28" s="5" t="n">
        <v>112731</v>
      </c>
      <c r="E28" s="5" t="n">
        <v>267047</v>
      </c>
    </row>
    <row r="29">
      <c r="A29" s="4" t="inlineStr">
        <is>
          <t>Post-origination services | Current loan products</t>
        </is>
      </c>
    </row>
    <row r="30">
      <c r="A30" s="3" t="inlineStr">
        <is>
          <t>Disaggregation Of Revenue [Line Items]</t>
        </is>
      </c>
    </row>
    <row r="31">
      <c r="A31" s="4" t="inlineStr">
        <is>
          <t>Net revenue</t>
        </is>
      </c>
      <c r="D31" s="5" t="n">
        <v>112731</v>
      </c>
      <c r="E31" s="5" t="n">
        <v>230024</v>
      </c>
    </row>
    <row r="32">
      <c r="A32" s="4" t="inlineStr">
        <is>
          <t>Post-origination services | Other online standard loan products</t>
        </is>
      </c>
    </row>
    <row r="33">
      <c r="A33" s="3" t="inlineStr">
        <is>
          <t>Disaggregation Of Revenue [Line Items]</t>
        </is>
      </c>
    </row>
    <row r="34">
      <c r="A34" s="4" t="inlineStr">
        <is>
          <t>Net revenue</t>
        </is>
      </c>
      <c r="E34" s="5" t="n">
        <v>5854</v>
      </c>
    </row>
    <row r="35">
      <c r="A35" s="4" t="inlineStr">
        <is>
          <t>Post-origination services | Offline and non-standard loan products</t>
        </is>
      </c>
    </row>
    <row r="36">
      <c r="A36" s="3" t="inlineStr">
        <is>
          <t>Disaggregation Of Revenue [Line Items]</t>
        </is>
      </c>
    </row>
    <row r="37">
      <c r="A37" s="4" t="inlineStr">
        <is>
          <t>Net revenue</t>
        </is>
      </c>
      <c r="E37" s="5" t="n">
        <v>31169</v>
      </c>
    </row>
    <row r="38">
      <c r="A38" s="4" t="inlineStr">
        <is>
          <t>Other revenues</t>
        </is>
      </c>
    </row>
    <row r="39">
      <c r="A39" s="3" t="inlineStr">
        <is>
          <t>Disaggregation Of Revenue [Line Items]</t>
        </is>
      </c>
    </row>
    <row r="40">
      <c r="A40" s="4" t="inlineStr">
        <is>
          <t>Net revenue</t>
        </is>
      </c>
      <c r="B40" s="5" t="n">
        <v>310320</v>
      </c>
      <c r="D40" s="5" t="n">
        <v>244345</v>
      </c>
      <c r="E40" s="5" t="n">
        <v>216064</v>
      </c>
    </row>
    <row r="41">
      <c r="A41" s="4" t="inlineStr">
        <is>
          <t>Other revenues | Current loan products</t>
        </is>
      </c>
    </row>
    <row r="42">
      <c r="A42" s="3" t="inlineStr">
        <is>
          <t>Disaggregation Of Revenue [Line Items]</t>
        </is>
      </c>
    </row>
    <row r="43">
      <c r="A43" s="4" t="inlineStr">
        <is>
          <t>Net revenue</t>
        </is>
      </c>
      <c r="E43" s="5" t="n">
        <v>1648</v>
      </c>
    </row>
    <row r="44">
      <c r="A44" s="4" t="inlineStr">
        <is>
          <t>Other revenues | Other online standard loan products</t>
        </is>
      </c>
    </row>
    <row r="45">
      <c r="A45" s="3" t="inlineStr">
        <is>
          <t>Disaggregation Of Revenue [Line Items]</t>
        </is>
      </c>
    </row>
    <row r="46">
      <c r="A46" s="4" t="inlineStr">
        <is>
          <t>Net revenue</t>
        </is>
      </c>
      <c r="E46" s="5" t="n">
        <v>6</v>
      </c>
    </row>
    <row r="47">
      <c r="A47" s="4" t="inlineStr">
        <is>
          <t>Other revenues | Offline and non-standard loan products</t>
        </is>
      </c>
    </row>
    <row r="48">
      <c r="A48" s="3" t="inlineStr">
        <is>
          <t>Disaggregation Of Revenue [Line Items]</t>
        </is>
      </c>
    </row>
    <row r="49">
      <c r="A49" s="4" t="inlineStr">
        <is>
          <t>Net revenue</t>
        </is>
      </c>
      <c r="E49" s="5" t="n">
        <v>1177</v>
      </c>
    </row>
    <row r="50">
      <c r="A50" s="4" t="inlineStr">
        <is>
          <t>Other revenues | Other services</t>
        </is>
      </c>
    </row>
    <row r="51">
      <c r="A51" s="3" t="inlineStr">
        <is>
          <t>Disaggregation Of Revenue [Line Items]</t>
        </is>
      </c>
    </row>
    <row r="52">
      <c r="A52" s="4" t="inlineStr">
        <is>
          <t>Net revenue</t>
        </is>
      </c>
      <c r="B52" s="6" t="n">
        <v>310320</v>
      </c>
      <c r="D52" s="6" t="n">
        <v>244345</v>
      </c>
      <c r="E52" s="6" t="n">
        <v>213233</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incentives paid to investors (Detail) - CNY (¥) ¥ in Thousands</t>
        </is>
      </c>
      <c r="B1" s="2" t="inlineStr">
        <is>
          <t>12 Months Ended</t>
        </is>
      </c>
    </row>
    <row r="2">
      <c r="B2" s="2" t="inlineStr">
        <is>
          <t>Dec. 31, 2020</t>
        </is>
      </c>
      <c r="C2" s="2" t="inlineStr">
        <is>
          <t>Dec. 31, 2019</t>
        </is>
      </c>
    </row>
    <row r="3">
      <c r="A3" s="3" t="inlineStr">
        <is>
          <t>Incentives paid to:</t>
        </is>
      </c>
    </row>
    <row r="4">
      <c r="A4" s="4" t="inlineStr">
        <is>
          <t>New investors</t>
        </is>
      </c>
      <c r="C4" s="6" t="n">
        <v>92696</v>
      </c>
    </row>
    <row r="5">
      <c r="A5" s="4" t="inlineStr">
        <is>
          <t>Returning investors</t>
        </is>
      </c>
      <c r="B5" s="6" t="n">
        <v>202463</v>
      </c>
      <c r="C5" s="5" t="n">
        <v>353297</v>
      </c>
    </row>
    <row r="6">
      <c r="A6" s="4" t="inlineStr">
        <is>
          <t>Total incentives paid to investors</t>
        </is>
      </c>
      <c r="B6" s="6" t="n">
        <v>202463</v>
      </c>
      <c r="C6" s="6" t="n">
        <v>4459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INVESTMENTS, NET - Additional Information (Detail) ¥ in Thousands, $ in Thousands</t>
        </is>
      </c>
      <c r="B1" s="2" t="inlineStr">
        <is>
          <t>12 Months Ended</t>
        </is>
      </c>
    </row>
    <row r="2">
      <c r="B2" s="2" t="inlineStr">
        <is>
          <t>Dec. 31, 2020CNY (¥)</t>
        </is>
      </c>
      <c r="C2" s="2" t="inlineStr">
        <is>
          <t>Dec. 31, 2021CNY (¥)</t>
        </is>
      </c>
      <c r="D2" s="2" t="inlineStr">
        <is>
          <t>Jul. 15, 2019USD ($)</t>
        </is>
      </c>
    </row>
    <row r="3">
      <c r="A3" s="4" t="inlineStr">
        <is>
          <t>Short-term investments</t>
        </is>
      </c>
      <c r="B3" s="6" t="n">
        <v>0</v>
      </c>
      <c r="C3" s="6" t="n">
        <v>0</v>
      </c>
    </row>
    <row r="4">
      <c r="A4" s="4" t="inlineStr">
        <is>
          <t>Impairment of short-term investment</t>
        </is>
      </c>
      <c r="B4" s="6" t="n">
        <v>67169</v>
      </c>
    </row>
    <row r="5">
      <c r="A5" s="4" t="inlineStr">
        <is>
          <t>Cornerstone Management, Inc</t>
        </is>
      </c>
    </row>
    <row r="6">
      <c r="A6" s="4" t="inlineStr">
        <is>
          <t>Short-term investments | $</t>
        </is>
      </c>
      <c r="D6" s="7" t="n">
        <v>10000</v>
      </c>
    </row>
    <row r="7">
      <c r="A7" s="4" t="inlineStr">
        <is>
          <t>Interest rate on investments</t>
        </is>
      </c>
      <c r="D7" s="4" t="inlineStr">
        <is>
          <t>8.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ummary of loans receivable, net (Detail) - CNY (¥) ¥ in Thousands</t>
        </is>
      </c>
      <c r="B1" s="2" t="inlineStr">
        <is>
          <t>Dec. 31, 2021</t>
        </is>
      </c>
      <c r="C1" s="2" t="inlineStr">
        <is>
          <t>Dec. 31, 2020</t>
        </is>
      </c>
    </row>
    <row r="2">
      <c r="A2" s="3" t="inlineStr">
        <is>
          <t>Receivables [Abstract]</t>
        </is>
      </c>
    </row>
    <row r="3">
      <c r="A3" s="4" t="inlineStr">
        <is>
          <t>Loans receivable</t>
        </is>
      </c>
      <c r="B3" s="6" t="n">
        <v>27584</v>
      </c>
      <c r="C3" s="6" t="n">
        <v>58996</v>
      </c>
    </row>
    <row r="4">
      <c r="A4" s="4" t="inlineStr">
        <is>
          <t>Allowance for credit losses</t>
        </is>
      </c>
      <c r="B4" s="5" t="n">
        <v>-27255</v>
      </c>
      <c r="C4" s="5" t="n">
        <v>-27700</v>
      </c>
    </row>
    <row r="5">
      <c r="A5" s="4" t="inlineStr">
        <is>
          <t>Loans receivable, net</t>
        </is>
      </c>
      <c r="B5" s="6" t="n">
        <v>329</v>
      </c>
      <c r="C5" s="6" t="n">
        <v>312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CNY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Revenue from Related Parties</t>
        </is>
      </c>
      <c r="B4" s="6" t="n">
        <v>34619</v>
      </c>
      <c r="C4" s="6" t="n">
        <v>6209</v>
      </c>
      <c r="D4" s="6" t="n">
        <v>17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ummary of balances of loans receivable by due date (Detail) - CNY (¥) ¥ in Thousands</t>
        </is>
      </c>
      <c r="B1" s="2" t="inlineStr">
        <is>
          <t>Dec. 31, 2021</t>
        </is>
      </c>
      <c r="C1" s="2" t="inlineStr">
        <is>
          <t>Dec. 31, 2020</t>
        </is>
      </c>
    </row>
    <row r="2">
      <c r="A2" s="3" t="inlineStr">
        <is>
          <t>Financing Receivable Recorded Investment Past Due [Line Items]</t>
        </is>
      </c>
    </row>
    <row r="3">
      <c r="A3" s="4" t="inlineStr">
        <is>
          <t>Loans receivable, net</t>
        </is>
      </c>
      <c r="B3" s="6" t="n">
        <v>329</v>
      </c>
      <c r="C3" s="6" t="n">
        <v>31296</v>
      </c>
    </row>
    <row r="4">
      <c r="A4" s="4" t="inlineStr">
        <is>
          <t>Undue</t>
        </is>
      </c>
    </row>
    <row r="5">
      <c r="A5" s="3" t="inlineStr">
        <is>
          <t>Financing Receivable Recorded Investment Past Due [Line Items]</t>
        </is>
      </c>
    </row>
    <row r="6">
      <c r="A6" s="4" t="inlineStr">
        <is>
          <t>Loans receivable, net</t>
        </is>
      </c>
      <c r="B6" s="5" t="n">
        <v>274</v>
      </c>
      <c r="C6" s="5" t="n">
        <v>23107</v>
      </c>
    </row>
    <row r="7">
      <c r="A7" s="4" t="inlineStr">
        <is>
          <t>1-14 Days Past Due</t>
        </is>
      </c>
    </row>
    <row r="8">
      <c r="A8" s="3" t="inlineStr">
        <is>
          <t>Financing Receivable Recorded Investment Past Due [Line Items]</t>
        </is>
      </c>
    </row>
    <row r="9">
      <c r="A9" s="4" t="inlineStr">
        <is>
          <t>Loans receivable, net</t>
        </is>
      </c>
      <c r="B9" s="5" t="n">
        <v>28</v>
      </c>
      <c r="C9" s="5" t="n">
        <v>1412</v>
      </c>
    </row>
    <row r="10">
      <c r="A10" s="4" t="inlineStr">
        <is>
          <t>15 Days or Greater Past Due</t>
        </is>
      </c>
    </row>
    <row r="11">
      <c r="A11" s="3" t="inlineStr">
        <is>
          <t>Financing Receivable Recorded Investment Past Due [Line Items]</t>
        </is>
      </c>
    </row>
    <row r="12">
      <c r="A12" s="4" t="inlineStr">
        <is>
          <t>Loans receivable, net</t>
        </is>
      </c>
      <c r="B12" s="6" t="n">
        <v>27</v>
      </c>
      <c r="C12" s="6" t="n">
        <v>67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Summary of the allowance for credit losses (Detail) - CNY (¥) ¥ in Thousands</t>
        </is>
      </c>
      <c r="B1" s="2" t="inlineStr">
        <is>
          <t>12 Months Ended</t>
        </is>
      </c>
    </row>
    <row r="2">
      <c r="B2" s="2" t="inlineStr">
        <is>
          <t>Dec. 31, 2021</t>
        </is>
      </c>
      <c r="C2" s="2" t="inlineStr">
        <is>
          <t>Dec. 31, 2020</t>
        </is>
      </c>
    </row>
    <row r="3">
      <c r="A3" s="3" t="inlineStr">
        <is>
          <t>Receivables [Abstract]</t>
        </is>
      </c>
    </row>
    <row r="4">
      <c r="A4" s="4" t="inlineStr">
        <is>
          <t>Balance at beginning of the year</t>
        </is>
      </c>
      <c r="B4" s="6" t="n">
        <v>-27700</v>
      </c>
    </row>
    <row r="5">
      <c r="A5" s="4" t="inlineStr">
        <is>
          <t>Current year credit losses</t>
        </is>
      </c>
      <c r="B5" s="5" t="n">
        <v>-27735</v>
      </c>
      <c r="C5" s="6" t="n">
        <v>-27498</v>
      </c>
    </row>
    <row r="6">
      <c r="A6" s="4" t="inlineStr">
        <is>
          <t>Current year write off</t>
        </is>
      </c>
      <c r="B6" s="5" t="n">
        <v>9087</v>
      </c>
    </row>
    <row r="7">
      <c r="A7" s="4" t="inlineStr">
        <is>
          <t>Disposal of a subsidiary</t>
        </is>
      </c>
      <c r="B7" s="5" t="n">
        <v>18236</v>
      </c>
    </row>
    <row r="8">
      <c r="A8" s="4" t="inlineStr">
        <is>
          <t>Foreign currency exchange</t>
        </is>
      </c>
      <c r="B8" s="5" t="n">
        <v>857</v>
      </c>
      <c r="C8" s="5" t="n">
        <v>-202</v>
      </c>
    </row>
    <row r="9">
      <c r="A9" s="4" t="inlineStr">
        <is>
          <t>Balance at end of the year</t>
        </is>
      </c>
      <c r="B9" s="6" t="n">
        <v>-27255</v>
      </c>
      <c r="C9" s="6" t="n">
        <v>-277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CONTRACT ASSETS, NET - Summary of accounts receivable (Detail) - CNY (¥) ¥ in Thousands</t>
        </is>
      </c>
      <c r="B1" s="2" t="inlineStr">
        <is>
          <t>Dec. 31, 2021</t>
        </is>
      </c>
      <c r="C1" s="2" t="inlineStr">
        <is>
          <t>Dec. 31, 2020</t>
        </is>
      </c>
      <c r="D1" s="2" t="inlineStr">
        <is>
          <t>Dec. 31, 2019</t>
        </is>
      </c>
      <c r="E1" s="2" t="inlineStr">
        <is>
          <t>Dec. 31, 2018</t>
        </is>
      </c>
    </row>
    <row r="2">
      <c r="A2" s="3" t="inlineStr">
        <is>
          <t>Receivables [Abstract]</t>
        </is>
      </c>
    </row>
    <row r="3">
      <c r="A3" s="4" t="inlineStr">
        <is>
          <t>Receivables for loan referral service from institutional funding partners</t>
        </is>
      </c>
      <c r="B3" s="6" t="n">
        <v>315895</v>
      </c>
      <c r="C3" s="6" t="n">
        <v>109910</v>
      </c>
    </row>
    <row r="4">
      <c r="A4" s="4" t="inlineStr">
        <is>
          <t>Less: allowance for credit losses</t>
        </is>
      </c>
      <c r="D4" s="6" t="n">
        <v>-60679</v>
      </c>
      <c r="E4" s="6" t="n">
        <v>-28014</v>
      </c>
    </row>
    <row r="5">
      <c r="A5" s="4" t="inlineStr">
        <is>
          <t>Total accounts receivable</t>
        </is>
      </c>
      <c r="B5" s="6" t="n">
        <v>315895</v>
      </c>
      <c r="C5" s="6" t="n">
        <v>1099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CONTRACT ASSETS, NET - Summary of movement of allowance for uncollectible receivables (Detail) - CNY (¥) ¥ in Thousands</t>
        </is>
      </c>
      <c r="B1" s="2" t="inlineStr">
        <is>
          <t>12 Months Ended</t>
        </is>
      </c>
    </row>
    <row r="2">
      <c r="B2" s="2" t="inlineStr">
        <is>
          <t>Dec. 31, 2020</t>
        </is>
      </c>
      <c r="C2" s="2" t="inlineStr">
        <is>
          <t>Dec. 31, 2019</t>
        </is>
      </c>
    </row>
    <row r="3">
      <c r="A3" s="3" t="inlineStr">
        <is>
          <t>Receivables [Abstract]</t>
        </is>
      </c>
    </row>
    <row r="4">
      <c r="A4" s="4" t="inlineStr">
        <is>
          <t>Balance at the beginning of the year</t>
        </is>
      </c>
      <c r="B4" s="6" t="n">
        <v>60679</v>
      </c>
      <c r="C4" s="6" t="n">
        <v>28014</v>
      </c>
    </row>
    <row r="5">
      <c r="A5" s="4" t="inlineStr">
        <is>
          <t>Current year credit losses</t>
        </is>
      </c>
      <c r="B5" s="5" t="n">
        <v>49231</v>
      </c>
      <c r="C5" s="5" t="n">
        <v>144636</v>
      </c>
    </row>
    <row r="6">
      <c r="A6" s="4" t="inlineStr">
        <is>
          <t>Current year write off</t>
        </is>
      </c>
      <c r="B6" s="6" t="n">
        <v>-109910</v>
      </c>
      <c r="C6" s="5" t="n">
        <v>-111971</v>
      </c>
    </row>
    <row r="7">
      <c r="A7" s="4" t="inlineStr">
        <is>
          <t>Balance at end of the year</t>
        </is>
      </c>
      <c r="C7" s="6" t="n">
        <v>606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 Summary of Contract Assets (Detail) - CNY (¥) ¥ in Thousands</t>
        </is>
      </c>
      <c r="B1" s="2" t="inlineStr">
        <is>
          <t>Dec. 31, 2021</t>
        </is>
      </c>
      <c r="C1" s="2" t="inlineStr">
        <is>
          <t>Dec. 31, 2020</t>
        </is>
      </c>
    </row>
    <row r="2">
      <c r="A2" s="3" t="inlineStr">
        <is>
          <t>Contract With Customer Asset Net [Abstract]</t>
        </is>
      </c>
    </row>
    <row r="3">
      <c r="A3" s="4" t="inlineStr">
        <is>
          <t>Contract assets</t>
        </is>
      </c>
      <c r="B3" s="6" t="n">
        <v>186536</v>
      </c>
      <c r="C3" s="6" t="n">
        <v>48154</v>
      </c>
    </row>
    <row r="4">
      <c r="A4" s="4" t="inlineStr">
        <is>
          <t>Contract assets, net</t>
        </is>
      </c>
      <c r="B4" s="6" t="n">
        <v>186536</v>
      </c>
      <c r="C4" s="6" t="n">
        <v>481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ummary of property and equipment, net (Detail)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Total costs</t>
        </is>
      </c>
      <c r="B3" s="6" t="n">
        <v>77280</v>
      </c>
      <c r="D3" s="6" t="n">
        <v>74819</v>
      </c>
    </row>
    <row r="4">
      <c r="A4" s="4" t="inlineStr">
        <is>
          <t>Less: accumulated depreciation and amortization</t>
        </is>
      </c>
      <c r="B4" s="5" t="n">
        <v>-68180</v>
      </c>
      <c r="D4" s="5" t="n">
        <v>-55370</v>
      </c>
    </row>
    <row r="5">
      <c r="A5" s="4" t="inlineStr">
        <is>
          <t>Property and equipment, net</t>
        </is>
      </c>
      <c r="B5" s="5" t="n">
        <v>9100</v>
      </c>
      <c r="C5" s="7" t="n">
        <v>1428</v>
      </c>
      <c r="D5" s="5" t="n">
        <v>19449</v>
      </c>
    </row>
    <row r="6">
      <c r="A6" s="4" t="inlineStr">
        <is>
          <t>Leasehold improvement</t>
        </is>
      </c>
    </row>
    <row r="7">
      <c r="A7" s="3" t="inlineStr">
        <is>
          <t>Property Plant And Equipment [Line Items]</t>
        </is>
      </c>
    </row>
    <row r="8">
      <c r="A8" s="4" t="inlineStr">
        <is>
          <t>Total costs</t>
        </is>
      </c>
      <c r="B8" s="5" t="n">
        <v>8093</v>
      </c>
      <c r="D8" s="5" t="n">
        <v>8093</v>
      </c>
    </row>
    <row r="9">
      <c r="A9" s="4" t="inlineStr">
        <is>
          <t>Motor vehicles</t>
        </is>
      </c>
    </row>
    <row r="10">
      <c r="A10" s="3" t="inlineStr">
        <is>
          <t>Property Plant And Equipment [Line Items]</t>
        </is>
      </c>
    </row>
    <row r="11">
      <c r="A11" s="4" t="inlineStr">
        <is>
          <t>Total costs</t>
        </is>
      </c>
      <c r="B11" s="5" t="n">
        <v>1993</v>
      </c>
      <c r="D11" s="5" t="n">
        <v>1993</v>
      </c>
    </row>
    <row r="12">
      <c r="A12" s="4" t="inlineStr">
        <is>
          <t>Electronic equipment</t>
        </is>
      </c>
    </row>
    <row r="13">
      <c r="A13" s="3" t="inlineStr">
        <is>
          <t>Property Plant And Equipment [Line Items]</t>
        </is>
      </c>
    </row>
    <row r="14">
      <c r="A14" s="4" t="inlineStr">
        <is>
          <t>Total costs</t>
        </is>
      </c>
      <c r="B14" s="5" t="n">
        <v>58561</v>
      </c>
      <c r="D14" s="5" t="n">
        <v>56453</v>
      </c>
    </row>
    <row r="15">
      <c r="A15" s="4" t="inlineStr">
        <is>
          <t>Office equipment &amp; furniture</t>
        </is>
      </c>
    </row>
    <row r="16">
      <c r="A16" s="3" t="inlineStr">
        <is>
          <t>Property Plant And Equipment [Line Items]</t>
        </is>
      </c>
    </row>
    <row r="17">
      <c r="A17" s="4" t="inlineStr">
        <is>
          <t>Total costs</t>
        </is>
      </c>
      <c r="B17" s="5" t="n">
        <v>7226</v>
      </c>
      <c r="D17" s="5" t="n">
        <v>6873</v>
      </c>
    </row>
    <row r="18">
      <c r="A18" s="4" t="inlineStr">
        <is>
          <t>Software</t>
        </is>
      </c>
    </row>
    <row r="19">
      <c r="A19" s="3" t="inlineStr">
        <is>
          <t>Property Plant And Equipment [Line Items]</t>
        </is>
      </c>
    </row>
    <row r="20">
      <c r="A20" s="4" t="inlineStr">
        <is>
          <t>Total costs</t>
        </is>
      </c>
      <c r="B20" s="6" t="n">
        <v>1407</v>
      </c>
      <c r="D20" s="6" t="n">
        <v>14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CNY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s</t>
        </is>
      </c>
      <c r="B4" s="6" t="n">
        <v>13077</v>
      </c>
      <c r="C4" s="6" t="n">
        <v>20483</v>
      </c>
      <c r="D4" s="6" t="n">
        <v>1771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1" customWidth="1" min="1" max="1"/>
    <col width="14"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0" customWidth="1" min="12" max="12"/>
  </cols>
  <sheetData>
    <row r="1">
      <c r="A1" s="1" t="inlineStr">
        <is>
          <t>LONG-TERM INVESTMENTS - Additional Information (Detail) ¥ in Thousands</t>
        </is>
      </c>
      <c r="B1" s="2" t="inlineStr">
        <is>
          <t>Jan. 05, 2021</t>
        </is>
      </c>
      <c r="C1" s="2" t="inlineStr">
        <is>
          <t>Sep. 29, 2020CNY (¥)</t>
        </is>
      </c>
      <c r="D1" s="2" t="inlineStr">
        <is>
          <t>Jan. 31, 2020CNY (¥)</t>
        </is>
      </c>
      <c r="E1" s="2" t="inlineStr">
        <is>
          <t>May 31, 2019CNY (¥)</t>
        </is>
      </c>
      <c r="F1" s="2" t="inlineStr">
        <is>
          <t>Dec. 31, 2021CNY (¥)</t>
        </is>
      </c>
      <c r="G1" s="2" t="inlineStr">
        <is>
          <t>Dec. 31, 2021USD ($)</t>
        </is>
      </c>
      <c r="H1" s="2" t="inlineStr">
        <is>
          <t>Dec. 31, 2020CNY (¥)</t>
        </is>
      </c>
      <c r="I1" s="2" t="inlineStr">
        <is>
          <t>Dec. 31, 2020USD ($)</t>
        </is>
      </c>
      <c r="J1" s="2" t="inlineStr">
        <is>
          <t>Dec. 31, 2019CNY (¥)</t>
        </is>
      </c>
      <c r="K1" s="2" t="inlineStr">
        <is>
          <t>Dec. 31, 2021USD ($)</t>
        </is>
      </c>
      <c r="L1" s="2" t="inlineStr">
        <is>
          <t>Mar. 13, 2020shares</t>
        </is>
      </c>
    </row>
    <row r="2">
      <c r="A2" s="3" t="inlineStr">
        <is>
          <t>Long Term Investments [Line Items]</t>
        </is>
      </c>
    </row>
    <row r="3">
      <c r="A3" s="4" t="inlineStr">
        <is>
          <t>Income (loss) from investment in affiliates</t>
        </is>
      </c>
      <c r="F3" s="6" t="n">
        <v>7651</v>
      </c>
      <c r="G3" s="7" t="n">
        <v>1201000</v>
      </c>
      <c r="H3" s="6" t="n">
        <v>-7509</v>
      </c>
      <c r="J3" s="6" t="n">
        <v>378</v>
      </c>
    </row>
    <row r="4">
      <c r="A4" s="4" t="inlineStr">
        <is>
          <t>Long-term investment</t>
        </is>
      </c>
      <c r="F4" s="5" t="n">
        <v>90528</v>
      </c>
      <c r="H4" s="5" t="n">
        <v>87551</v>
      </c>
      <c r="K4" s="7" t="n">
        <v>14206000</v>
      </c>
    </row>
    <row r="5">
      <c r="A5" s="4" t="inlineStr">
        <is>
          <t>Impairment on investment</t>
        </is>
      </c>
      <c r="H5" s="5" t="n">
        <v>49</v>
      </c>
    </row>
    <row r="6">
      <c r="A6" s="4" t="inlineStr">
        <is>
          <t>China Smartpay</t>
        </is>
      </c>
    </row>
    <row r="7">
      <c r="A7" s="3" t="inlineStr">
        <is>
          <t>Long Term Investments [Line Items]</t>
        </is>
      </c>
    </row>
    <row r="8">
      <c r="A8" s="4" t="inlineStr">
        <is>
          <t>Long-term investment</t>
        </is>
      </c>
      <c r="F8" s="5" t="n">
        <v>84709</v>
      </c>
      <c r="H8" s="5" t="n">
        <v>87551</v>
      </c>
    </row>
    <row r="9">
      <c r="A9" s="4" t="inlineStr">
        <is>
          <t>Keen Best</t>
        </is>
      </c>
    </row>
    <row r="10">
      <c r="A10" s="3" t="inlineStr">
        <is>
          <t>Long Term Investments [Line Items]</t>
        </is>
      </c>
    </row>
    <row r="11">
      <c r="A11" s="4" t="inlineStr">
        <is>
          <t>Income (loss) from investment in affiliates</t>
        </is>
      </c>
      <c r="F11" s="5" t="n">
        <v>-806</v>
      </c>
      <c r="H11" s="5" t="n">
        <v>-822</v>
      </c>
    </row>
    <row r="12">
      <c r="A12" s="4" t="inlineStr">
        <is>
          <t>Number of ordinary shares acquired | shares</t>
        </is>
      </c>
      <c r="L12" s="5" t="n">
        <v>35</v>
      </c>
    </row>
    <row r="13">
      <c r="A13" s="4" t="inlineStr">
        <is>
          <t>Equity Percent Acquired</t>
        </is>
      </c>
      <c r="L13" s="4" t="inlineStr">
        <is>
          <t>35.00%</t>
        </is>
      </c>
    </row>
    <row r="14">
      <c r="A14" s="4" t="inlineStr">
        <is>
          <t>Purchase price for shares</t>
        </is>
      </c>
      <c r="C14" s="6" t="n">
        <v>91957</v>
      </c>
    </row>
    <row r="15">
      <c r="A15" s="4" t="inlineStr">
        <is>
          <t>Goodwill</t>
        </is>
      </c>
      <c r="C15" s="6" t="n">
        <v>1508</v>
      </c>
    </row>
    <row r="16">
      <c r="A16" s="4" t="inlineStr">
        <is>
          <t>Impairment on investment | $</t>
        </is>
      </c>
      <c r="I16" s="7" t="n">
        <v>0</v>
      </c>
    </row>
    <row r="17">
      <c r="A17" s="4" t="inlineStr">
        <is>
          <t>SG Fintech Joint Stock Company</t>
        </is>
      </c>
    </row>
    <row r="18">
      <c r="A18" s="3" t="inlineStr">
        <is>
          <t>Long Term Investments [Line Items]</t>
        </is>
      </c>
    </row>
    <row r="19">
      <c r="A19" s="4" t="inlineStr">
        <is>
          <t>Income (loss) from investment in affiliates</t>
        </is>
      </c>
      <c r="H19" s="5" t="n">
        <v>-6687</v>
      </c>
    </row>
    <row r="20">
      <c r="A20" s="4" t="inlineStr">
        <is>
          <t>Equity Percent Acquired</t>
        </is>
      </c>
      <c r="D20" s="4" t="inlineStr">
        <is>
          <t>24.10%</t>
        </is>
      </c>
      <c r="E20" s="4" t="inlineStr">
        <is>
          <t>24.90%</t>
        </is>
      </c>
    </row>
    <row r="21">
      <c r="A21" s="4" t="inlineStr">
        <is>
          <t>Impairment on investment</t>
        </is>
      </c>
      <c r="H21" s="6" t="n">
        <v>49</v>
      </c>
    </row>
    <row r="22">
      <c r="A22" s="4" t="inlineStr">
        <is>
          <t>Investment income, net</t>
        </is>
      </c>
      <c r="J22" s="6" t="n">
        <v>378</v>
      </c>
    </row>
    <row r="23">
      <c r="A23" s="4" t="inlineStr">
        <is>
          <t>Cash consideration</t>
        </is>
      </c>
      <c r="D23" s="6" t="n">
        <v>3378</v>
      </c>
      <c r="E23" s="6" t="n">
        <v>3400</v>
      </c>
    </row>
    <row r="24">
      <c r="A24" s="4" t="inlineStr">
        <is>
          <t>Aguila Information, S.A.P.I. de C.V.</t>
        </is>
      </c>
    </row>
    <row r="25">
      <c r="A25" s="3" t="inlineStr">
        <is>
          <t>Long Term Investments [Line Items]</t>
        </is>
      </c>
    </row>
    <row r="26">
      <c r="A26" s="4" t="inlineStr">
        <is>
          <t>Equity ownership percent transferred</t>
        </is>
      </c>
      <c r="B26" s="4" t="inlineStr">
        <is>
          <t>6.00%</t>
        </is>
      </c>
    </row>
    <row r="27">
      <c r="A27" s="4" t="inlineStr">
        <is>
          <t>Equity ownership percent before agreement to transfer equity interest</t>
        </is>
      </c>
      <c r="B27" s="4" t="inlineStr">
        <is>
          <t>51.00%</t>
        </is>
      </c>
    </row>
    <row r="28">
      <c r="A28" s="4" t="inlineStr">
        <is>
          <t>Equity ownership percent after agreement to transfer equity interest</t>
        </is>
      </c>
      <c r="B28" s="4" t="inlineStr">
        <is>
          <t>45.00%</t>
        </is>
      </c>
    </row>
    <row r="29">
      <c r="A29" s="4" t="inlineStr">
        <is>
          <t>Income (loss) from investment in affiliates</t>
        </is>
      </c>
      <c r="F29" s="5" t="n">
        <v>8457</v>
      </c>
    </row>
    <row r="30">
      <c r="A30" s="4" t="inlineStr">
        <is>
          <t>Dividend return</t>
        </is>
      </c>
      <c r="F30" s="5" t="n">
        <v>2586</v>
      </c>
    </row>
    <row r="31">
      <c r="A31" s="4" t="inlineStr">
        <is>
          <t>Long-term investment</t>
        </is>
      </c>
      <c r="F31" s="6" t="n">
        <v>58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dditional Information (Detail) - Shanghai Bweenet - CNY (¥) ¥ in Thousands</t>
        </is>
      </c>
      <c r="B1" s="2" t="inlineStr">
        <is>
          <t>Apr. 30, 2021</t>
        </is>
      </c>
      <c r="C1" s="2" t="inlineStr">
        <is>
          <t>Dec. 31, 2021</t>
        </is>
      </c>
    </row>
    <row r="2">
      <c r="A2" s="3" t="inlineStr">
        <is>
          <t>Business Acquisition [Line Items]</t>
        </is>
      </c>
    </row>
    <row r="3">
      <c r="A3" s="4" t="inlineStr">
        <is>
          <t>Equity ownership percent transferred</t>
        </is>
      </c>
      <c r="B3" s="4" t="inlineStr">
        <is>
          <t>95.00%</t>
        </is>
      </c>
    </row>
    <row r="4">
      <c r="A4" s="4" t="inlineStr">
        <is>
          <t>Equity interest consideration</t>
        </is>
      </c>
      <c r="B4" s="6" t="n">
        <v>95000</v>
      </c>
    </row>
    <row r="5">
      <c r="A5" s="4" t="inlineStr">
        <is>
          <t>Consideration transferred through cash</t>
        </is>
      </c>
      <c r="B5" s="5" t="n">
        <v>8513</v>
      </c>
    </row>
    <row r="6">
      <c r="A6" s="4" t="inlineStr">
        <is>
          <t>Series of capital injection, amount</t>
        </is>
      </c>
      <c r="B6" s="6" t="n">
        <v>86487</v>
      </c>
    </row>
    <row r="7">
      <c r="A7" s="4" t="inlineStr">
        <is>
          <t>Business acquisition, net revenue since acquisition date</t>
        </is>
      </c>
      <c r="C7" s="6" t="n">
        <v>26837</v>
      </c>
    </row>
    <row r="8">
      <c r="A8" s="4" t="inlineStr">
        <is>
          <t>Business acquisition, net loss since acquisition date</t>
        </is>
      </c>
      <c r="C8" s="6" t="n">
        <v>17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Allocation of Purchase Price (Detail) - Shanghai Bweenet ¥ in Thousands</t>
        </is>
      </c>
      <c r="B1" s="2" t="inlineStr">
        <is>
          <t>Apr. 30, 2021CNY (¥)</t>
        </is>
      </c>
    </row>
    <row r="2">
      <c r="A2" s="3" t="inlineStr">
        <is>
          <t>Business Acquisition [Line Items]</t>
        </is>
      </c>
    </row>
    <row r="3">
      <c r="A3" s="4" t="inlineStr">
        <is>
          <t>Cash and cash equivalents</t>
        </is>
      </c>
      <c r="B3" s="6" t="n">
        <v>1145</v>
      </c>
    </row>
    <row r="4">
      <c r="A4" s="4" t="inlineStr">
        <is>
          <t>Accounts receivable</t>
        </is>
      </c>
      <c r="B4" s="5" t="n">
        <v>39952</v>
      </c>
    </row>
    <row r="5">
      <c r="A5" s="4" t="inlineStr">
        <is>
          <t>Inventories</t>
        </is>
      </c>
      <c r="B5" s="5" t="n">
        <v>38590</v>
      </c>
    </row>
    <row r="6">
      <c r="A6" s="4" t="inlineStr">
        <is>
          <t>Prepaid expenses and other current assets</t>
        </is>
      </c>
      <c r="B6" s="5" t="n">
        <v>37474</v>
      </c>
    </row>
    <row r="7">
      <c r="A7" s="4" t="inlineStr">
        <is>
          <t>Short-term loan</t>
        </is>
      </c>
      <c r="B7" s="5" t="n">
        <v>-4000</v>
      </c>
    </row>
    <row r="8">
      <c r="A8" s="4" t="inlineStr">
        <is>
          <t>Accounts payable</t>
        </is>
      </c>
      <c r="B8" s="5" t="n">
        <v>-12994</v>
      </c>
    </row>
    <row r="9">
      <c r="A9" s="4" t="inlineStr">
        <is>
          <t>Payroll and welfare payables</t>
        </is>
      </c>
      <c r="B9" s="5" t="n">
        <v>-337</v>
      </c>
    </row>
    <row r="10">
      <c r="A10" s="4" t="inlineStr">
        <is>
          <t>Tax payables</t>
        </is>
      </c>
      <c r="B10" s="5" t="n">
        <v>3600</v>
      </c>
    </row>
    <row r="11">
      <c r="A11" s="4" t="inlineStr">
        <is>
          <t>Accrued expenses and other current liabilities</t>
        </is>
      </c>
      <c r="B11" s="5" t="n">
        <v>-3430</v>
      </c>
    </row>
    <row r="12">
      <c r="A12" s="4" t="inlineStr">
        <is>
          <t>Noncontrolling interests</t>
        </is>
      </c>
      <c r="B12" s="5" t="n">
        <v>-5000</v>
      </c>
    </row>
    <row r="13">
      <c r="A13" s="4" t="inlineStr">
        <is>
          <t>Total Consideration</t>
        </is>
      </c>
      <c r="B13" s="6" t="n">
        <v>9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3" customWidth="1" min="3" max="3"/>
    <col width="52" customWidth="1" min="4" max="4"/>
    <col width="52" customWidth="1" min="5" max="5"/>
    <col width="34" customWidth="1" min="6" max="6"/>
    <col width="27" customWidth="1" min="7" max="7"/>
    <col width="53" customWidth="1" min="8" max="8"/>
    <col width="31" customWidth="1" min="9" max="9"/>
  </cols>
  <sheetData>
    <row r="1">
      <c r="A1" s="1" t="inlineStr">
        <is>
          <t>CONSOLIDATED STATEMENTS OF CHANGES IN SHAREHOLDERS' (DEFICIT) EQUITY ¥ in Thousands, $ in Thousands</t>
        </is>
      </c>
      <c r="B1" s="2" t="inlineStr">
        <is>
          <t>CNY (¥)</t>
        </is>
      </c>
      <c r="C1" s="2" t="inlineStr">
        <is>
          <t>USD ($)</t>
        </is>
      </c>
      <c r="D1" s="2" t="inlineStr">
        <is>
          <t>Ordinary sharesClass A Ordinary sharesCNY (¥)shares</t>
        </is>
      </c>
      <c r="E1" s="2" t="inlineStr">
        <is>
          <t>Ordinary sharesClass B Ordinary sharesCNY (¥)shares</t>
        </is>
      </c>
      <c r="F1" s="2" t="inlineStr">
        <is>
          <t>Additional paid-in capitalCNY (¥)</t>
        </is>
      </c>
      <c r="G1" s="2" t="inlineStr">
        <is>
          <t>Accumulated deficitCNY (¥)</t>
        </is>
      </c>
      <c r="H1" s="2" t="inlineStr">
        <is>
          <t>Accumulated other comprehensive income (loss)CNY (¥)</t>
        </is>
      </c>
      <c r="I1" s="2" t="inlineStr">
        <is>
          <t>Noncontrolling interestCNY (¥)</t>
        </is>
      </c>
    </row>
    <row r="2">
      <c r="A2" s="4" t="inlineStr">
        <is>
          <t>Beginning Balance at Dec. 31, 2018</t>
        </is>
      </c>
      <c r="B2" s="6" t="n">
        <v>-1652006</v>
      </c>
      <c r="D2" s="6" t="n">
        <v>0</v>
      </c>
      <c r="E2" s="6" t="n">
        <v>0</v>
      </c>
      <c r="F2" s="6" t="n">
        <v>395472</v>
      </c>
      <c r="G2" s="6" t="n">
        <v>-2047478</v>
      </c>
    </row>
    <row r="3">
      <c r="A3" s="4" t="inlineStr">
        <is>
          <t>Beginning Balance (in shares) at Dec. 31, 2018 | shares</t>
        </is>
      </c>
      <c r="D3" s="5" t="n">
        <v>84000000</v>
      </c>
      <c r="E3" s="5" t="n">
        <v>116000000</v>
      </c>
    </row>
    <row r="4">
      <c r="A4" s="4" t="inlineStr">
        <is>
          <t>Shares issued in initial public offering ("IPO")</t>
        </is>
      </c>
      <c r="B4" s="5" t="n">
        <v>234354</v>
      </c>
      <c r="F4" s="5" t="n">
        <v>234354</v>
      </c>
    </row>
    <row r="5">
      <c r="A5" s="4" t="inlineStr">
        <is>
          <t>Shares issued in initial public offering ("IPO") (in shares) | shares</t>
        </is>
      </c>
      <c r="D5" s="5" t="n">
        <v>16100000</v>
      </c>
    </row>
    <row r="6">
      <c r="A6" s="4" t="inlineStr">
        <is>
          <t>Capital contribution from noncontrolling interest shareholders</t>
        </is>
      </c>
      <c r="B6" s="5" t="n">
        <v>815</v>
      </c>
      <c r="I6" s="6" t="n">
        <v>815</v>
      </c>
    </row>
    <row r="7">
      <c r="A7" s="4" t="inlineStr">
        <is>
          <t>Foreign currency translation adjustments</t>
        </is>
      </c>
      <c r="B7" s="5" t="n">
        <v>471</v>
      </c>
      <c r="H7" s="6" t="n">
        <v>469</v>
      </c>
      <c r="I7" s="5" t="n">
        <v>2</v>
      </c>
    </row>
    <row r="8">
      <c r="A8" s="4" t="inlineStr">
        <is>
          <t>Net income</t>
        </is>
      </c>
      <c r="B8" s="5" t="n">
        <v>527185</v>
      </c>
      <c r="G8" s="5" t="n">
        <v>527747</v>
      </c>
      <c r="I8" s="5" t="n">
        <v>-562</v>
      </c>
    </row>
    <row r="9">
      <c r="A9" s="4" t="inlineStr">
        <is>
          <t>Share-based compensation</t>
        </is>
      </c>
      <c r="B9" s="5" t="n">
        <v>147582</v>
      </c>
      <c r="F9" s="5" t="n">
        <v>147582</v>
      </c>
    </row>
    <row r="10">
      <c r="A10" s="4" t="inlineStr">
        <is>
          <t>Ending Balance at Dec. 31, 2019</t>
        </is>
      </c>
      <c r="B10" s="5" t="n">
        <v>-741599</v>
      </c>
      <c r="D10" s="6" t="n">
        <v>0</v>
      </c>
      <c r="E10" s="6" t="n">
        <v>0</v>
      </c>
      <c r="F10" s="5" t="n">
        <v>777408</v>
      </c>
      <c r="G10" s="5" t="n">
        <v>-1519731</v>
      </c>
      <c r="H10" s="5" t="n">
        <v>469</v>
      </c>
      <c r="I10" s="5" t="n">
        <v>255</v>
      </c>
    </row>
    <row r="11">
      <c r="A11" s="4" t="inlineStr">
        <is>
          <t>Ending Balance (in shares) at Dec. 31, 2019 | shares</t>
        </is>
      </c>
      <c r="D11" s="5" t="n">
        <v>100100000</v>
      </c>
      <c r="E11" s="5" t="n">
        <v>116000000</v>
      </c>
    </row>
    <row r="12">
      <c r="A12" s="4" t="inlineStr">
        <is>
          <t>Capital contribution from noncontrolling interest shareholders</t>
        </is>
      </c>
      <c r="B12" s="5" t="n">
        <v>500</v>
      </c>
      <c r="I12" s="5" t="n">
        <v>500</v>
      </c>
    </row>
    <row r="13">
      <c r="A13" s="4" t="inlineStr">
        <is>
          <t>Foreign currency translation adjustments</t>
        </is>
      </c>
      <c r="B13" s="5" t="n">
        <v>-13366</v>
      </c>
      <c r="H13" s="5" t="n">
        <v>-13286</v>
      </c>
      <c r="I13" s="5" t="n">
        <v>-80</v>
      </c>
    </row>
    <row r="14">
      <c r="A14" s="4" t="inlineStr">
        <is>
          <t>Exercise of share options</t>
        </is>
      </c>
      <c r="B14" s="5" t="n">
        <v>6982</v>
      </c>
      <c r="F14" s="5" t="n">
        <v>6982</v>
      </c>
    </row>
    <row r="15">
      <c r="A15" s="4" t="inlineStr">
        <is>
          <t>Business combination under common control</t>
        </is>
      </c>
      <c r="B15" s="5" t="n">
        <v>3000</v>
      </c>
      <c r="F15" s="5" t="n">
        <v>3000</v>
      </c>
    </row>
    <row r="16">
      <c r="A16" s="4" t="inlineStr">
        <is>
          <t>Conversion of Class B Ordinary Share to Class A Ordinary Share</t>
        </is>
      </c>
      <c r="B16" s="5" t="n">
        <v>0</v>
      </c>
      <c r="D16" s="6" t="n">
        <v>0</v>
      </c>
      <c r="E16" s="6" t="n">
        <v>0</v>
      </c>
    </row>
    <row r="17">
      <c r="A17" s="4" t="inlineStr">
        <is>
          <t>Convert Class B Ordinary Share to Class A Ordinary Share (in shares) | shares</t>
        </is>
      </c>
      <c r="D17" s="5" t="n">
        <v>8000000</v>
      </c>
      <c r="E17" s="5" t="n">
        <v>-8000000</v>
      </c>
    </row>
    <row r="18">
      <c r="A18" s="4" t="inlineStr">
        <is>
          <t>Net income</t>
        </is>
      </c>
      <c r="B18" s="5" t="n">
        <v>250066</v>
      </c>
      <c r="G18" s="5" t="n">
        <v>252883</v>
      </c>
      <c r="I18" s="5" t="n">
        <v>-2817</v>
      </c>
    </row>
    <row r="19">
      <c r="A19" s="4" t="inlineStr">
        <is>
          <t>Share-based compensation</t>
        </is>
      </c>
      <c r="B19" s="5" t="n">
        <v>30652</v>
      </c>
      <c r="F19" s="5" t="n">
        <v>30652</v>
      </c>
    </row>
    <row r="20">
      <c r="A20" s="4" t="inlineStr">
        <is>
          <t>Ending Balance at Dec. 31, 2020</t>
        </is>
      </c>
      <c r="B20" s="5" t="n">
        <v>-463765</v>
      </c>
      <c r="D20" s="6" t="n">
        <v>0</v>
      </c>
      <c r="E20" s="6" t="n">
        <v>0</v>
      </c>
      <c r="F20" s="5" t="n">
        <v>818042</v>
      </c>
      <c r="G20" s="5" t="n">
        <v>-1266848</v>
      </c>
      <c r="H20" s="5" t="n">
        <v>-12817</v>
      </c>
      <c r="I20" s="5" t="n">
        <v>-2142</v>
      </c>
    </row>
    <row r="21">
      <c r="A21" s="4" t="inlineStr">
        <is>
          <t>Ending Balance (in shares) at Dec. 31, 2020 | shares</t>
        </is>
      </c>
      <c r="D21" s="5" t="n">
        <v>108100000</v>
      </c>
      <c r="E21" s="5" t="n">
        <v>108000000</v>
      </c>
    </row>
    <row r="22">
      <c r="A22" s="4" t="inlineStr">
        <is>
          <t>Foreign currency translation adjustments</t>
        </is>
      </c>
      <c r="B22" s="5" t="n">
        <v>-5229</v>
      </c>
      <c r="C22" s="7" t="n">
        <v>-821</v>
      </c>
      <c r="H22" s="5" t="n">
        <v>-5137</v>
      </c>
      <c r="I22" s="5" t="n">
        <v>-92</v>
      </c>
    </row>
    <row r="23">
      <c r="A23" s="4" t="inlineStr">
        <is>
          <t>Exercise of share options</t>
        </is>
      </c>
      <c r="B23" s="5" t="n">
        <v>7352</v>
      </c>
      <c r="F23" s="5" t="n">
        <v>7352</v>
      </c>
    </row>
    <row r="24">
      <c r="A24" s="4" t="inlineStr">
        <is>
          <t>Net income</t>
        </is>
      </c>
      <c r="B24" s="5" t="n">
        <v>467761</v>
      </c>
      <c r="C24" s="5" t="n">
        <v>73402</v>
      </c>
      <c r="G24" s="5" t="n">
        <v>472086</v>
      </c>
      <c r="I24" s="5" t="n">
        <v>-4325</v>
      </c>
    </row>
    <row r="25">
      <c r="A25" s="4" t="inlineStr">
        <is>
          <t>Acquisition of a subsidiary</t>
        </is>
      </c>
      <c r="B25" s="5" t="n">
        <v>5000</v>
      </c>
      <c r="I25" s="5" t="n">
        <v>5000</v>
      </c>
    </row>
    <row r="26">
      <c r="A26" s="4" t="inlineStr">
        <is>
          <t>Deconsolidation of subsidiaries</t>
        </is>
      </c>
      <c r="B26" s="5" t="n">
        <v>-556</v>
      </c>
      <c r="I26" s="5" t="n">
        <v>-556</v>
      </c>
    </row>
    <row r="27">
      <c r="A27" s="4" t="inlineStr">
        <is>
          <t>Share-based compensation</t>
        </is>
      </c>
      <c r="B27" s="5" t="n">
        <v>15186</v>
      </c>
      <c r="F27" s="5" t="n">
        <v>15186</v>
      </c>
    </row>
    <row r="28">
      <c r="A28" s="4" t="inlineStr">
        <is>
          <t>Ending Balance at Dec. 31, 2021</t>
        </is>
      </c>
      <c r="B28" s="6" t="n">
        <v>25749</v>
      </c>
      <c r="C28" s="7" t="n">
        <v>4041</v>
      </c>
      <c r="D28" s="6" t="n">
        <v>0</v>
      </c>
      <c r="E28" s="6" t="n">
        <v>0</v>
      </c>
      <c r="F28" s="6" t="n">
        <v>840580</v>
      </c>
      <c r="G28" s="6" t="n">
        <v>-794762</v>
      </c>
      <c r="H28" s="6" t="n">
        <v>-17954</v>
      </c>
      <c r="I28" s="6" t="n">
        <v>-2115</v>
      </c>
    </row>
    <row r="29">
      <c r="A29" s="4" t="inlineStr">
        <is>
          <t>Ending Balance (in shares) at Dec. 31, 2021 | shares</t>
        </is>
      </c>
      <c r="D29" s="5" t="n">
        <v>108100000</v>
      </c>
      <c r="E29" s="5" t="n">
        <v>108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ISPOSAL OF SUBSIDIARIES - Additional Information (Detail) $ in Thousands</t>
        </is>
      </c>
      <c r="B1" s="2" t="inlineStr">
        <is>
          <t>Dec. 29, 2021CNY (¥)</t>
        </is>
      </c>
      <c r="C1" s="2" t="inlineStr">
        <is>
          <t>Jan. 05, 2021CNY (¥)</t>
        </is>
      </c>
      <c r="D1" s="2" t="inlineStr">
        <is>
          <t>Jan. 05, 2021MXN ($)</t>
        </is>
      </c>
      <c r="E1" s="2" t="inlineStr">
        <is>
          <t>Dec. 31, 2022CNY (¥)</t>
        </is>
      </c>
      <c r="F1" s="2" t="inlineStr">
        <is>
          <t>Dec. 31, 2021CNY (¥)</t>
        </is>
      </c>
      <c r="G1" s="2" t="inlineStr">
        <is>
          <t>Dec. 31, 2020CNY (¥)</t>
        </is>
      </c>
      <c r="H1" s="2" t="inlineStr">
        <is>
          <t>Dec. 31, 2019CNY (¥)</t>
        </is>
      </c>
      <c r="I1" s="2" t="inlineStr">
        <is>
          <t>Aug. 31, 2019CNY (¥)</t>
        </is>
      </c>
    </row>
    <row r="2">
      <c r="A2" s="4" t="inlineStr">
        <is>
          <t>Shanghai Caiyin Asset Management Co Ltd [Member]</t>
        </is>
      </c>
    </row>
    <row r="3">
      <c r="A3" s="3" t="inlineStr">
        <is>
          <t>Business Acquisition [Line Items]</t>
        </is>
      </c>
    </row>
    <row r="4">
      <c r="A4" s="4" t="inlineStr">
        <is>
          <t>Loans receivable waived off</t>
        </is>
      </c>
      <c r="G4" s="6" t="n">
        <v>1973613000</v>
      </c>
    </row>
    <row r="5">
      <c r="A5" s="4" t="inlineStr">
        <is>
          <t>Contingent amount</t>
        </is>
      </c>
      <c r="E5" s="6" t="n">
        <v>117021000</v>
      </c>
      <c r="F5" s="6" t="n">
        <v>255064000</v>
      </c>
      <c r="G5" s="5" t="n">
        <v>372085000</v>
      </c>
    </row>
    <row r="6">
      <c r="A6" s="4" t="inlineStr">
        <is>
          <t>Shanghai Caiyin [Member]</t>
        </is>
      </c>
    </row>
    <row r="7">
      <c r="A7" s="3" t="inlineStr">
        <is>
          <t>Business Acquisition [Line Items]</t>
        </is>
      </c>
    </row>
    <row r="8">
      <c r="A8" s="4" t="inlineStr">
        <is>
          <t>Sale value of disposal group</t>
        </is>
      </c>
      <c r="I8" s="6" t="n">
        <v>1078686000</v>
      </c>
    </row>
    <row r="9">
      <c r="A9" s="4" t="inlineStr">
        <is>
          <t>Contingent consideration receivable</t>
        </is>
      </c>
      <c r="I9" s="6" t="n">
        <v>372085000</v>
      </c>
    </row>
    <row r="10">
      <c r="A10" s="4" t="inlineStr">
        <is>
          <t>Disposal group, including discontinued operation, gain derived from release of contingent consideration payable</t>
        </is>
      </c>
      <c r="G10" s="5" t="n">
        <v>117021000</v>
      </c>
    </row>
    <row r="11">
      <c r="A11" s="4" t="inlineStr">
        <is>
          <t>Disposal group accounts payable</t>
        </is>
      </c>
      <c r="F11" s="5" t="n">
        <v>322028000</v>
      </c>
      <c r="G11" s="5" t="n">
        <v>566532000</v>
      </c>
      <c r="H11" s="6" t="n">
        <v>839830000</v>
      </c>
    </row>
    <row r="12">
      <c r="A12" s="4" t="inlineStr">
        <is>
          <t>Disposal group fixed payable</t>
        </is>
      </c>
      <c r="F12" s="5" t="n">
        <v>205007000</v>
      </c>
      <c r="G12" s="5" t="n">
        <v>311468000</v>
      </c>
      <c r="H12" s="5" t="n">
        <v>467744000</v>
      </c>
    </row>
    <row r="13">
      <c r="A13" s="4" t="inlineStr">
        <is>
          <t>Disposal group contingent payable</t>
        </is>
      </c>
      <c r="F13" s="6" t="n">
        <v>117021000</v>
      </c>
      <c r="G13" s="6" t="n">
        <v>255064000</v>
      </c>
      <c r="H13" s="6" t="n">
        <v>372085000</v>
      </c>
    </row>
    <row r="14">
      <c r="A14" s="4" t="inlineStr">
        <is>
          <t>Jiayin Finance</t>
        </is>
      </c>
    </row>
    <row r="15">
      <c r="A15" s="3" t="inlineStr">
        <is>
          <t>Business Acquisition [Line Items]</t>
        </is>
      </c>
    </row>
    <row r="16">
      <c r="A16" s="4" t="inlineStr">
        <is>
          <t>Equity ownership percent transferred</t>
        </is>
      </c>
      <c r="B16" s="4" t="inlineStr">
        <is>
          <t>95.00%</t>
        </is>
      </c>
    </row>
    <row r="17">
      <c r="A17" s="4" t="inlineStr">
        <is>
          <t>Purchase price for shares</t>
        </is>
      </c>
      <c r="B17" s="6" t="n">
        <v>93343000</v>
      </c>
    </row>
    <row r="18">
      <c r="A18" s="4" t="inlineStr">
        <is>
          <t>Gain or loss recognized</t>
        </is>
      </c>
      <c r="B18" s="6" t="n">
        <v>0</v>
      </c>
    </row>
    <row r="19">
      <c r="A19" s="4" t="inlineStr">
        <is>
          <t>Shanghai Zhundian Enterprise Service Co Ltd</t>
        </is>
      </c>
    </row>
    <row r="20">
      <c r="A20" s="3" t="inlineStr">
        <is>
          <t>Business Acquisition [Line Items]</t>
        </is>
      </c>
    </row>
    <row r="21">
      <c r="A21" s="4" t="inlineStr">
        <is>
          <t>Equity ownership percent transferred</t>
        </is>
      </c>
      <c r="B21" s="4" t="inlineStr">
        <is>
          <t>70.00%</t>
        </is>
      </c>
    </row>
    <row r="22">
      <c r="A22" s="4" t="inlineStr">
        <is>
          <t>Purchase price for shares</t>
        </is>
      </c>
      <c r="B22" s="6" t="n">
        <v>1037000</v>
      </c>
    </row>
    <row r="23">
      <c r="A23" s="4" t="inlineStr">
        <is>
          <t>Gain or loss recognized</t>
        </is>
      </c>
      <c r="B23" s="6" t="n">
        <v>3592000</v>
      </c>
    </row>
    <row r="24">
      <c r="A24" s="4" t="inlineStr">
        <is>
          <t>Noble Fintech</t>
        </is>
      </c>
    </row>
    <row r="25">
      <c r="A25" s="3" t="inlineStr">
        <is>
          <t>Business Acquisition [Line Items]</t>
        </is>
      </c>
    </row>
    <row r="26">
      <c r="A26" s="4" t="inlineStr">
        <is>
          <t>Equity ownership percent transferred</t>
        </is>
      </c>
      <c r="C26" s="4" t="inlineStr">
        <is>
          <t>6.00%</t>
        </is>
      </c>
      <c r="D26" s="4" t="inlineStr">
        <is>
          <t>6.00%</t>
        </is>
      </c>
    </row>
    <row r="27">
      <c r="A27" s="4" t="inlineStr">
        <is>
          <t>Purchase price for shares | $</t>
        </is>
      </c>
      <c r="D27" s="7" t="n">
        <v>1</v>
      </c>
    </row>
    <row r="28">
      <c r="A28" s="4" t="inlineStr">
        <is>
          <t>Gain or loss recognized</t>
        </is>
      </c>
      <c r="C28" s="6" t="n">
        <v>125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ummary of share-based compensation expens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Employee Service Share Based Compensation Allocation Of Recognized Period Costs [Line Items]</t>
        </is>
      </c>
    </row>
    <row r="4">
      <c r="A4" s="4" t="inlineStr">
        <is>
          <t>Share-based compensation expense</t>
        </is>
      </c>
      <c r="B4" s="6" t="n">
        <v>15186</v>
      </c>
      <c r="C4" s="7" t="n">
        <v>2383</v>
      </c>
      <c r="D4" s="6" t="n">
        <v>30652</v>
      </c>
      <c r="E4" s="6" t="n">
        <v>147582</v>
      </c>
    </row>
    <row r="5">
      <c r="A5" s="4" t="inlineStr">
        <is>
          <t>Origination and servicing</t>
        </is>
      </c>
    </row>
    <row r="6">
      <c r="A6" s="3" t="inlineStr">
        <is>
          <t>Employee Service Share Based Compensation Allocation Of Recognized Period Costs [Line Items]</t>
        </is>
      </c>
    </row>
    <row r="7">
      <c r="A7" s="4" t="inlineStr">
        <is>
          <t>Share-based compensation expense</t>
        </is>
      </c>
      <c r="B7" s="5" t="n">
        <v>3159</v>
      </c>
      <c r="D7" s="5" t="n">
        <v>3167</v>
      </c>
      <c r="E7" s="5" t="n">
        <v>10345</v>
      </c>
    </row>
    <row r="8">
      <c r="A8" s="4" t="inlineStr">
        <is>
          <t>General and administrative</t>
        </is>
      </c>
    </row>
    <row r="9">
      <c r="A9" s="3" t="inlineStr">
        <is>
          <t>Employee Service Share Based Compensation Allocation Of Recognized Period Costs [Line Items]</t>
        </is>
      </c>
    </row>
    <row r="10">
      <c r="A10" s="4" t="inlineStr">
        <is>
          <t>Share-based compensation expense</t>
        </is>
      </c>
      <c r="B10" s="5" t="n">
        <v>5021</v>
      </c>
      <c r="D10" s="5" t="n">
        <v>8870</v>
      </c>
      <c r="E10" s="5" t="n">
        <v>80599</v>
      </c>
    </row>
    <row r="11">
      <c r="A11" s="4" t="inlineStr">
        <is>
          <t>Research and development</t>
        </is>
      </c>
    </row>
    <row r="12">
      <c r="A12" s="3" t="inlineStr">
        <is>
          <t>Employee Service Share Based Compensation Allocation Of Recognized Period Costs [Line Items]</t>
        </is>
      </c>
    </row>
    <row r="13">
      <c r="A13" s="4" t="inlineStr">
        <is>
          <t>Share-based compensation expense</t>
        </is>
      </c>
      <c r="B13" s="5" t="n">
        <v>5461</v>
      </c>
      <c r="D13" s="5" t="n">
        <v>10170</v>
      </c>
      <c r="E13" s="5" t="n">
        <v>48578</v>
      </c>
    </row>
    <row r="14">
      <c r="A14" s="4" t="inlineStr">
        <is>
          <t>Sales and marketing</t>
        </is>
      </c>
    </row>
    <row r="15">
      <c r="A15" s="3" t="inlineStr">
        <is>
          <t>Employee Service Share Based Compensation Allocation Of Recognized Period Costs [Line Items]</t>
        </is>
      </c>
    </row>
    <row r="16">
      <c r="A16" s="4" t="inlineStr">
        <is>
          <t>Share-based compensation expense</t>
        </is>
      </c>
      <c r="B16" s="6" t="n">
        <v>1545</v>
      </c>
      <c r="D16" s="6" t="n">
        <v>8445</v>
      </c>
      <c r="E16" s="6" t="n">
        <v>806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7" customWidth="1" min="6" max="6"/>
    <col width="16" customWidth="1" min="7" max="7"/>
    <col width="2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BASED COMPENSATION - Additional Information (Detail) - CNY (¥) ¥ / shares in Units, ¥ in Thousands</t>
        </is>
      </c>
      <c r="B1" s="2" t="inlineStr">
        <is>
          <t>1 Months Ended</t>
        </is>
      </c>
      <c r="G1" s="2" t="inlineStr">
        <is>
          <t>12 Months Ended</t>
        </is>
      </c>
    </row>
    <row r="2">
      <c r="B2" s="2" t="inlineStr">
        <is>
          <t>Aug. 31, 2021</t>
        </is>
      </c>
      <c r="C2" s="2" t="inlineStr">
        <is>
          <t>Nov. 30, 2020</t>
        </is>
      </c>
      <c r="D2" s="2" t="inlineStr">
        <is>
          <t>Nov. 30, 2019</t>
        </is>
      </c>
      <c r="E2" s="2" t="inlineStr">
        <is>
          <t>Oct. 31, 2018</t>
        </is>
      </c>
      <c r="F2" s="2" t="inlineStr">
        <is>
          <t>Sep. 30, 2016</t>
        </is>
      </c>
      <c r="G2" s="2" t="inlineStr">
        <is>
          <t>Mar. 31, 2022</t>
        </is>
      </c>
      <c r="H2" s="2" t="inlineStr">
        <is>
          <t>Dec. 31, 2021</t>
        </is>
      </c>
      <c r="I2" s="2" t="inlineStr">
        <is>
          <t>Mar. 31, 2021</t>
        </is>
      </c>
      <c r="J2" s="2" t="inlineStr">
        <is>
          <t>Dec. 31, 2020</t>
        </is>
      </c>
      <c r="K2" s="2" t="inlineStr">
        <is>
          <t>Mar. 31, 2020</t>
        </is>
      </c>
      <c r="L2" s="2" t="inlineStr">
        <is>
          <t>Dec. 31, 2019</t>
        </is>
      </c>
      <c r="M2" s="2" t="inlineStr">
        <is>
          <t>Mar. 31, 2019</t>
        </is>
      </c>
      <c r="N2" s="2" t="inlineStr">
        <is>
          <t>Mar. 31, 2018</t>
        </is>
      </c>
      <c r="O2" s="2" t="inlineStr">
        <is>
          <t>Mar. 31, 2017</t>
        </is>
      </c>
    </row>
    <row r="3">
      <c r="A3" s="4" t="inlineStr">
        <is>
          <t>Options granted in period</t>
        </is>
      </c>
      <c r="H3" s="5" t="n">
        <v>108000</v>
      </c>
    </row>
    <row r="4">
      <c r="A4" s="4" t="inlineStr">
        <is>
          <t>Options cancelled</t>
        </is>
      </c>
      <c r="F4" s="5" t="n">
        <v>2377000</v>
      </c>
    </row>
    <row r="5">
      <c r="A5" s="4" t="inlineStr">
        <is>
          <t>Unrecognized share-based compensation expense recognized</t>
        </is>
      </c>
      <c r="L5" s="6" t="n">
        <v>39390</v>
      </c>
    </row>
    <row r="6">
      <c r="A6" s="4" t="inlineStr">
        <is>
          <t>Weighted average grant date fair value of options granted</t>
        </is>
      </c>
      <c r="H6" s="8" t="n">
        <v>18.6</v>
      </c>
      <c r="J6" s="8" t="n">
        <v>14.78</v>
      </c>
      <c r="L6" s="8" t="n">
        <v>50.36</v>
      </c>
    </row>
    <row r="7">
      <c r="A7" s="4" t="inlineStr">
        <is>
          <t>Total unrecognized compensation cost related to non-vested stock options</t>
        </is>
      </c>
      <c r="H7" s="6" t="n">
        <v>12940</v>
      </c>
    </row>
    <row r="8">
      <c r="A8" s="4" t="inlineStr">
        <is>
          <t>Total unrecognized compensation cost related to non-vested stock options, weighted-average period</t>
        </is>
      </c>
      <c r="H8" s="4" t="inlineStr">
        <is>
          <t>1 year 10 months 28 days</t>
        </is>
      </c>
    </row>
    <row r="9">
      <c r="A9" s="4" t="inlineStr">
        <is>
          <t>Two Thousand Eighteen incentive paln</t>
        </is>
      </c>
    </row>
    <row r="10">
      <c r="A10" s="4" t="inlineStr">
        <is>
          <t>Options cancelled</t>
        </is>
      </c>
      <c r="E10" s="5" t="n">
        <v>1169000</v>
      </c>
    </row>
    <row r="11">
      <c r="A11" s="4" t="inlineStr">
        <is>
          <t>Two Thousand Nineteen Incentive Plan</t>
        </is>
      </c>
    </row>
    <row r="12">
      <c r="A12" s="4" t="inlineStr">
        <is>
          <t>Options granted in period</t>
        </is>
      </c>
      <c r="B12" s="5" t="n">
        <v>108400</v>
      </c>
      <c r="C12" s="5" t="n">
        <v>1583000</v>
      </c>
      <c r="D12" s="5" t="n">
        <v>288000</v>
      </c>
    </row>
    <row r="13">
      <c r="A13" s="4" t="inlineStr">
        <is>
          <t>Options exercise price</t>
        </is>
      </c>
      <c r="B13" s="11" t="n">
        <v>3.5</v>
      </c>
      <c r="C13" s="11" t="n">
        <v>3.5</v>
      </c>
      <c r="D13" s="11" t="n">
        <v>3.5</v>
      </c>
    </row>
    <row r="14">
      <c r="A14" s="4" t="inlineStr">
        <is>
          <t>Jiayin Finance</t>
        </is>
      </c>
    </row>
    <row r="15">
      <c r="A15" s="4" t="inlineStr">
        <is>
          <t>Percentage of total outstanding shares</t>
        </is>
      </c>
      <c r="F15" s="4" t="inlineStr">
        <is>
          <t>27.00%</t>
        </is>
      </c>
    </row>
    <row r="16">
      <c r="A16" s="4" t="inlineStr">
        <is>
          <t>Jiayin Finance | Share-based Compensation Award, Tranche One</t>
        </is>
      </c>
    </row>
    <row r="17">
      <c r="A17" s="4" t="inlineStr">
        <is>
          <t>Options granted in period</t>
        </is>
      </c>
      <c r="F17" s="5" t="n">
        <v>13321500</v>
      </c>
    </row>
    <row r="18">
      <c r="A18" s="4" t="inlineStr">
        <is>
          <t>Options exercise price</t>
        </is>
      </c>
      <c r="F18" s="11" t="n">
        <v>3.5</v>
      </c>
    </row>
    <row r="19">
      <c r="A19" s="4" t="inlineStr">
        <is>
          <t>Jiayin Finance | Share-based Compensation Award, Tranche One | Employee Stock</t>
        </is>
      </c>
    </row>
    <row r="20">
      <c r="A20" s="4" t="inlineStr">
        <is>
          <t>Options life</t>
        </is>
      </c>
      <c r="F20" s="4" t="inlineStr">
        <is>
          <t>4 years 6 months</t>
        </is>
      </c>
    </row>
    <row r="21">
      <c r="A21" s="4" t="inlineStr">
        <is>
          <t>Options vesting percentage</t>
        </is>
      </c>
      <c r="K21" s="4" t="inlineStr">
        <is>
          <t>30.00%</t>
        </is>
      </c>
      <c r="M21" s="4" t="inlineStr">
        <is>
          <t>30.00%</t>
        </is>
      </c>
      <c r="N21" s="4" t="inlineStr">
        <is>
          <t>25.00%</t>
        </is>
      </c>
      <c r="O21" s="4" t="inlineStr">
        <is>
          <t>15.00%</t>
        </is>
      </c>
    </row>
    <row r="22">
      <c r="A22" s="4" t="inlineStr">
        <is>
          <t>Jiayin Finance | Share-based Compensation Award, Tranche Two</t>
        </is>
      </c>
    </row>
    <row r="23">
      <c r="A23" s="4" t="inlineStr">
        <is>
          <t>Options granted in period</t>
        </is>
      </c>
      <c r="E23" s="5" t="n">
        <v>2851600</v>
      </c>
    </row>
    <row r="24">
      <c r="A24" s="4" t="inlineStr">
        <is>
          <t>Options exercise price</t>
        </is>
      </c>
      <c r="E24" s="11" t="n">
        <v>3.5</v>
      </c>
    </row>
    <row r="25">
      <c r="A25" s="4" t="inlineStr">
        <is>
          <t>Jiayin Finance | Share-based Compensation Award, Tranche Two | Employee Stock</t>
        </is>
      </c>
    </row>
    <row r="26">
      <c r="A26" s="4" t="inlineStr">
        <is>
          <t>Options life</t>
        </is>
      </c>
      <c r="E26" s="4" t="inlineStr">
        <is>
          <t>4 years 6 months</t>
        </is>
      </c>
    </row>
    <row r="27">
      <c r="A27" s="4" t="inlineStr">
        <is>
          <t>Options vesting percentage</t>
        </is>
      </c>
      <c r="G27" s="4" t="inlineStr">
        <is>
          <t>30.00%</t>
        </is>
      </c>
      <c r="I27" s="4" t="inlineStr">
        <is>
          <t>30.00%</t>
        </is>
      </c>
      <c r="K27" s="4" t="inlineStr">
        <is>
          <t>25.00%</t>
        </is>
      </c>
      <c r="M27" s="4" t="inlineStr">
        <is>
          <t>15.00%</t>
        </is>
      </c>
    </row>
    <row r="28">
      <c r="A28" s="4" t="inlineStr">
        <is>
          <t>Jiayin Finance | Employee incentive plan</t>
        </is>
      </c>
    </row>
    <row r="29">
      <c r="A29" s="4" t="inlineStr">
        <is>
          <t>Shares that will be used under the Plan</t>
        </is>
      </c>
      <c r="F29" s="5" t="n">
        <v>13500000</v>
      </c>
    </row>
  </sheetData>
  <mergeCells count="3">
    <mergeCell ref="A1:A2"/>
    <mergeCell ref="B1:F1"/>
    <mergeCell ref="G1:O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ssumptions to estimate fair value of options at date of grant (Detail) - ¥ / shares</t>
        </is>
      </c>
      <c r="B1" s="2" t="inlineStr">
        <is>
          <t>1 Months Ended</t>
        </is>
      </c>
    </row>
    <row r="2">
      <c r="B2" s="2" t="inlineStr">
        <is>
          <t>Nov. 30, 2020</t>
        </is>
      </c>
      <c r="C2" s="2" t="inlineStr">
        <is>
          <t>Nov. 30, 2019</t>
        </is>
      </c>
    </row>
    <row r="3">
      <c r="A3" s="3" t="inlineStr">
        <is>
          <t>Share Based Compensation Arrangement By Share Based Payment Award Fair Value Assumptions And Methodology [Abstract]</t>
        </is>
      </c>
    </row>
    <row r="4">
      <c r="A4" s="4" t="inlineStr">
        <is>
          <t>Average risk-free rate of interest, Minimum</t>
        </is>
      </c>
      <c r="B4" s="4" t="inlineStr">
        <is>
          <t>0.23%</t>
        </is>
      </c>
      <c r="C4" s="4" t="inlineStr">
        <is>
          <t>1.57%</t>
        </is>
      </c>
    </row>
    <row r="5">
      <c r="A5" s="4" t="inlineStr">
        <is>
          <t>Average risk-free rate of interest, Maximum</t>
        </is>
      </c>
      <c r="B5" s="4" t="inlineStr">
        <is>
          <t>0.60%</t>
        </is>
      </c>
      <c r="C5" s="4" t="inlineStr">
        <is>
          <t>1.69%</t>
        </is>
      </c>
    </row>
    <row r="6">
      <c r="A6" s="4" t="inlineStr">
        <is>
          <t>Estimated volatility rate, Minimum</t>
        </is>
      </c>
      <c r="B6" s="4" t="inlineStr">
        <is>
          <t>49.74%</t>
        </is>
      </c>
      <c r="C6" s="4" t="inlineStr">
        <is>
          <t>42.86%</t>
        </is>
      </c>
    </row>
    <row r="7">
      <c r="A7" s="4" t="inlineStr">
        <is>
          <t>Estimated volatility rate, Maximum</t>
        </is>
      </c>
      <c r="B7" s="4" t="inlineStr">
        <is>
          <t>53.91%</t>
        </is>
      </c>
      <c r="C7" s="4" t="inlineStr">
        <is>
          <t>45.28%</t>
        </is>
      </c>
    </row>
    <row r="8">
      <c r="A8" s="4" t="inlineStr">
        <is>
          <t>Exercise multiples</t>
        </is>
      </c>
      <c r="B8" s="4" t="inlineStr">
        <is>
          <t>2.80%</t>
        </is>
      </c>
      <c r="C8" s="4" t="inlineStr">
        <is>
          <t>2.80%</t>
        </is>
      </c>
    </row>
    <row r="9">
      <c r="A9" s="4" t="inlineStr">
        <is>
          <t>Dividend yield</t>
        </is>
      </c>
      <c r="B9" s="4" t="inlineStr">
        <is>
          <t>0.00%</t>
        </is>
      </c>
      <c r="C9" s="4" t="inlineStr">
        <is>
          <t>0.00%</t>
        </is>
      </c>
    </row>
    <row r="10">
      <c r="A10" s="4" t="inlineStr">
        <is>
          <t>Time to maturity, Minimum</t>
        </is>
      </c>
      <c r="B10" s="4" t="inlineStr">
        <is>
          <t>0 years</t>
        </is>
      </c>
      <c r="C10" s="4" t="inlineStr">
        <is>
          <t>0 years</t>
        </is>
      </c>
    </row>
    <row r="11">
      <c r="A11" s="4" t="inlineStr">
        <is>
          <t>Time to maturity, Maximum</t>
        </is>
      </c>
      <c r="B11" s="4" t="inlineStr">
        <is>
          <t>3 years</t>
        </is>
      </c>
      <c r="C11" s="4" t="inlineStr">
        <is>
          <t>3 years</t>
        </is>
      </c>
    </row>
    <row r="12">
      <c r="A12" s="4" t="inlineStr">
        <is>
          <t>Fair value per underlying ordinary share</t>
        </is>
      </c>
      <c r="B12" s="8" t="n">
        <v>18.33</v>
      </c>
      <c r="C12" s="8" t="n">
        <v>53.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aggregate option activities (Detail) - CNY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Options - Beginning balance</t>
        </is>
      </c>
      <c r="B4" s="5" t="n">
        <v>4380000</v>
      </c>
    </row>
    <row r="5">
      <c r="A5" s="4" t="inlineStr">
        <is>
          <t>Options granted in period</t>
        </is>
      </c>
      <c r="B5" s="5" t="n">
        <v>108000</v>
      </c>
    </row>
    <row r="6">
      <c r="A6" s="4" t="inlineStr">
        <is>
          <t>Number of Option - Exercised</t>
        </is>
      </c>
      <c r="B6" s="5" t="n">
        <v>-2101000</v>
      </c>
    </row>
    <row r="7">
      <c r="A7" s="4" t="inlineStr">
        <is>
          <t>Number of Options - Forfeited</t>
        </is>
      </c>
      <c r="B7" s="5" t="n">
        <v>-636000</v>
      </c>
    </row>
    <row r="8">
      <c r="A8" s="4" t="inlineStr">
        <is>
          <t>Number of Options - Ending balance</t>
        </is>
      </c>
      <c r="B8" s="5" t="n">
        <v>1751000</v>
      </c>
      <c r="C8" s="5" t="n">
        <v>4380000</v>
      </c>
    </row>
    <row r="9">
      <c r="A9" s="4" t="inlineStr">
        <is>
          <t>Number of Options - Options exercisable</t>
        </is>
      </c>
      <c r="B9" s="5" t="n">
        <v>766000</v>
      </c>
    </row>
    <row r="10">
      <c r="A10" s="4" t="inlineStr">
        <is>
          <t>Number of Options - Options vested or expected to be vested</t>
        </is>
      </c>
      <c r="B10" s="5" t="n">
        <v>1751000</v>
      </c>
    </row>
    <row r="11">
      <c r="A11" s="4" t="inlineStr">
        <is>
          <t>Weighted Average Exercise Price - Beginning balance</t>
        </is>
      </c>
      <c r="B11" s="11" t="n">
        <v>3.5</v>
      </c>
    </row>
    <row r="12">
      <c r="A12" s="4" t="inlineStr">
        <is>
          <t>Weighted Average Exercise Price - Ending balance</t>
        </is>
      </c>
      <c r="B12" s="12" t="n">
        <v>3.5</v>
      </c>
      <c r="C12" s="11" t="n">
        <v>3.5</v>
      </c>
    </row>
    <row r="13">
      <c r="A13" s="4" t="inlineStr">
        <is>
          <t>Weighted Average Exercise Price - Options exercisable</t>
        </is>
      </c>
      <c r="B13" s="12" t="n">
        <v>3.5</v>
      </c>
    </row>
    <row r="14">
      <c r="A14" s="4" t="inlineStr">
        <is>
          <t>Weighted Average Exercise Price - Options vested or expected to be vested</t>
        </is>
      </c>
      <c r="B14" s="11" t="n">
        <v>3.5</v>
      </c>
    </row>
    <row r="15">
      <c r="A15" s="4" t="inlineStr">
        <is>
          <t>Weighted Average Remaining Contract Life - Options outstanding</t>
        </is>
      </c>
      <c r="B15" s="4" t="inlineStr">
        <is>
          <t>1 year 10 months 28 days</t>
        </is>
      </c>
      <c r="C15" s="4" t="inlineStr">
        <is>
          <t>2 years 7 months 17 days</t>
        </is>
      </c>
    </row>
    <row r="16">
      <c r="A16" s="4" t="inlineStr">
        <is>
          <t>Weighted Average Remaining Contract Life - Options exercisable</t>
        </is>
      </c>
      <c r="B16" s="4" t="inlineStr">
        <is>
          <t>1 year 4 months 17 days</t>
        </is>
      </c>
    </row>
    <row r="17">
      <c r="A17" s="4" t="inlineStr">
        <is>
          <t>Weighted Average Remaining Contract Life - Options vested or expected to be vested</t>
        </is>
      </c>
      <c r="B17" s="4" t="inlineStr">
        <is>
          <t>1 year 10 months 28 days</t>
        </is>
      </c>
    </row>
    <row r="18">
      <c r="A18" s="4" t="inlineStr">
        <is>
          <t>Aggregate Intrinsic Value - Options outstanding</t>
        </is>
      </c>
      <c r="B18" s="6" t="n">
        <v>45349</v>
      </c>
      <c r="C18" s="6" t="n">
        <v>118421</v>
      </c>
    </row>
    <row r="19">
      <c r="A19" s="4" t="inlineStr">
        <is>
          <t>Aggregate Intrinsic Value - Options exercisable</t>
        </is>
      </c>
      <c r="B19" s="5" t="n">
        <v>16233</v>
      </c>
    </row>
    <row r="20">
      <c r="A20" s="4" t="inlineStr">
        <is>
          <t>Aggregate Intrinsic Value - Options vested or expected to be vested</t>
        </is>
      </c>
      <c r="B20" s="6" t="n">
        <v>453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income tax expens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Current income tax expense:</t>
        </is>
      </c>
      <c r="B4" s="6" t="n">
        <v>141578</v>
      </c>
      <c r="D4" s="6" t="n">
        <v>83216</v>
      </c>
      <c r="E4" s="6" t="n">
        <v>168924</v>
      </c>
    </row>
    <row r="5">
      <c r="A5" s="4" t="inlineStr">
        <is>
          <t>Deferred income tax (benefit) expense:</t>
        </is>
      </c>
      <c r="B5" s="5" t="n">
        <v>-15854</v>
      </c>
      <c r="D5" s="5" t="n">
        <v>25595</v>
      </c>
      <c r="E5" s="5" t="n">
        <v>-131917</v>
      </c>
    </row>
    <row r="6">
      <c r="A6" s="4" t="inlineStr">
        <is>
          <t>Total income tax expense</t>
        </is>
      </c>
      <c r="B6" s="6" t="n">
        <v>125724</v>
      </c>
      <c r="C6" s="7" t="n">
        <v>19729</v>
      </c>
      <c r="D6" s="6" t="n">
        <v>108811</v>
      </c>
      <c r="E6" s="6" t="n">
        <v>37007</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21" customWidth="1" min="6" max="6"/>
    <col width="14" customWidth="1" min="7" max="7"/>
    <col width="21" customWidth="1" min="8" max="8"/>
  </cols>
  <sheetData>
    <row r="1">
      <c r="A1" s="1" t="inlineStr">
        <is>
          <t>INCOME TAXES - Additional Information (Detail) ¥ in Thousands, $ in Thousands</t>
        </is>
      </c>
      <c r="B1" s="2" t="inlineStr">
        <is>
          <t>Jan. 05, 2021</t>
        </is>
      </c>
      <c r="C1" s="2" t="inlineStr">
        <is>
          <t>Dec. 31, 2022</t>
        </is>
      </c>
      <c r="D1" s="2" t="inlineStr">
        <is>
          <t>Dec. 31, 2021CNY (¥)</t>
        </is>
      </c>
      <c r="E1" s="2" t="inlineStr">
        <is>
          <t>Dec. 31, 2021USD ($)</t>
        </is>
      </c>
      <c r="F1" s="2" t="inlineStr">
        <is>
          <t>Dec. 31, 2020CNY (¥)</t>
        </is>
      </c>
      <c r="G1" s="2" t="inlineStr">
        <is>
          <t>Dec. 31, 2019</t>
        </is>
      </c>
      <c r="H1" s="2" t="inlineStr">
        <is>
          <t>Dec. 31, 2021USD ($)</t>
        </is>
      </c>
    </row>
    <row r="2">
      <c r="A2" s="3" t="inlineStr">
        <is>
          <t>Income Taxes [Line Items]</t>
        </is>
      </c>
    </row>
    <row r="3">
      <c r="A3" s="4" t="inlineStr">
        <is>
          <t>Income tax rate</t>
        </is>
      </c>
      <c r="D3" s="4" t="inlineStr">
        <is>
          <t>25.00%</t>
        </is>
      </c>
      <c r="E3" s="4" t="inlineStr">
        <is>
          <t>25.00%</t>
        </is>
      </c>
      <c r="F3" s="4" t="inlineStr">
        <is>
          <t>25.00%</t>
        </is>
      </c>
      <c r="G3" s="4" t="inlineStr">
        <is>
          <t>25.00%</t>
        </is>
      </c>
    </row>
    <row r="4">
      <c r="A4" s="4" t="inlineStr">
        <is>
          <t>Income tax reconciliation percentage of tax holiday exemption</t>
        </is>
      </c>
      <c r="D4" s="4" t="inlineStr">
        <is>
          <t>4.74%</t>
        </is>
      </c>
      <c r="E4" s="4" t="inlineStr">
        <is>
          <t>4.74%</t>
        </is>
      </c>
      <c r="F4" s="4" t="inlineStr">
        <is>
          <t>2.12%</t>
        </is>
      </c>
      <c r="G4" s="4" t="inlineStr">
        <is>
          <t>18.86%</t>
        </is>
      </c>
    </row>
    <row r="5">
      <c r="A5" s="4" t="inlineStr">
        <is>
          <t>Valuation allowances | ¥</t>
        </is>
      </c>
      <c r="D5" s="6" t="n">
        <v>68932</v>
      </c>
      <c r="F5" s="6" t="n">
        <v>4102</v>
      </c>
    </row>
    <row r="6">
      <c r="A6" s="4" t="inlineStr">
        <is>
          <t>Tax loss carry-forward | ¥</t>
        </is>
      </c>
      <c r="D6" s="6" t="n">
        <v>66075</v>
      </c>
    </row>
    <row r="7">
      <c r="A7" s="4" t="inlineStr">
        <is>
          <t>Tax loss carry-forward, expiration date</t>
        </is>
      </c>
      <c r="D7" s="4" t="inlineStr">
        <is>
          <t>Dec. 31,
		2026</t>
        </is>
      </c>
      <c r="E7" s="4" t="inlineStr">
        <is>
          <t>Dec. 31,
		2026</t>
        </is>
      </c>
      <c r="F7" s="4" t="inlineStr">
        <is>
          <t>Dec. 31,
		2022</t>
        </is>
      </c>
    </row>
    <row r="8">
      <c r="A8" s="4" t="inlineStr">
        <is>
          <t>Tax loss carry-forward, limitations on use</t>
        </is>
      </c>
      <c r="D8" s="4" t="inlineStr">
        <is>
          <t>The Company operates its business through its subsidiaries and VIEs. The Company does not file consolidated tax returns, therefore, losses from individual subsidiaries or the VIEs may not be used to offset other subsidiaries’ or VIEs’ earnings within the Company.</t>
        </is>
      </c>
      <c r="E8" s="4" t="inlineStr">
        <is>
          <t>The Company operates its business through its subsidiaries and VIEs. The Company does not file consolidated tax returns, therefore, losses from individual subsidiaries or the VIEs may not be used to offset other subsidiaries’ or VIEs’ earnings within the Company.</t>
        </is>
      </c>
    </row>
    <row r="9">
      <c r="A9" s="4" t="inlineStr">
        <is>
          <t>Foreign investment enterprises, withholding income tax rate</t>
        </is>
      </c>
      <c r="D9" s="4" t="inlineStr">
        <is>
          <t>10.00%</t>
        </is>
      </c>
      <c r="E9" s="4" t="inlineStr">
        <is>
          <t>10.00%</t>
        </is>
      </c>
    </row>
    <row r="10">
      <c r="A10" s="4" t="inlineStr">
        <is>
          <t>Foreign investment enterprises, withholding income tax rate for those who qualifies as a beneficial owner</t>
        </is>
      </c>
      <c r="D10" s="4" t="inlineStr">
        <is>
          <t>5.00%</t>
        </is>
      </c>
      <c r="E10" s="4" t="inlineStr">
        <is>
          <t>5.00%</t>
        </is>
      </c>
    </row>
    <row r="11">
      <c r="A11" s="4" t="inlineStr">
        <is>
          <t>Foreign investment enterprises, threshold of beneficial ownership to qualify for reduction in withholding income tax rate</t>
        </is>
      </c>
      <c r="D11" s="4" t="inlineStr">
        <is>
          <t>25.00%</t>
        </is>
      </c>
      <c r="E11" s="4" t="inlineStr">
        <is>
          <t>25.00%</t>
        </is>
      </c>
    </row>
    <row r="12">
      <c r="A12" s="4" t="inlineStr">
        <is>
          <t>Foreign investment enterprises, withholding income tax rate for those who do not qualify as a beneficial owner</t>
        </is>
      </c>
      <c r="D12" s="4" t="inlineStr">
        <is>
          <t>10.00%</t>
        </is>
      </c>
      <c r="E12" s="4" t="inlineStr">
        <is>
          <t>10.00%</t>
        </is>
      </c>
    </row>
    <row r="13">
      <c r="A13" s="4" t="inlineStr">
        <is>
          <t>Unrecognized tax benefits | $</t>
        </is>
      </c>
      <c r="H13" s="7" t="n">
        <v>63766</v>
      </c>
    </row>
    <row r="14">
      <c r="A14" s="4" t="inlineStr">
        <is>
          <t>Unrecognized tax benefits, interest expense or penalty | $</t>
        </is>
      </c>
      <c r="E14" s="7" t="n">
        <v>0</v>
      </c>
    </row>
    <row r="15">
      <c r="A15" s="4" t="inlineStr">
        <is>
          <t>Limitation on the tax years open | $</t>
        </is>
      </c>
      <c r="E15" s="7" t="n">
        <v>0</v>
      </c>
    </row>
    <row r="16">
      <c r="A16" s="4" t="inlineStr">
        <is>
          <t>Shanghai Chuangzhen Software Co., Ltd.</t>
        </is>
      </c>
    </row>
    <row r="17">
      <c r="A17" s="3" t="inlineStr">
        <is>
          <t>Income Taxes [Line Items]</t>
        </is>
      </c>
    </row>
    <row r="18">
      <c r="A18" s="4" t="inlineStr">
        <is>
          <t>Income tax reconciliation tax holiday exemption amount | ¥</t>
        </is>
      </c>
      <c r="D18" s="6" t="n">
        <v>0</v>
      </c>
      <c r="F18" s="6" t="n">
        <v>0</v>
      </c>
    </row>
    <row r="19">
      <c r="A19" s="4" t="inlineStr">
        <is>
          <t>Income tax holiday exemption period</t>
        </is>
      </c>
      <c r="D19" s="4" t="inlineStr">
        <is>
          <t>3 years</t>
        </is>
      </c>
      <c r="E19" s="4" t="inlineStr">
        <is>
          <t>3 years</t>
        </is>
      </c>
      <c r="F19" s="4" t="inlineStr">
        <is>
          <t>3 years</t>
        </is>
      </c>
    </row>
    <row r="20">
      <c r="A20" s="4" t="inlineStr">
        <is>
          <t>Income tax reconciliation percentage of tax holiday exemption</t>
        </is>
      </c>
      <c r="D20" s="4" t="inlineStr">
        <is>
          <t>50.00%</t>
        </is>
      </c>
      <c r="E20" s="4" t="inlineStr">
        <is>
          <t>50.00%</t>
        </is>
      </c>
      <c r="F20" s="4" t="inlineStr">
        <is>
          <t>50.00%</t>
        </is>
      </c>
    </row>
    <row r="21">
      <c r="A21" s="4" t="inlineStr">
        <is>
          <t>Hong Kong</t>
        </is>
      </c>
    </row>
    <row r="22">
      <c r="A22" s="3" t="inlineStr">
        <is>
          <t>Income Taxes [Line Items]</t>
        </is>
      </c>
    </row>
    <row r="23">
      <c r="A23" s="4" t="inlineStr">
        <is>
          <t>Income tax rate</t>
        </is>
      </c>
      <c r="D23" s="4" t="inlineStr">
        <is>
          <t>25.00%</t>
        </is>
      </c>
      <c r="E23" s="4" t="inlineStr">
        <is>
          <t>25.00%</t>
        </is>
      </c>
    </row>
    <row r="24">
      <c r="A24" s="4" t="inlineStr">
        <is>
          <t>Preferential tax rate</t>
        </is>
      </c>
      <c r="D24" s="4" t="inlineStr">
        <is>
          <t>15.00%</t>
        </is>
      </c>
      <c r="E24" s="4" t="inlineStr">
        <is>
          <t>15.00%</t>
        </is>
      </c>
    </row>
    <row r="25">
      <c r="A25" s="4" t="inlineStr">
        <is>
          <t>Hong Kong</t>
        </is>
      </c>
    </row>
    <row r="26">
      <c r="A26" s="3" t="inlineStr">
        <is>
          <t>Income Taxes [Line Items]</t>
        </is>
      </c>
    </row>
    <row r="27">
      <c r="A27" s="4" t="inlineStr">
        <is>
          <t>Income tax rate</t>
        </is>
      </c>
      <c r="D27" s="4" t="inlineStr">
        <is>
          <t>16.50%</t>
        </is>
      </c>
      <c r="E27" s="4" t="inlineStr">
        <is>
          <t>16.50%</t>
        </is>
      </c>
    </row>
    <row r="28">
      <c r="A28" s="4" t="inlineStr">
        <is>
          <t>Mexico</t>
        </is>
      </c>
    </row>
    <row r="29">
      <c r="A29" s="3" t="inlineStr">
        <is>
          <t>Income Taxes [Line Items]</t>
        </is>
      </c>
    </row>
    <row r="30">
      <c r="A30" s="4" t="inlineStr">
        <is>
          <t>Income tax rate</t>
        </is>
      </c>
      <c r="B30" s="4" t="inlineStr">
        <is>
          <t>30.00%</t>
        </is>
      </c>
    </row>
    <row r="31">
      <c r="A31" s="4" t="inlineStr">
        <is>
          <t>Indonesia</t>
        </is>
      </c>
    </row>
    <row r="32">
      <c r="A32" s="3" t="inlineStr">
        <is>
          <t>Income Taxes [Line Items]</t>
        </is>
      </c>
    </row>
    <row r="33">
      <c r="A33" s="4" t="inlineStr">
        <is>
          <t>Percentage of CIT rate</t>
        </is>
      </c>
      <c r="D33" s="5" t="n">
        <v>25</v>
      </c>
      <c r="E33" s="5" t="n">
        <v>25</v>
      </c>
    </row>
    <row r="34">
      <c r="A34" s="4" t="inlineStr">
        <is>
          <t>Percentage of Corporate Income Tax adjust</t>
        </is>
      </c>
      <c r="D34" s="5" t="n">
        <v>22</v>
      </c>
      <c r="E34" s="5" t="n">
        <v>22</v>
      </c>
      <c r="F34" s="5" t="n">
        <v>22</v>
      </c>
    </row>
    <row r="35">
      <c r="A35" s="4" t="inlineStr">
        <is>
          <t>Indonesia | Scenario Forecast [Member]</t>
        </is>
      </c>
    </row>
    <row r="36">
      <c r="A36" s="3" t="inlineStr">
        <is>
          <t>Income Taxes [Line Items]</t>
        </is>
      </c>
    </row>
    <row r="37">
      <c r="A37" s="4" t="inlineStr">
        <is>
          <t>Percentage of Corporate Income Tax adjust</t>
        </is>
      </c>
      <c r="C37" s="5" t="n">
        <v>20</v>
      </c>
    </row>
    <row r="38">
      <c r="A38" s="4" t="inlineStr">
        <is>
          <t>Nigeria</t>
        </is>
      </c>
    </row>
    <row r="39">
      <c r="A39" s="3" t="inlineStr">
        <is>
          <t>Income Taxes [Line Items]</t>
        </is>
      </c>
    </row>
    <row r="40">
      <c r="A40" s="4" t="inlineStr">
        <is>
          <t>Percentage of corporate income tax rate for large company</t>
        </is>
      </c>
      <c r="D40" s="5" t="n">
        <v>30</v>
      </c>
      <c r="E40" s="5" t="n">
        <v>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deferred tax liabilities (Detail) - CNY (¥) ¥ in Thousands</t>
        </is>
      </c>
      <c r="B1" s="2" t="inlineStr">
        <is>
          <t>Dec. 31, 2021</t>
        </is>
      </c>
      <c r="C1" s="2" t="inlineStr">
        <is>
          <t>Dec. 31, 2020</t>
        </is>
      </c>
    </row>
    <row r="2">
      <c r="A2" s="3" t="inlineStr">
        <is>
          <t>Deferred tax assets</t>
        </is>
      </c>
    </row>
    <row r="3">
      <c r="A3" s="4" t="inlineStr">
        <is>
          <t>Payroll and welfare payable</t>
        </is>
      </c>
      <c r="B3" s="6" t="n">
        <v>10740</v>
      </c>
      <c r="C3" s="6" t="n">
        <v>11635</v>
      </c>
    </row>
    <row r="4">
      <c r="A4" s="4" t="inlineStr">
        <is>
          <t>Accrued expenses</t>
        </is>
      </c>
      <c r="B4" s="5" t="n">
        <v>19920</v>
      </c>
      <c r="C4" s="5" t="n">
        <v>10198</v>
      </c>
    </row>
    <row r="5">
      <c r="A5" s="4" t="inlineStr">
        <is>
          <t>Property, plant and equipment</t>
        </is>
      </c>
      <c r="B5" s="5" t="n">
        <v>11</v>
      </c>
    </row>
    <row r="6">
      <c r="A6" s="4" t="inlineStr">
        <is>
          <t>Allowance for receivables and contract assets</t>
        </is>
      </c>
      <c r="B6" s="5" t="n">
        <v>53343</v>
      </c>
      <c r="C6" s="5" t="n">
        <v>56164</v>
      </c>
    </row>
    <row r="7">
      <c r="A7" s="4" t="inlineStr">
        <is>
          <t>Net loss carryforward</t>
        </is>
      </c>
      <c r="B7" s="5" t="n">
        <v>21939</v>
      </c>
      <c r="C7" s="5" t="n">
        <v>13495</v>
      </c>
    </row>
    <row r="8">
      <c r="A8" s="4" t="inlineStr">
        <is>
          <t>Others</t>
        </is>
      </c>
      <c r="B8" s="5" t="n">
        <v>11435</v>
      </c>
      <c r="C8" s="5" t="n">
        <v>11435</v>
      </c>
    </row>
    <row r="9">
      <c r="A9" s="4" t="inlineStr">
        <is>
          <t>Gross deferred tax assets</t>
        </is>
      </c>
      <c r="B9" s="5" t="n">
        <v>117388</v>
      </c>
      <c r="C9" s="5" t="n">
        <v>102927</v>
      </c>
    </row>
    <row r="10">
      <c r="A10" s="4" t="inlineStr">
        <is>
          <t>Valuation allowances</t>
        </is>
      </c>
      <c r="B10" s="5" t="n">
        <v>-68932</v>
      </c>
      <c r="C10" s="5" t="n">
        <v>-4102</v>
      </c>
    </row>
    <row r="11">
      <c r="A11" s="4" t="inlineStr">
        <is>
          <t>Net deferred tax assets</t>
        </is>
      </c>
      <c r="B11" s="5" t="n">
        <v>48456</v>
      </c>
      <c r="C11" s="5" t="n">
        <v>98825</v>
      </c>
    </row>
    <row r="12">
      <c r="A12" s="3" t="inlineStr">
        <is>
          <t>Deferred tax liabilities</t>
        </is>
      </c>
    </row>
    <row r="13">
      <c r="A13" s="4" t="inlineStr">
        <is>
          <t>Uncollected revenues</t>
        </is>
      </c>
      <c r="C13" s="5" t="n">
        <v>-57890</v>
      </c>
    </row>
    <row r="14">
      <c r="A14" s="4" t="inlineStr">
        <is>
          <t>Total deferred tax liabilities</t>
        </is>
      </c>
      <c r="C14" s="5" t="n">
        <v>-57890</v>
      </c>
    </row>
    <row r="15">
      <c r="A15" s="4" t="inlineStr">
        <is>
          <t>Deferred tax assets, net</t>
        </is>
      </c>
      <c r="B15" s="6" t="n">
        <v>48456</v>
      </c>
      <c r="C15" s="6" t="n">
        <v>409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changes in valuation allowance (Detail) ¥ in Thousands</t>
        </is>
      </c>
      <c r="B1" s="2" t="inlineStr">
        <is>
          <t>12 Months Ended</t>
        </is>
      </c>
    </row>
    <row r="2">
      <c r="B2" s="2" t="inlineStr">
        <is>
          <t>Dec. 31, 2021CNY (¥)</t>
        </is>
      </c>
    </row>
    <row r="3">
      <c r="A3" s="3" t="inlineStr">
        <is>
          <t>Income Tax Disclosure [Abstract]</t>
        </is>
      </c>
    </row>
    <row r="4">
      <c r="A4" s="4" t="inlineStr">
        <is>
          <t>Balance at beginning of the year</t>
        </is>
      </c>
      <c r="B4" s="6" t="n">
        <v>-4102</v>
      </c>
    </row>
    <row r="5">
      <c r="A5" s="4" t="inlineStr">
        <is>
          <t>Additions</t>
        </is>
      </c>
      <c r="B5" s="5" t="n">
        <v>-68755</v>
      </c>
    </row>
    <row r="6">
      <c r="A6" s="4" t="inlineStr">
        <is>
          <t>Reversals</t>
        </is>
      </c>
      <c r="B6" s="5" t="n">
        <v>2924</v>
      </c>
    </row>
    <row r="7">
      <c r="A7" s="4" t="inlineStr">
        <is>
          <t>Disposal of subsidiaries</t>
        </is>
      </c>
      <c r="B7" s="5" t="n">
        <v>1001</v>
      </c>
    </row>
    <row r="8">
      <c r="A8" s="4" t="inlineStr">
        <is>
          <t>Balance at end of the year</t>
        </is>
      </c>
      <c r="B8" s="6" t="n">
        <v>-689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s of differences between PRC statutory income tax rate and group's effective incom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income tax rate</t>
        </is>
      </c>
      <c r="B4" s="4" t="inlineStr">
        <is>
          <t>25.00%</t>
        </is>
      </c>
      <c r="C4" s="4" t="inlineStr">
        <is>
          <t>25.00%</t>
        </is>
      </c>
      <c r="D4" s="4" t="inlineStr">
        <is>
          <t>25.00%</t>
        </is>
      </c>
    </row>
    <row r="5">
      <c r="A5" s="4" t="inlineStr">
        <is>
          <t>Non-taxable income</t>
        </is>
      </c>
      <c r="B5" s="4" t="inlineStr">
        <is>
          <t>(0.28%)</t>
        </is>
      </c>
      <c r="C5" s="4" t="inlineStr">
        <is>
          <t>(0.00%)</t>
        </is>
      </c>
      <c r="D5" s="4" t="inlineStr">
        <is>
          <t>(0.00%)</t>
        </is>
      </c>
    </row>
    <row r="6">
      <c r="A6" s="4" t="inlineStr">
        <is>
          <t>Reversal of deferred tax liabilities*</t>
        </is>
      </c>
      <c r="B6" s="10" t="n">
        <v>-0.0975</v>
      </c>
      <c r="C6" s="5" t="n">
        <v>0</v>
      </c>
      <c r="D6" s="5" t="n">
        <v>0</v>
      </c>
    </row>
    <row r="7">
      <c r="A7" s="4" t="inlineStr">
        <is>
          <t>Non-deductible expense</t>
        </is>
      </c>
      <c r="B7" s="4" t="inlineStr">
        <is>
          <t>0.81%</t>
        </is>
      </c>
      <c r="C7" s="4" t="inlineStr">
        <is>
          <t>2.54%</t>
        </is>
      </c>
      <c r="D7" s="4" t="inlineStr">
        <is>
          <t>6.66%</t>
        </is>
      </c>
    </row>
    <row r="8">
      <c r="A8" s="4" t="inlineStr">
        <is>
          <t>Disposal of subsidiaries</t>
        </is>
      </c>
      <c r="B8" s="4" t="inlineStr">
        <is>
          <t>(0.25%)</t>
        </is>
      </c>
      <c r="C8" s="4" t="inlineStr">
        <is>
          <t>0.00%</t>
        </is>
      </c>
      <c r="D8" s="4" t="inlineStr">
        <is>
          <t>0.00%</t>
        </is>
      </c>
    </row>
    <row r="9">
      <c r="A9" s="4" t="inlineStr">
        <is>
          <t>Research and Development expense super deduction</t>
        </is>
      </c>
      <c r="B9" s="4" t="inlineStr">
        <is>
          <t>(0.81%)</t>
        </is>
      </c>
      <c r="C9" s="4" t="inlineStr">
        <is>
          <t>(0.62%)</t>
        </is>
      </c>
      <c r="D9" s="4" t="inlineStr">
        <is>
          <t>(2.97%)</t>
        </is>
      </c>
    </row>
    <row r="10">
      <c r="A10" s="4" t="inlineStr">
        <is>
          <t>Effect of tax holiday</t>
        </is>
      </c>
      <c r="B10" s="4" t="inlineStr">
        <is>
          <t>(4.74%)</t>
        </is>
      </c>
      <c r="C10" s="4" t="inlineStr">
        <is>
          <t>(2.12%)</t>
        </is>
      </c>
      <c r="D10" s="4" t="inlineStr">
        <is>
          <t>(18.86%)</t>
        </is>
      </c>
    </row>
    <row r="11">
      <c r="A11" s="4" t="inlineStr">
        <is>
          <t>Different tax rate of entities operating in other jurisdiction</t>
        </is>
      </c>
      <c r="B11" s="4" t="inlineStr">
        <is>
          <t>0.28%</t>
        </is>
      </c>
      <c r="C11" s="4" t="inlineStr">
        <is>
          <t>4.86%</t>
        </is>
      </c>
      <c r="D11" s="4" t="inlineStr">
        <is>
          <t>(0.07%)</t>
        </is>
      </c>
    </row>
    <row r="12">
      <c r="A12" s="4" t="inlineStr">
        <is>
          <t>Valuation allowance</t>
        </is>
      </c>
      <c r="B12" s="4" t="inlineStr">
        <is>
          <t>11.09%</t>
        </is>
      </c>
      <c r="C12" s="4" t="inlineStr">
        <is>
          <t>0.61%</t>
        </is>
      </c>
      <c r="D12" s="4" t="inlineStr">
        <is>
          <t>0.32%</t>
        </is>
      </c>
    </row>
    <row r="13">
      <c r="A13" s="4" t="inlineStr">
        <is>
          <t>Change in tax rate</t>
        </is>
      </c>
      <c r="B13" s="4" t="inlineStr">
        <is>
          <t>0.00%</t>
        </is>
      </c>
      <c r="C13" s="4" t="inlineStr">
        <is>
          <t>0.00%</t>
        </is>
      </c>
      <c r="D13" s="4" t="inlineStr">
        <is>
          <t>(3.13%)</t>
        </is>
      </c>
    </row>
    <row r="14">
      <c r="A14" s="4" t="inlineStr">
        <is>
          <t>True up</t>
        </is>
      </c>
      <c r="B14" s="4" t="inlineStr">
        <is>
          <t>(0.17%)</t>
        </is>
      </c>
      <c r="C14" s="4" t="inlineStr">
        <is>
          <t>0.05%</t>
        </is>
      </c>
      <c r="D14" s="4" t="inlineStr">
        <is>
          <t>(0.40%)</t>
        </is>
      </c>
    </row>
    <row r="15">
      <c r="A15" s="4" t="inlineStr">
        <is>
          <t>Effective tax rate</t>
        </is>
      </c>
      <c r="B15" s="4" t="inlineStr">
        <is>
          <t>21.18%</t>
        </is>
      </c>
      <c r="C15" s="4" t="inlineStr">
        <is>
          <t>30.32%</t>
        </is>
      </c>
      <c r="D15" s="4" t="inlineStr">
        <is>
          <t>6.55%</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 for the years</t>
        </is>
      </c>
      <c r="B4" s="6" t="n">
        <v>467761</v>
      </c>
      <c r="C4" s="7" t="n">
        <v>73402</v>
      </c>
      <c r="D4" s="6" t="n">
        <v>250066</v>
      </c>
      <c r="E4" s="6" t="n">
        <v>527185</v>
      </c>
    </row>
    <row r="5">
      <c r="A5" s="3" t="inlineStr">
        <is>
          <t>Adjustments to reconcile net income to net cash flows from operating activities:</t>
        </is>
      </c>
    </row>
    <row r="6">
      <c r="A6" s="4" t="inlineStr">
        <is>
          <t>Allowance for receivables and contract assets</t>
        </is>
      </c>
      <c r="B6" s="5" t="n">
        <v>44427</v>
      </c>
      <c r="C6" s="5" t="n">
        <v>6972</v>
      </c>
      <c r="D6" s="5" t="n">
        <v>77278</v>
      </c>
      <c r="E6" s="5" t="n">
        <v>232241</v>
      </c>
    </row>
    <row r="7">
      <c r="A7" s="4" t="inlineStr">
        <is>
          <t>Share-based compensation</t>
        </is>
      </c>
      <c r="B7" s="5" t="n">
        <v>15186</v>
      </c>
      <c r="C7" s="5" t="n">
        <v>2383</v>
      </c>
      <c r="D7" s="5" t="n">
        <v>30652</v>
      </c>
      <c r="E7" s="5" t="n">
        <v>147582</v>
      </c>
    </row>
    <row r="8">
      <c r="A8" s="4" t="inlineStr">
        <is>
          <t>Depreciation and amortization</t>
        </is>
      </c>
      <c r="B8" s="5" t="n">
        <v>15674</v>
      </c>
      <c r="C8" s="5" t="n">
        <v>2460</v>
      </c>
      <c r="D8" s="5" t="n">
        <v>23158</v>
      </c>
      <c r="E8" s="5" t="n">
        <v>17710</v>
      </c>
    </row>
    <row r="9">
      <c r="A9" s="4" t="inlineStr">
        <is>
          <t>Loss from disposal of property, equipment and software</t>
        </is>
      </c>
      <c r="B9" s="5" t="n">
        <v>16</v>
      </c>
      <c r="C9" s="5" t="n">
        <v>3</v>
      </c>
    </row>
    <row r="10">
      <c r="A10" s="4" t="inlineStr">
        <is>
          <t>(Income) Loss from investment in affiliates</t>
        </is>
      </c>
      <c r="B10" s="5" t="n">
        <v>-7651</v>
      </c>
      <c r="C10" s="5" t="n">
        <v>-1201</v>
      </c>
      <c r="D10" s="5" t="n">
        <v>7509</v>
      </c>
      <c r="E10" s="5" t="n">
        <v>-378</v>
      </c>
    </row>
    <row r="11">
      <c r="A11" s="4" t="inlineStr">
        <is>
          <t>Impairment of short-term investment</t>
        </is>
      </c>
      <c r="D11" s="5" t="n">
        <v>67169</v>
      </c>
    </row>
    <row r="12">
      <c r="A12" s="4" t="inlineStr">
        <is>
          <t>Gain from de-recognition of other payable associated with disposal of Shanghai Caiyin</t>
        </is>
      </c>
      <c r="B12" s="5" t="n">
        <v>-138043</v>
      </c>
      <c r="C12" s="5" t="n">
        <v>-21662</v>
      </c>
      <c r="D12" s="5" t="n">
        <v>-117021</v>
      </c>
    </row>
    <row r="13">
      <c r="A13" s="4" t="inlineStr">
        <is>
          <t>Business combination under common control</t>
        </is>
      </c>
      <c r="D13" s="5" t="n">
        <v>3000</v>
      </c>
    </row>
    <row r="14">
      <c r="A14" s="4" t="inlineStr">
        <is>
          <t>Loss from disposal of subsidiaries</t>
        </is>
      </c>
      <c r="B14" s="5" t="n">
        <v>2363</v>
      </c>
      <c r="C14" s="5" t="n">
        <v>371</v>
      </c>
    </row>
    <row r="15">
      <c r="A15" s="4" t="inlineStr">
        <is>
          <t>Net loss of a subsidiary which was both acquired and disposed off during the year</t>
        </is>
      </c>
      <c r="B15" s="5" t="n">
        <v>1744</v>
      </c>
      <c r="C15" s="5" t="n">
        <v>273</v>
      </c>
    </row>
    <row r="16">
      <c r="A16" s="3" t="inlineStr">
        <is>
          <t>Changes in operating assets and liabilities:</t>
        </is>
      </c>
    </row>
    <row r="17">
      <c r="A17" s="4" t="inlineStr">
        <is>
          <t>Assets from the investor assurance program</t>
        </is>
      </c>
      <c r="E17" s="5" t="n">
        <v>5340</v>
      </c>
    </row>
    <row r="18">
      <c r="A18" s="4" t="inlineStr">
        <is>
          <t>Accounts receivable and contract assets</t>
        </is>
      </c>
      <c r="B18" s="5" t="n">
        <v>-344388</v>
      </c>
      <c r="C18" s="5" t="n">
        <v>-54042</v>
      </c>
      <c r="D18" s="5" t="n">
        <v>-224408</v>
      </c>
      <c r="E18" s="5" t="n">
        <v>-82824</v>
      </c>
    </row>
    <row r="19">
      <c r="A19" s="4" t="inlineStr">
        <is>
          <t>Loans receivable</t>
        </is>
      </c>
      <c r="B19" s="5" t="n">
        <v>-9681</v>
      </c>
      <c r="C19" s="5" t="n">
        <v>-1519</v>
      </c>
      <c r="D19" s="5" t="n">
        <v>-58982</v>
      </c>
    </row>
    <row r="20">
      <c r="A20" s="4" t="inlineStr">
        <is>
          <t>Prepaid expenses and other current assets</t>
        </is>
      </c>
      <c r="B20" s="5" t="n">
        <v>-5822</v>
      </c>
      <c r="C20" s="5" t="n">
        <v>-914</v>
      </c>
      <c r="D20" s="5" t="n">
        <v>26538</v>
      </c>
      <c r="E20" s="5" t="n">
        <v>-35186</v>
      </c>
    </row>
    <row r="21">
      <c r="A21" s="4" t="inlineStr">
        <is>
          <t>Amount due from/to related parties</t>
        </is>
      </c>
      <c r="B21" s="5" t="n">
        <v>-35245</v>
      </c>
      <c r="C21" s="5" t="n">
        <v>-5531</v>
      </c>
      <c r="D21" s="5" t="n">
        <v>10039</v>
      </c>
      <c r="E21" s="5" t="n">
        <v>10100</v>
      </c>
    </row>
    <row r="22">
      <c r="A22" s="4" t="inlineStr">
        <is>
          <t>Deferred tax assets</t>
        </is>
      </c>
      <c r="B22" s="5" t="n">
        <v>-12943</v>
      </c>
      <c r="C22" s="5" t="n">
        <v>-2031</v>
      </c>
      <c r="D22" s="5" t="n">
        <v>27357</v>
      </c>
      <c r="E22" s="5" t="n">
        <v>-61654</v>
      </c>
    </row>
    <row r="23">
      <c r="A23" s="4" t="inlineStr">
        <is>
          <t>Other non-current assets</t>
        </is>
      </c>
      <c r="B23" s="5" t="n">
        <v>-1242</v>
      </c>
      <c r="C23" s="5" t="n">
        <v>-195</v>
      </c>
    </row>
    <row r="24">
      <c r="A24" s="4" t="inlineStr">
        <is>
          <t>Operating lease right-of-use assets</t>
        </is>
      </c>
      <c r="B24" s="5" t="n">
        <v>-30871</v>
      </c>
      <c r="C24" s="5" t="n">
        <v>-4844</v>
      </c>
      <c r="D24" s="5" t="n">
        <v>30289</v>
      </c>
      <c r="E24" s="5" t="n">
        <v>9626</v>
      </c>
    </row>
    <row r="25">
      <c r="A25" s="4" t="inlineStr">
        <is>
          <t>Liabilities from the investor assurance program</t>
        </is>
      </c>
      <c r="E25" s="5" t="n">
        <v>-840472</v>
      </c>
    </row>
    <row r="26">
      <c r="A26" s="4" t="inlineStr">
        <is>
          <t>Other guarantee liabilities</t>
        </is>
      </c>
      <c r="E26" s="5" t="n">
        <v>-4060</v>
      </c>
    </row>
    <row r="27">
      <c r="A27" s="4" t="inlineStr">
        <is>
          <t>Payroll and welfare payables</t>
        </is>
      </c>
      <c r="B27" s="5" t="n">
        <v>-2185</v>
      </c>
      <c r="C27" s="5" t="n">
        <v>-343</v>
      </c>
      <c r="D27" s="5" t="n">
        <v>9764</v>
      </c>
      <c r="E27" s="5" t="n">
        <v>-60374</v>
      </c>
    </row>
    <row r="28">
      <c r="A28" s="4" t="inlineStr">
        <is>
          <t>Tax payables</t>
        </is>
      </c>
      <c r="B28" s="5" t="n">
        <v>138296</v>
      </c>
      <c r="C28" s="5" t="n">
        <v>21702</v>
      </c>
      <c r="D28" s="5" t="n">
        <v>99962</v>
      </c>
      <c r="E28" s="5" t="n">
        <v>108055</v>
      </c>
    </row>
    <row r="29">
      <c r="A29" s="4" t="inlineStr">
        <is>
          <t>Refund liabilities</t>
        </is>
      </c>
      <c r="D29" s="5" t="n">
        <v>-180104</v>
      </c>
      <c r="E29" s="5" t="n">
        <v>15505</v>
      </c>
    </row>
    <row r="30">
      <c r="A30" s="4" t="inlineStr">
        <is>
          <t>Accrued expenses and other current liabilities</t>
        </is>
      </c>
      <c r="B30" s="5" t="n">
        <v>54898</v>
      </c>
      <c r="C30" s="5" t="n">
        <v>8615</v>
      </c>
      <c r="D30" s="5" t="n">
        <v>-87751</v>
      </c>
      <c r="E30" s="5" t="n">
        <v>47692</v>
      </c>
    </row>
    <row r="31">
      <c r="A31" s="4" t="inlineStr">
        <is>
          <t>Operating lease liabilities</t>
        </is>
      </c>
      <c r="B31" s="5" t="n">
        <v>32246</v>
      </c>
      <c r="C31" s="5" t="n">
        <v>5060</v>
      </c>
      <c r="D31" s="5" t="n">
        <v>-30020</v>
      </c>
      <c r="E31" s="5" t="n">
        <v>-9797</v>
      </c>
    </row>
    <row r="32">
      <c r="A32" s="4" t="inlineStr">
        <is>
          <t>Net cash (used in) provided by operating activities</t>
        </is>
      </c>
      <c r="B32" s="5" t="n">
        <v>184540</v>
      </c>
      <c r="C32" s="5" t="n">
        <v>28959</v>
      </c>
      <c r="D32" s="5" t="n">
        <v>-35505</v>
      </c>
      <c r="E32" s="5" t="n">
        <v>26291</v>
      </c>
    </row>
    <row r="33">
      <c r="A33" s="3" t="inlineStr">
        <is>
          <t>Cash flows from investing activities</t>
        </is>
      </c>
    </row>
    <row r="34">
      <c r="A34" s="4" t="inlineStr">
        <is>
          <t>Purchase of property, equipment and software</t>
        </is>
      </c>
      <c r="B34" s="5" t="n">
        <v>-2768</v>
      </c>
      <c r="C34" s="5" t="n">
        <v>-434</v>
      </c>
      <c r="D34" s="5" t="n">
        <v>-848</v>
      </c>
      <c r="E34" s="5" t="n">
        <v>-27608</v>
      </c>
    </row>
    <row r="35">
      <c r="A35" s="4" t="inlineStr">
        <is>
          <t>Investments in equity investees</t>
        </is>
      </c>
      <c r="D35" s="5" t="n">
        <v>-3378</v>
      </c>
      <c r="E35" s="5" t="n">
        <v>-3540</v>
      </c>
    </row>
    <row r="36">
      <c r="A36" s="4" t="inlineStr">
        <is>
          <t>Disposal of subsidiaries, net of cash disposed of RMB7,606, nil, RMB16,043</t>
        </is>
      </c>
      <c r="B36" s="5" t="n">
        <v>-16043</v>
      </c>
      <c r="C36" s="5" t="n">
        <v>-2518</v>
      </c>
      <c r="E36" s="5" t="n">
        <v>-7606</v>
      </c>
    </row>
    <row r="37">
      <c r="A37" s="4" t="inlineStr">
        <is>
          <t>Acquisition of a subsidiary (including capital contribution of RMB86,487 to the subsidiary which was acquired and disposed off during the year)</t>
        </is>
      </c>
      <c r="B37" s="5" t="n">
        <v>-95000</v>
      </c>
      <c r="C37" s="5" t="n">
        <v>-14908</v>
      </c>
    </row>
    <row r="38">
      <c r="A38" s="4" t="inlineStr">
        <is>
          <t>Purchase of short-term investment</t>
        </is>
      </c>
      <c r="E38" s="5" t="n">
        <v>-71477</v>
      </c>
    </row>
    <row r="39">
      <c r="A39" s="4" t="inlineStr">
        <is>
          <t>Sale of property, equipment and software</t>
        </is>
      </c>
      <c r="B39" s="5" t="n">
        <v>11</v>
      </c>
      <c r="C39" s="5" t="n">
        <v>2</v>
      </c>
      <c r="D39" s="5" t="n">
        <v>1</v>
      </c>
    </row>
    <row r="40">
      <c r="A40" s="4" t="inlineStr">
        <is>
          <t>Loans to related parties</t>
        </is>
      </c>
      <c r="B40" s="5" t="n">
        <v>-203146</v>
      </c>
      <c r="C40" s="5" t="n">
        <v>-31878</v>
      </c>
      <c r="D40" s="5" t="n">
        <v>79</v>
      </c>
      <c r="E40" s="5" t="n">
        <v>-123947</v>
      </c>
    </row>
    <row r="41">
      <c r="A41" s="4" t="inlineStr">
        <is>
          <t>Repayments from related parties</t>
        </is>
      </c>
      <c r="B41" s="5" t="n">
        <v>190724</v>
      </c>
      <c r="C41" s="5" t="n">
        <v>29929</v>
      </c>
      <c r="D41" s="5" t="n">
        <v>37372</v>
      </c>
    </row>
    <row r="42">
      <c r="A42" s="4" t="inlineStr">
        <is>
          <t>Loans to third parties</t>
        </is>
      </c>
      <c r="E42" s="5" t="n">
        <v>-14000</v>
      </c>
    </row>
    <row r="43">
      <c r="A43" s="4" t="inlineStr">
        <is>
          <t>Repayments from loan to third parties</t>
        </is>
      </c>
      <c r="E43" s="5" t="n">
        <v>14000</v>
      </c>
    </row>
    <row r="44">
      <c r="A44" s="4" t="inlineStr">
        <is>
          <t>Net cash (used in) provided by investing activities</t>
        </is>
      </c>
      <c r="B44" s="5" t="n">
        <v>-126222</v>
      </c>
      <c r="C44" s="5" t="n">
        <v>-19807</v>
      </c>
      <c r="D44" s="5" t="n">
        <v>33226</v>
      </c>
      <c r="E44" s="5" t="n">
        <v>-234178</v>
      </c>
    </row>
    <row r="45">
      <c r="A45" s="3" t="inlineStr">
        <is>
          <t>Cash flows from financing activities</t>
        </is>
      </c>
    </row>
    <row r="46">
      <c r="A46" s="4" t="inlineStr">
        <is>
          <t>Loans from related parties</t>
        </is>
      </c>
      <c r="B46" s="5" t="n">
        <v>15000</v>
      </c>
      <c r="C46" s="5" t="n">
        <v>2354</v>
      </c>
      <c r="D46" s="5" t="n">
        <v>3113</v>
      </c>
      <c r="E46" s="5" t="n">
        <v>230</v>
      </c>
    </row>
    <row r="47">
      <c r="A47" s="4" t="inlineStr">
        <is>
          <t>Contribution from noncontrolling shareholders of subsidiaries</t>
        </is>
      </c>
      <c r="D47" s="5" t="n">
        <v>500</v>
      </c>
      <c r="E47" s="5" t="n">
        <v>815</v>
      </c>
    </row>
    <row r="48">
      <c r="A48" s="4" t="inlineStr">
        <is>
          <t>Repayment to related parties</t>
        </is>
      </c>
      <c r="B48" s="5" t="n">
        <v>-15000</v>
      </c>
      <c r="C48" s="5" t="n">
        <v>-2354</v>
      </c>
    </row>
    <row r="49">
      <c r="A49" s="4" t="inlineStr">
        <is>
          <t>Dividend distributed to shareholders</t>
        </is>
      </c>
      <c r="B49" s="5" t="n">
        <v>2586</v>
      </c>
      <c r="C49" s="5" t="n">
        <v>406</v>
      </c>
    </row>
    <row r="50">
      <c r="A50" s="4" t="inlineStr">
        <is>
          <t>Proceeds from exercise of options</t>
        </is>
      </c>
      <c r="B50" s="5" t="n">
        <v>7352</v>
      </c>
      <c r="C50" s="5" t="n">
        <v>1154</v>
      </c>
      <c r="D50" s="5" t="n">
        <v>6982</v>
      </c>
    </row>
    <row r="51">
      <c r="A51" s="4" t="inlineStr">
        <is>
          <t>Net proceeds from issuance of ordinary shares, net of issuance cost of RMB 30,234</t>
        </is>
      </c>
      <c r="E51" s="5" t="n">
        <v>243629</v>
      </c>
    </row>
    <row r="52">
      <c r="A52" s="4" t="inlineStr">
        <is>
          <t>Net cash provided by financing activities</t>
        </is>
      </c>
      <c r="B52" s="5" t="n">
        <v>9938</v>
      </c>
      <c r="C52" s="5" t="n">
        <v>1560</v>
      </c>
      <c r="D52" s="5" t="n">
        <v>10595</v>
      </c>
      <c r="E52" s="5" t="n">
        <v>244674</v>
      </c>
    </row>
    <row r="53">
      <c r="A53" s="4" t="inlineStr">
        <is>
          <t>Effect of foreign exchange rate changes on cash, cash equivalents and restricted cash</t>
        </is>
      </c>
      <c r="B53" s="5" t="n">
        <v>-3009</v>
      </c>
      <c r="C53" s="5" t="n">
        <v>-474</v>
      </c>
      <c r="D53" s="5" t="n">
        <v>-11145</v>
      </c>
      <c r="E53" s="5" t="n">
        <v>2421</v>
      </c>
    </row>
    <row r="54">
      <c r="A54" s="4" t="inlineStr">
        <is>
          <t>Net change in cash, cash equivalents and restricted cash</t>
        </is>
      </c>
      <c r="B54" s="5" t="n">
        <v>65247</v>
      </c>
      <c r="C54" s="5" t="n">
        <v>10238</v>
      </c>
      <c r="D54" s="5" t="n">
        <v>-2829</v>
      </c>
      <c r="E54" s="5" t="n">
        <v>39208</v>
      </c>
    </row>
    <row r="55">
      <c r="A55" s="4" t="inlineStr">
        <is>
          <t>Cash, cash equivalents and restricted cash at beginning of the year</t>
        </is>
      </c>
      <c r="B55" s="5" t="n">
        <v>119320</v>
      </c>
      <c r="C55" s="5" t="n">
        <v>18724</v>
      </c>
      <c r="D55" s="5" t="n">
        <v>122149</v>
      </c>
      <c r="E55" s="5" t="n">
        <v>82941</v>
      </c>
    </row>
    <row r="56">
      <c r="A56" s="4" t="inlineStr">
        <is>
          <t>Cash, cash equivalents and restricted cash at end of the year</t>
        </is>
      </c>
      <c r="B56" s="5" t="n">
        <v>184567</v>
      </c>
      <c r="C56" s="5" t="n">
        <v>28962</v>
      </c>
      <c r="D56" s="5" t="n">
        <v>119320</v>
      </c>
      <c r="E56" s="5" t="n">
        <v>122149</v>
      </c>
    </row>
    <row r="57">
      <c r="A57" s="3" t="inlineStr">
        <is>
          <t>Supplemental disclosure of cash flow information:</t>
        </is>
      </c>
    </row>
    <row r="58">
      <c r="A58" s="4" t="inlineStr">
        <is>
          <t>Income taxes paid, net</t>
        </is>
      </c>
      <c r="B58" s="5" t="n">
        <v>6614</v>
      </c>
      <c r="C58" s="5" t="n">
        <v>1038</v>
      </c>
      <c r="D58" s="5" t="n">
        <v>162</v>
      </c>
      <c r="E58" s="5" t="n">
        <v>55581</v>
      </c>
    </row>
    <row r="59">
      <c r="A59" s="3" t="inlineStr">
        <is>
          <t>Supplemental disclosure of non-cash investing activities:</t>
        </is>
      </c>
    </row>
    <row r="60">
      <c r="A60" s="4" t="inlineStr">
        <is>
          <t>Disposal consideration settled by service fee collected on behalf of the Company (see Note 9)</t>
        </is>
      </c>
      <c r="D60" s="5" t="n">
        <v>156276</v>
      </c>
      <c r="E60" s="5" t="n">
        <v>238857</v>
      </c>
    </row>
    <row r="61">
      <c r="A61" s="4" t="inlineStr">
        <is>
          <t>Disposal consideration settled by other payable related to the disposal of Shanghai Caiyin (see Note 9)</t>
        </is>
      </c>
      <c r="B61" s="5" t="n">
        <v>94380</v>
      </c>
      <c r="C61" s="5" t="n">
        <v>14810</v>
      </c>
    </row>
    <row r="62">
      <c r="A62" s="4" t="inlineStr">
        <is>
          <t>Non-cash right-of-use assets in exchange for new lease liabilities (see Note 14)</t>
        </is>
      </c>
      <c r="B62" s="5" t="n">
        <v>47101</v>
      </c>
      <c r="C62" s="5" t="n">
        <v>7391</v>
      </c>
      <c r="D62" s="5" t="n">
        <v>4734</v>
      </c>
      <c r="E62" s="5" t="n">
        <v>15986</v>
      </c>
    </row>
    <row r="63">
      <c r="A63" s="4" t="inlineStr">
        <is>
          <t>Investment consideration settled by loan due from related party</t>
        </is>
      </c>
      <c r="D63" s="5" t="n">
        <v>-91957</v>
      </c>
    </row>
    <row r="64">
      <c r="A64" s="3" t="inlineStr">
        <is>
          <t>Reconciliation to amounts on consolidated balance sheets</t>
        </is>
      </c>
    </row>
    <row r="65">
      <c r="A65" s="4" t="inlineStr">
        <is>
          <t>Cash and cash equivalents</t>
        </is>
      </c>
      <c r="B65" s="5" t="n">
        <v>182551</v>
      </c>
      <c r="C65" s="5" t="n">
        <v>28646</v>
      </c>
      <c r="D65" s="5" t="n">
        <v>117320</v>
      </c>
      <c r="E65" s="5" t="n">
        <v>122149</v>
      </c>
    </row>
    <row r="66">
      <c r="A66" s="4" t="inlineStr">
        <is>
          <t>Restricted cash</t>
        </is>
      </c>
      <c r="B66" s="5" t="n">
        <v>2016</v>
      </c>
      <c r="C66" s="5" t="n">
        <v>316</v>
      </c>
      <c r="D66" s="5" t="n">
        <v>2000</v>
      </c>
    </row>
    <row r="67">
      <c r="A67" s="4" t="inlineStr">
        <is>
          <t>Cash, cash equivalents and restricted cash at end of the year</t>
        </is>
      </c>
      <c r="B67" s="6" t="n">
        <v>184567</v>
      </c>
      <c r="C67" s="7" t="n">
        <v>28962</v>
      </c>
      <c r="D67" s="6" t="n">
        <v>119320</v>
      </c>
      <c r="E67" s="6" t="n">
        <v>122149</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 of tax holiday (Detail) - CNY (¥) ¥ / shares in Units,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saving amount due to HNTE status</t>
        </is>
      </c>
      <c r="D4" s="6" t="n">
        <v>106516</v>
      </c>
    </row>
    <row r="5">
      <c r="A5" s="4" t="inlineStr">
        <is>
          <t>Tax saving amount due to Software enterprise</t>
        </is>
      </c>
      <c r="B5" s="6" t="n">
        <v>28131</v>
      </c>
      <c r="C5" s="6" t="n">
        <v>7527</v>
      </c>
    </row>
    <row r="6">
      <c r="A6" s="4" t="inlineStr">
        <is>
          <t>Tax expense amount due to other jurisdiction</t>
        </is>
      </c>
      <c r="B6" s="6" t="n">
        <v>-1690</v>
      </c>
      <c r="C6" s="6" t="n">
        <v>-17405</v>
      </c>
      <c r="D6" s="6" t="n">
        <v>-411</v>
      </c>
    </row>
    <row r="7">
      <c r="A7" s="4" t="inlineStr">
        <is>
          <t>Income (loss) per share effect-basic and diluted</t>
        </is>
      </c>
      <c r="B7" s="8" t="n">
        <v>0.12</v>
      </c>
      <c r="C7" s="8" t="n">
        <v>-0.05</v>
      </c>
      <c r="D7" s="8" t="n">
        <v>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6" customWidth="1" min="1" max="1"/>
    <col width="19" customWidth="1" min="2" max="2"/>
    <col width="30" customWidth="1" min="3" max="3"/>
    <col width="14" customWidth="1" min="4" max="4"/>
    <col width="80" customWidth="1" min="5" max="5"/>
    <col width="30" customWidth="1" min="6" max="6"/>
    <col width="20" customWidth="1" min="7" max="7"/>
    <col width="29" customWidth="1" min="8" max="8"/>
    <col width="30" customWidth="1" min="9" max="9"/>
  </cols>
  <sheetData>
    <row r="1">
      <c r="A1" s="1" t="inlineStr">
        <is>
          <t>ORDINARY SHARES - Additional Information (Details) ¥ in Thousands</t>
        </is>
      </c>
      <c r="B1" s="2" t="inlineStr">
        <is>
          <t>May 10, 2020shares</t>
        </is>
      </c>
      <c r="C1" s="2" t="inlineStr">
        <is>
          <t>May 10, 2019CNY (¥)Voteshares</t>
        </is>
      </c>
      <c r="D1" s="2" t="inlineStr">
        <is>
          <t>Dec. 19, 2018</t>
        </is>
      </c>
      <c r="E1" s="2" t="inlineStr">
        <is>
          <t>Dec. 31, 2021$ / sharesshares</t>
        </is>
      </c>
      <c r="F1" s="2" t="inlineStr">
        <is>
          <t>Dec. 31, 2020$ / sharesshares</t>
        </is>
      </c>
      <c r="G1" s="2" t="inlineStr">
        <is>
          <t>Dec. 31, 2019shares</t>
        </is>
      </c>
      <c r="H1" s="2" t="inlineStr">
        <is>
          <t>May 10, 2019$ / sharesshares</t>
        </is>
      </c>
      <c r="I1" s="2" t="inlineStr">
        <is>
          <t>Dec. 31, 2017$ / sharesshares</t>
        </is>
      </c>
    </row>
    <row r="2">
      <c r="A2" s="4" t="inlineStr">
        <is>
          <t>Common shares, shares authorized</t>
        </is>
      </c>
      <c r="I2" s="5" t="n">
        <v>500000000</v>
      </c>
    </row>
    <row r="3">
      <c r="A3" s="4" t="inlineStr">
        <is>
          <t>Common shares, par value | $ / shares</t>
        </is>
      </c>
      <c r="H3" s="9" t="n">
        <v>5e-09</v>
      </c>
      <c r="I3" s="13" t="n">
        <v>0.0001</v>
      </c>
    </row>
    <row r="4">
      <c r="A4" s="4" t="inlineStr">
        <is>
          <t>Common shares, shares outstanding</t>
        </is>
      </c>
      <c r="H4" s="5" t="n">
        <v>216100000</v>
      </c>
      <c r="I4" s="5" t="n">
        <v>10000</v>
      </c>
    </row>
    <row r="5">
      <c r="A5" s="4" t="inlineStr">
        <is>
          <t>Common Stock, Shares, Issued</t>
        </is>
      </c>
      <c r="I5" s="5" t="n">
        <v>10000</v>
      </c>
    </row>
    <row r="6">
      <c r="A6" s="4" t="inlineStr">
        <is>
          <t>Ordinary shares, split description</t>
        </is>
      </c>
      <c r="E6" s="4" t="inlineStr">
        <is>
          <t>the Company completed a two for one split of ordinary share authorized and outstanding to 20,000 ordinary shares.</t>
        </is>
      </c>
    </row>
    <row r="7">
      <c r="A7" s="4" t="inlineStr">
        <is>
          <t>Ordinary shares split ratio</t>
        </is>
      </c>
      <c r="D7" s="5" t="n">
        <v>20000</v>
      </c>
    </row>
    <row r="8">
      <c r="A8" s="4" t="inlineStr">
        <is>
          <t>Stock sale price | $ / shares</t>
        </is>
      </c>
      <c r="H8" s="9" t="n">
        <v>10.5</v>
      </c>
    </row>
    <row r="9">
      <c r="A9" s="4" t="inlineStr">
        <is>
          <t>IPO Expenses Capitalization | ¥</t>
        </is>
      </c>
      <c r="C9" s="6" t="n">
        <v>234354</v>
      </c>
    </row>
    <row r="10">
      <c r="A10" s="4" t="inlineStr">
        <is>
          <t>Common Class A [Member]</t>
        </is>
      </c>
    </row>
    <row r="11">
      <c r="A11" s="4" t="inlineStr">
        <is>
          <t>Common shares, shares authorized</t>
        </is>
      </c>
      <c r="E11" s="5" t="n">
        <v>10000000000000</v>
      </c>
      <c r="F11" s="5" t="n">
        <v>10000000000000</v>
      </c>
    </row>
    <row r="12">
      <c r="A12" s="4" t="inlineStr">
        <is>
          <t>Common shares, par value | $ / shares</t>
        </is>
      </c>
      <c r="E12" s="9" t="n">
        <v>5e-09</v>
      </c>
      <c r="F12" s="9" t="n">
        <v>5e-09</v>
      </c>
    </row>
    <row r="13">
      <c r="A13" s="4" t="inlineStr">
        <is>
          <t>Common shares, shares outstanding</t>
        </is>
      </c>
      <c r="E13" s="5" t="n">
        <v>108100000</v>
      </c>
      <c r="F13" s="5" t="n">
        <v>108100000</v>
      </c>
      <c r="H13" s="5" t="n">
        <v>100100000</v>
      </c>
    </row>
    <row r="14">
      <c r="A14" s="4" t="inlineStr">
        <is>
          <t>Common Stock, Shares, Issued</t>
        </is>
      </c>
      <c r="E14" s="5" t="n">
        <v>108100000</v>
      </c>
      <c r="F14" s="5" t="n">
        <v>108100000</v>
      </c>
    </row>
    <row r="15">
      <c r="A15" s="4" t="inlineStr">
        <is>
          <t>Number of votes | Vote</t>
        </is>
      </c>
      <c r="C15" s="5" t="n">
        <v>1</v>
      </c>
    </row>
    <row r="16">
      <c r="A16" s="4" t="inlineStr">
        <is>
          <t>Common Class B [Member]</t>
        </is>
      </c>
    </row>
    <row r="17">
      <c r="A17" s="4" t="inlineStr">
        <is>
          <t>Common shares, shares authorized</t>
        </is>
      </c>
      <c r="E17" s="5" t="n">
        <v>10000000000000</v>
      </c>
      <c r="F17" s="5" t="n">
        <v>10000000000000</v>
      </c>
    </row>
    <row r="18">
      <c r="A18" s="4" t="inlineStr">
        <is>
          <t>Common shares, par value | $ / shares</t>
        </is>
      </c>
      <c r="E18" s="9" t="n">
        <v>5e-09</v>
      </c>
      <c r="F18" s="9" t="n">
        <v>5e-09</v>
      </c>
    </row>
    <row r="19">
      <c r="A19" s="4" t="inlineStr">
        <is>
          <t>Common shares, shares outstanding</t>
        </is>
      </c>
      <c r="E19" s="5" t="n">
        <v>108000000</v>
      </c>
      <c r="F19" s="5" t="n">
        <v>108000000</v>
      </c>
      <c r="H19" s="5" t="n">
        <v>116000000</v>
      </c>
    </row>
    <row r="20">
      <c r="A20" s="4" t="inlineStr">
        <is>
          <t>Common Stock, Shares, Issued</t>
        </is>
      </c>
      <c r="E20" s="5" t="n">
        <v>108000000</v>
      </c>
      <c r="F20" s="5" t="n">
        <v>108000000</v>
      </c>
    </row>
    <row r="21">
      <c r="A21" s="4" t="inlineStr">
        <is>
          <t>Number of votes | Vote</t>
        </is>
      </c>
      <c r="C21" s="5" t="n">
        <v>10</v>
      </c>
    </row>
    <row r="22">
      <c r="A22" s="4" t="inlineStr">
        <is>
          <t>ADS</t>
        </is>
      </c>
    </row>
    <row r="23">
      <c r="A23" s="4" t="inlineStr">
        <is>
          <t>Stock issued during period</t>
        </is>
      </c>
      <c r="B23" s="5" t="n">
        <v>4025000</v>
      </c>
    </row>
    <row r="24">
      <c r="A24" s="4" t="inlineStr">
        <is>
          <t>Ordinary shares</t>
        </is>
      </c>
    </row>
    <row r="25">
      <c r="A25" s="4" t="inlineStr">
        <is>
          <t>Stock issued during period</t>
        </is>
      </c>
      <c r="C25" s="5" t="n">
        <v>16100000</v>
      </c>
    </row>
    <row r="26">
      <c r="A26" s="4" t="inlineStr">
        <is>
          <t>Ordinary shares | Common Class A [Member]</t>
        </is>
      </c>
    </row>
    <row r="27">
      <c r="A27" s="4" t="inlineStr">
        <is>
          <t>Stock issued during period</t>
        </is>
      </c>
      <c r="G27" s="5" t="n">
        <v>16100000</v>
      </c>
    </row>
    <row r="28">
      <c r="A28" s="4" t="inlineStr">
        <is>
          <t>Conversion of Class B Ordinary Share to Class A Ordinary Share</t>
        </is>
      </c>
      <c r="F28" s="5" t="n">
        <v>8000000</v>
      </c>
    </row>
    <row r="29">
      <c r="A29" s="4" t="inlineStr">
        <is>
          <t>Ordinary shares | Common Class B [Member]</t>
        </is>
      </c>
    </row>
    <row r="30">
      <c r="A30" s="4" t="inlineStr">
        <is>
          <t>Conversion of Class B Ordinary Share to Class A Ordinary Share</t>
        </is>
      </c>
      <c r="F30" s="5" t="n">
        <v>-8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s>
  <sheetData>
    <row r="1">
      <c r="A1" s="1" t="inlineStr">
        <is>
          <t>INCOME PER SHARE - Summary of computation of basic and diluted net income per share attribute to ordinary shareholders after stock split (Detail) ¥ / shares in Units, ¥ in Thousands, $ in Thousands</t>
        </is>
      </c>
      <c r="B1" s="2" t="inlineStr">
        <is>
          <t>12 Months Ended</t>
        </is>
      </c>
    </row>
    <row r="2">
      <c r="B2" s="2" t="inlineStr">
        <is>
          <t>Dec. 31, 2021CNY (¥)¥ / sharesshares</t>
        </is>
      </c>
      <c r="C2" s="2" t="inlineStr">
        <is>
          <t>Dec. 31, 2021USD ($)shares</t>
        </is>
      </c>
      <c r="D2" s="2" t="inlineStr">
        <is>
          <t>Dec. 31, 2020CNY (¥)¥ / sharesshares</t>
        </is>
      </c>
      <c r="E2" s="2" t="inlineStr">
        <is>
          <t>Dec. 31, 2019CNY (¥)¥ / sharesshares</t>
        </is>
      </c>
    </row>
    <row r="3">
      <c r="A3" s="3" t="inlineStr">
        <is>
          <t>Earnings Per Share [Abstract]</t>
        </is>
      </c>
    </row>
    <row r="4">
      <c r="A4" s="4" t="inlineStr">
        <is>
          <t>Net income attributable to ordinary shareholders – basic and diluted</t>
        </is>
      </c>
      <c r="B4" s="6" t="n">
        <v>472086</v>
      </c>
      <c r="C4" s="7" t="n">
        <v>74081</v>
      </c>
      <c r="D4" s="6" t="n">
        <v>252883</v>
      </c>
      <c r="E4" s="6" t="n">
        <v>527747</v>
      </c>
    </row>
    <row r="5">
      <c r="A5" s="4" t="inlineStr">
        <is>
          <t>Weighted average number of ordinary shares outstanding – basic and diluted | shares</t>
        </is>
      </c>
      <c r="B5" s="5" t="n">
        <v>216100000</v>
      </c>
      <c r="C5" s="5" t="n">
        <v>216100000</v>
      </c>
      <c r="D5" s="5" t="n">
        <v>216100000</v>
      </c>
      <c r="E5" s="5" t="n">
        <v>210409863</v>
      </c>
    </row>
    <row r="6">
      <c r="A6" s="4" t="inlineStr">
        <is>
          <t>Basic and diluted net income per share | ¥ / shares</t>
        </is>
      </c>
      <c r="B6" s="8" t="n">
        <v>2.18</v>
      </c>
      <c r="D6" s="8" t="n">
        <v>1.17</v>
      </c>
      <c r="E6" s="8" t="n">
        <v>2.51</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PER SHARE - Additional Information (Detail)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Shares with dilutive effect</t>
        </is>
      </c>
      <c r="B4" s="5" t="n">
        <v>0</v>
      </c>
      <c r="C4" s="5" t="n">
        <v>0</v>
      </c>
      <c r="D4"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CNY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s</t>
        </is>
      </c>
      <c r="B4" s="6" t="n">
        <v>17892</v>
      </c>
      <c r="C4" s="6" t="n">
        <v>26466</v>
      </c>
      <c r="D4" s="6" t="n">
        <v>35738</v>
      </c>
    </row>
    <row r="5">
      <c r="A5" s="4" t="inlineStr">
        <is>
          <t>Short-term leases expense</t>
        </is>
      </c>
      <c r="B5" s="6" t="n">
        <v>109</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s>
  <sheetData>
    <row r="1">
      <c r="A1" s="1" t="inlineStr">
        <is>
          <t>LEASES - Summary of supplemental consolidated balance sheet information related to leases (Detail) ¥ in Thousands, $ in Thousands</t>
        </is>
      </c>
      <c r="B1" s="2" t="inlineStr">
        <is>
          <t>Dec. 31, 2021CNY (¥)</t>
        </is>
      </c>
      <c r="C1" s="2" t="inlineStr">
        <is>
          <t>Dec. 31, 2021USD ($)</t>
        </is>
      </c>
      <c r="D1" s="2" t="inlineStr">
        <is>
          <t>Dec. 31, 2020CNY (¥)</t>
        </is>
      </c>
    </row>
    <row r="2">
      <c r="A2" s="3" t="inlineStr">
        <is>
          <t>Summary Of Supplemental Consolidated Balance Sheet Information Related To Leases [Abstract]</t>
        </is>
      </c>
    </row>
    <row r="3">
      <c r="A3" s="4" t="inlineStr">
        <is>
          <t>Operating leases right-of-use assets</t>
        </is>
      </c>
      <c r="B3" s="6" t="n">
        <v>35507</v>
      </c>
      <c r="C3" s="7" t="n">
        <v>5572</v>
      </c>
      <c r="D3" s="6" t="n">
        <v>6926</v>
      </c>
    </row>
    <row r="4">
      <c r="A4" s="4" t="inlineStr">
        <is>
          <t>Current portion of lease liabilities</t>
        </is>
      </c>
      <c r="B4" s="5" t="n">
        <v>16908</v>
      </c>
      <c r="D4" s="5" t="n">
        <v>3322</v>
      </c>
    </row>
    <row r="5">
      <c r="A5" s="4" t="inlineStr">
        <is>
          <t>Non-current portion of lease liabilities</t>
        </is>
      </c>
      <c r="B5" s="5" t="n">
        <v>18335</v>
      </c>
      <c r="D5" s="5" t="n">
        <v>1873</v>
      </c>
    </row>
    <row r="6">
      <c r="A6" s="4" t="inlineStr">
        <is>
          <t>Total operating lease liabilities</t>
        </is>
      </c>
      <c r="B6" s="6" t="n">
        <v>35243</v>
      </c>
      <c r="C6" s="7" t="n">
        <v>5530</v>
      </c>
      <c r="D6" s="6" t="n">
        <v>5195</v>
      </c>
    </row>
    <row r="7">
      <c r="A7" s="4" t="inlineStr">
        <is>
          <t>Weighted average remaining lease term (in years)</t>
        </is>
      </c>
      <c r="B7" s="4" t="inlineStr">
        <is>
          <t>2 years 1 month 6 days</t>
        </is>
      </c>
      <c r="C7" s="4" t="inlineStr">
        <is>
          <t>2 years 1 month 6 days</t>
        </is>
      </c>
      <c r="D7" s="4" t="inlineStr">
        <is>
          <t>1 year 8 months 12 days</t>
        </is>
      </c>
    </row>
    <row r="8">
      <c r="A8" s="4" t="inlineStr">
        <is>
          <t>Weighted average discount rate</t>
        </is>
      </c>
      <c r="B8" s="4" t="inlineStr">
        <is>
          <t>4.75%</t>
        </is>
      </c>
      <c r="C8" s="4" t="inlineStr">
        <is>
          <t>4.75%</t>
        </is>
      </c>
      <c r="D8" s="4" t="inlineStr">
        <is>
          <t>4.7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Summary of cash flow information related to leas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paid for amounts included in measurement of liabilities:</t>
        </is>
      </c>
    </row>
    <row r="4">
      <c r="A4" s="4" t="inlineStr">
        <is>
          <t>Operating cash flows from operating leases</t>
        </is>
      </c>
      <c r="B4" s="6" t="n">
        <v>16490</v>
      </c>
      <c r="D4" s="6" t="n">
        <v>25665</v>
      </c>
    </row>
    <row r="5">
      <c r="A5" s="3" t="inlineStr">
        <is>
          <t>Non-cash right-of-use assets in exchange for new lease liabilities:</t>
        </is>
      </c>
    </row>
    <row r="6">
      <c r="A6" s="4" t="inlineStr">
        <is>
          <t>Non-cash right-of-use assets in exchange for new lease liabilities (see Note 14)</t>
        </is>
      </c>
      <c r="B6" s="6" t="n">
        <v>47101</v>
      </c>
      <c r="C6" s="7" t="n">
        <v>7391</v>
      </c>
      <c r="D6" s="6" t="n">
        <v>4734</v>
      </c>
      <c r="E6" s="6" t="n">
        <v>15986</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maturities of lease payments (Detail) ¥ in Thousands, $ in Thousands</t>
        </is>
      </c>
      <c r="B1" s="2" t="inlineStr">
        <is>
          <t>Dec. 31, 2021CNY (¥)</t>
        </is>
      </c>
      <c r="C1" s="2" t="inlineStr">
        <is>
          <t>Dec. 31, 2021USD ($)</t>
        </is>
      </c>
      <c r="D1" s="2" t="inlineStr">
        <is>
          <t>Dec. 31, 2020CNY (¥)</t>
        </is>
      </c>
    </row>
    <row r="2">
      <c r="A2" s="3" t="inlineStr">
        <is>
          <t>Operating Lease Liabilities Payments Due [Abstract]</t>
        </is>
      </c>
    </row>
    <row r="3">
      <c r="A3" s="4" t="inlineStr">
        <is>
          <t>2022</t>
        </is>
      </c>
      <c r="B3" s="6" t="n">
        <v>18191</v>
      </c>
    </row>
    <row r="4">
      <c r="A4" s="4" t="inlineStr">
        <is>
          <t>2023</t>
        </is>
      </c>
      <c r="B4" s="5" t="n">
        <v>17436</v>
      </c>
    </row>
    <row r="5">
      <c r="A5" s="4" t="inlineStr">
        <is>
          <t>2024 and thereafter</t>
        </is>
      </c>
      <c r="B5" s="5" t="n">
        <v>1391</v>
      </c>
    </row>
    <row r="6">
      <c r="A6" s="4" t="inlineStr">
        <is>
          <t>Total lease payment</t>
        </is>
      </c>
      <c r="B6" s="5" t="n">
        <v>37018</v>
      </c>
    </row>
    <row r="7">
      <c r="A7" s="4" t="inlineStr">
        <is>
          <t>Less imputed interest</t>
        </is>
      </c>
      <c r="B7" s="5" t="n">
        <v>-1775</v>
      </c>
    </row>
    <row r="8">
      <c r="A8" s="4" t="inlineStr">
        <is>
          <t>Total</t>
        </is>
      </c>
      <c r="B8" s="6" t="n">
        <v>35243</v>
      </c>
      <c r="C8" s="7" t="n">
        <v>5530</v>
      </c>
      <c r="D8" s="6" t="n">
        <v>51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TRANSACTIONS - Summary of transactions with and amounts due from and due to related parti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Related Party Transaction [Line Items]</t>
        </is>
      </c>
    </row>
    <row r="4">
      <c r="A4" s="4" t="inlineStr">
        <is>
          <t>Services provided to related parties</t>
        </is>
      </c>
      <c r="B4" s="6" t="n">
        <v>34619</v>
      </c>
      <c r="D4" s="6" t="n">
        <v>6209</v>
      </c>
      <c r="E4" s="6" t="n">
        <v>1761</v>
      </c>
    </row>
    <row r="5">
      <c r="A5" s="4" t="inlineStr">
        <is>
          <t>Loans from related parties</t>
        </is>
      </c>
      <c r="B5" s="5" t="n">
        <v>15000</v>
      </c>
      <c r="C5" s="7" t="n">
        <v>2354</v>
      </c>
      <c r="D5" s="5" t="n">
        <v>3113</v>
      </c>
      <c r="E5" s="5" t="n">
        <v>230</v>
      </c>
    </row>
    <row r="6">
      <c r="A6" s="3" t="inlineStr">
        <is>
          <t>Amounts due from related parties</t>
        </is>
      </c>
    </row>
    <row r="7">
      <c r="A7" s="4" t="inlineStr">
        <is>
          <t>Amounts due from related parties</t>
        </is>
      </c>
      <c r="B7" s="5" t="n">
        <v>37017</v>
      </c>
      <c r="D7" s="5" t="n">
        <v>542</v>
      </c>
      <c r="F7" s="7" t="n">
        <v>5809</v>
      </c>
    </row>
    <row r="8">
      <c r="A8" s="3" t="inlineStr">
        <is>
          <t>Amounts due to related parties</t>
        </is>
      </c>
    </row>
    <row r="9">
      <c r="A9" s="4" t="inlineStr">
        <is>
          <t>Amounts due to related parties</t>
        </is>
      </c>
      <c r="B9" s="5" t="n">
        <v>4485</v>
      </c>
      <c r="D9" s="5" t="n">
        <v>8785</v>
      </c>
      <c r="F9" s="7" t="n">
        <v>704</v>
      </c>
    </row>
    <row r="10">
      <c r="A10" s="4" t="inlineStr">
        <is>
          <t>Services Provided By Related Parties</t>
        </is>
      </c>
    </row>
    <row r="11">
      <c r="A11" s="3" t="inlineStr">
        <is>
          <t>Related Party Transaction [Line Items]</t>
        </is>
      </c>
    </row>
    <row r="12">
      <c r="A12" s="4" t="inlineStr">
        <is>
          <t>Services provided by related parties</t>
        </is>
      </c>
      <c r="B12" s="5" t="n">
        <v>77048</v>
      </c>
      <c r="D12" s="5" t="n">
        <v>70481</v>
      </c>
      <c r="E12" s="5" t="n">
        <v>106348</v>
      </c>
    </row>
    <row r="13">
      <c r="A13" s="4" t="inlineStr">
        <is>
          <t>Services Provided To Related Parties</t>
        </is>
      </c>
    </row>
    <row r="14">
      <c r="A14" s="3" t="inlineStr">
        <is>
          <t>Related Party Transaction [Line Items]</t>
        </is>
      </c>
    </row>
    <row r="15">
      <c r="A15" s="4" t="inlineStr">
        <is>
          <t>Services provided to related parties</t>
        </is>
      </c>
      <c r="B15" s="5" t="n">
        <v>34619</v>
      </c>
      <c r="D15" s="5" t="n">
        <v>6209</v>
      </c>
      <c r="E15" s="5" t="n">
        <v>1761</v>
      </c>
    </row>
    <row r="16">
      <c r="A16" s="4" t="inlineStr">
        <is>
          <t>Loans To Related Parties</t>
        </is>
      </c>
    </row>
    <row r="17">
      <c r="A17" s="3" t="inlineStr">
        <is>
          <t>Related Party Transaction [Line Items]</t>
        </is>
      </c>
    </row>
    <row r="18">
      <c r="A18" s="4" t="inlineStr">
        <is>
          <t>Loans to related parties</t>
        </is>
      </c>
      <c r="B18" s="5" t="n">
        <v>203146</v>
      </c>
      <c r="D18" s="5" t="n">
        <v>542</v>
      </c>
      <c r="E18" s="5" t="n">
        <v>123947</v>
      </c>
    </row>
    <row r="19">
      <c r="A19" s="4" t="inlineStr">
        <is>
          <t>Loans From Related Parties</t>
        </is>
      </c>
    </row>
    <row r="20">
      <c r="A20" s="3" t="inlineStr">
        <is>
          <t>Related Party Transaction [Line Items]</t>
        </is>
      </c>
    </row>
    <row r="21">
      <c r="A21" s="4" t="inlineStr">
        <is>
          <t>Loans from related parties</t>
        </is>
      </c>
      <c r="B21" s="5" t="n">
        <v>15000</v>
      </c>
      <c r="D21" s="5" t="n">
        <v>3113</v>
      </c>
      <c r="E21" s="5" t="n">
        <v>230</v>
      </c>
    </row>
    <row r="22">
      <c r="A22" s="4" t="inlineStr">
        <is>
          <t>Shanghai Jiayin Zhuoyue Wealth Management Co., Ltd</t>
        </is>
      </c>
    </row>
    <row r="23">
      <c r="A23" s="3" t="inlineStr">
        <is>
          <t>Amounts due to related parties</t>
        </is>
      </c>
    </row>
    <row r="24">
      <c r="A24" s="4" t="inlineStr">
        <is>
          <t>Amounts due to related parties</t>
        </is>
      </c>
      <c r="B24" s="5" t="n">
        <v>4485</v>
      </c>
      <c r="D24" s="5" t="n">
        <v>3442</v>
      </c>
    </row>
    <row r="25">
      <c r="A25" s="4" t="inlineStr">
        <is>
          <t>Shanghai Jiayin Zhuoyue Wealth Management Co., Ltd | Services Provided By Related Parties</t>
        </is>
      </c>
    </row>
    <row r="26">
      <c r="A26" s="3" t="inlineStr">
        <is>
          <t>Related Party Transaction [Line Items]</t>
        </is>
      </c>
    </row>
    <row r="27">
      <c r="A27" s="4" t="inlineStr">
        <is>
          <t>Services provided by related parties</t>
        </is>
      </c>
      <c r="B27" s="5" t="n">
        <v>77048</v>
      </c>
      <c r="D27" s="5" t="n">
        <v>55207</v>
      </c>
      <c r="E27" s="5" t="n">
        <v>81206</v>
      </c>
    </row>
    <row r="28">
      <c r="A28" s="4" t="inlineStr">
        <is>
          <t>Shanghai Jiayin Finance Services Co., Ltd</t>
        </is>
      </c>
    </row>
    <row r="29">
      <c r="A29" s="3" t="inlineStr">
        <is>
          <t>Amounts due from related parties</t>
        </is>
      </c>
    </row>
    <row r="30">
      <c r="A30" s="4" t="inlineStr">
        <is>
          <t>Amounts due from related parties</t>
        </is>
      </c>
      <c r="B30" s="5" t="n">
        <v>500</v>
      </c>
    </row>
    <row r="31">
      <c r="A31" s="3" t="inlineStr">
        <is>
          <t>Amounts due to related parties</t>
        </is>
      </c>
    </row>
    <row r="32">
      <c r="A32" s="4" t="inlineStr">
        <is>
          <t>Amounts due to related parties</t>
        </is>
      </c>
      <c r="D32" s="5" t="n">
        <v>2150</v>
      </c>
    </row>
    <row r="33">
      <c r="A33" s="4" t="inlineStr">
        <is>
          <t>Shanghai Jiayin Finance Services Co., Ltd | Services Provided By Related Parties</t>
        </is>
      </c>
    </row>
    <row r="34">
      <c r="A34" s="3" t="inlineStr">
        <is>
          <t>Related Party Transaction [Line Items]</t>
        </is>
      </c>
    </row>
    <row r="35">
      <c r="A35" s="4" t="inlineStr">
        <is>
          <t>Services provided by related parties</t>
        </is>
      </c>
      <c r="D35" s="5" t="n">
        <v>5845</v>
      </c>
      <c r="E35" s="5" t="n">
        <v>8280</v>
      </c>
    </row>
    <row r="36">
      <c r="A36" s="4" t="inlineStr">
        <is>
          <t>Shanghai Jiayin Finance Services Co., Ltd | Loans To Related Parties</t>
        </is>
      </c>
    </row>
    <row r="37">
      <c r="A37" s="3" t="inlineStr">
        <is>
          <t>Related Party Transaction [Line Items]</t>
        </is>
      </c>
    </row>
    <row r="38">
      <c r="A38" s="4" t="inlineStr">
        <is>
          <t>Loans to related parties</t>
        </is>
      </c>
      <c r="B38" s="5" t="n">
        <v>47840</v>
      </c>
      <c r="E38" s="5" t="n">
        <v>909</v>
      </c>
    </row>
    <row r="39">
      <c r="A39" s="4" t="inlineStr">
        <is>
          <t>Shanghai Shilupan Technology Co., Ltd. | Services Provided By Related Parties</t>
        </is>
      </c>
    </row>
    <row r="40">
      <c r="A40" s="3" t="inlineStr">
        <is>
          <t>Related Party Transaction [Line Items]</t>
        </is>
      </c>
    </row>
    <row r="41">
      <c r="A41" s="4" t="inlineStr">
        <is>
          <t>Services provided by related parties</t>
        </is>
      </c>
      <c r="E41" s="5" t="n">
        <v>7863</v>
      </c>
    </row>
    <row r="42">
      <c r="A42" s="4" t="inlineStr">
        <is>
          <t>Jiayin (Shanghai) Finance Information Service Co., Ltd | Services Provided By Related Parties</t>
        </is>
      </c>
    </row>
    <row r="43">
      <c r="A43" s="3" t="inlineStr">
        <is>
          <t>Related Party Transaction [Line Items]</t>
        </is>
      </c>
    </row>
    <row r="44">
      <c r="A44" s="4" t="inlineStr">
        <is>
          <t>Services provided by related parties</t>
        </is>
      </c>
      <c r="D44" s="5" t="n">
        <v>9004</v>
      </c>
      <c r="E44" s="5" t="n">
        <v>6548</v>
      </c>
    </row>
    <row r="45">
      <c r="A45" s="4" t="inlineStr">
        <is>
          <t>Limahui Technology Co. Ltd | Services Provided By Related Parties</t>
        </is>
      </c>
    </row>
    <row r="46">
      <c r="A46" s="3" t="inlineStr">
        <is>
          <t>Related Party Transaction [Line Items]</t>
        </is>
      </c>
    </row>
    <row r="47">
      <c r="A47" s="4" t="inlineStr">
        <is>
          <t>Services provided by related parties</t>
        </is>
      </c>
      <c r="D47" s="5" t="n">
        <v>425</v>
      </c>
    </row>
    <row r="48">
      <c r="A48" s="4" t="inlineStr">
        <is>
          <t>Kailiantong Payment Service Co., Ltd. | Services Provided By Related Parties</t>
        </is>
      </c>
    </row>
    <row r="49">
      <c r="A49" s="3" t="inlineStr">
        <is>
          <t>Related Party Transaction [Line Items]</t>
        </is>
      </c>
    </row>
    <row r="50">
      <c r="A50" s="4" t="inlineStr">
        <is>
          <t>Services provided by related parties</t>
        </is>
      </c>
      <c r="E50" s="5" t="n">
        <v>2255</v>
      </c>
    </row>
    <row r="51">
      <c r="A51" s="4" t="inlineStr">
        <is>
          <t>Kailiantong Payment Service Co., Ltd. | Services Provided To Related Parties</t>
        </is>
      </c>
    </row>
    <row r="52">
      <c r="A52" s="3" t="inlineStr">
        <is>
          <t>Related Party Transaction [Line Items]</t>
        </is>
      </c>
    </row>
    <row r="53">
      <c r="A53" s="4" t="inlineStr">
        <is>
          <t>Services provided to related parties</t>
        </is>
      </c>
      <c r="D53" s="5" t="n">
        <v>6209</v>
      </c>
      <c r="E53" s="5" t="n">
        <v>1761</v>
      </c>
    </row>
    <row r="54">
      <c r="A54" s="4" t="inlineStr">
        <is>
          <t>Jiayin Credit Investigation Service Co., Ltd</t>
        </is>
      </c>
    </row>
    <row r="55">
      <c r="A55" s="3" t="inlineStr">
        <is>
          <t>Amounts due to related parties</t>
        </is>
      </c>
    </row>
    <row r="56">
      <c r="A56" s="4" t="inlineStr">
        <is>
          <t>Amounts due to related parties</t>
        </is>
      </c>
      <c r="D56" s="5" t="n">
        <v>80</v>
      </c>
    </row>
    <row r="57">
      <c r="A57" s="4" t="inlineStr">
        <is>
          <t>Jiayin Credit Investigation Service Co., Ltd | Services Provided By Related Parties</t>
        </is>
      </c>
    </row>
    <row r="58">
      <c r="A58" s="3" t="inlineStr">
        <is>
          <t>Related Party Transaction [Line Items]</t>
        </is>
      </c>
    </row>
    <row r="59">
      <c r="A59" s="4" t="inlineStr">
        <is>
          <t>Services provided by related parties</t>
        </is>
      </c>
      <c r="E59" s="5" t="n">
        <v>196</v>
      </c>
    </row>
    <row r="60">
      <c r="A60" s="4" t="inlineStr">
        <is>
          <t>Jiayin Credit Investigation Service Co., Ltd | Loans From Related Parties</t>
        </is>
      </c>
    </row>
    <row r="61">
      <c r="A61" s="3" t="inlineStr">
        <is>
          <t>Related Party Transaction [Line Items]</t>
        </is>
      </c>
    </row>
    <row r="62">
      <c r="A62" s="4" t="inlineStr">
        <is>
          <t>Loans from related parties</t>
        </is>
      </c>
      <c r="E62" s="5" t="n">
        <v>80</v>
      </c>
    </row>
    <row r="63">
      <c r="A63" s="4" t="inlineStr">
        <is>
          <t>Aguila Information, S.A.P.I. de C.V.</t>
        </is>
      </c>
    </row>
    <row r="64">
      <c r="A64" s="3" t="inlineStr">
        <is>
          <t>Amounts due from related parties</t>
        </is>
      </c>
    </row>
    <row r="65">
      <c r="A65" s="4" t="inlineStr">
        <is>
          <t>Amounts due from related parties</t>
        </is>
      </c>
      <c r="B65" s="5" t="n">
        <v>16507</v>
      </c>
    </row>
    <row r="66">
      <c r="A66" s="4" t="inlineStr">
        <is>
          <t>Aguila Information, S.A.P.I. de C.V. | Services Provided To Related Parties</t>
        </is>
      </c>
    </row>
    <row r="67">
      <c r="A67" s="3" t="inlineStr">
        <is>
          <t>Related Party Transaction [Line Items]</t>
        </is>
      </c>
    </row>
    <row r="68">
      <c r="A68" s="4" t="inlineStr">
        <is>
          <t>Services provided to related parties</t>
        </is>
      </c>
      <c r="B68" s="5" t="n">
        <v>34619</v>
      </c>
    </row>
    <row r="69">
      <c r="A69" s="4" t="inlineStr">
        <is>
          <t>Subsidiary Shareholder</t>
        </is>
      </c>
    </row>
    <row r="70">
      <c r="A70" s="3" t="inlineStr">
        <is>
          <t>Amounts due from related parties</t>
        </is>
      </c>
    </row>
    <row r="71">
      <c r="A71" s="4" t="inlineStr">
        <is>
          <t>Amounts due from related parties</t>
        </is>
      </c>
      <c r="B71" s="5" t="n">
        <v>4</v>
      </c>
      <c r="D71" s="5" t="n">
        <v>463</v>
      </c>
    </row>
    <row r="72">
      <c r="A72" s="3" t="inlineStr">
        <is>
          <t>Amounts due to related parties</t>
        </is>
      </c>
    </row>
    <row r="73">
      <c r="A73" s="4" t="inlineStr">
        <is>
          <t>Amounts due to related parties</t>
        </is>
      </c>
      <c r="D73" s="5" t="n">
        <v>3113</v>
      </c>
    </row>
    <row r="74">
      <c r="A74" s="4" t="inlineStr">
        <is>
          <t>Subsidiary Shareholder | Loans To Related Parties</t>
        </is>
      </c>
    </row>
    <row r="75">
      <c r="A75" s="3" t="inlineStr">
        <is>
          <t>Related Party Transaction [Line Items]</t>
        </is>
      </c>
    </row>
    <row r="76">
      <c r="A76" s="4" t="inlineStr">
        <is>
          <t>Loans to related parties</t>
        </is>
      </c>
      <c r="D76" s="5" t="n">
        <v>463</v>
      </c>
    </row>
    <row r="77">
      <c r="A77" s="4" t="inlineStr">
        <is>
          <t>Subsidiary Shareholder | Loans From Related Parties</t>
        </is>
      </c>
    </row>
    <row r="78">
      <c r="A78" s="3" t="inlineStr">
        <is>
          <t>Related Party Transaction [Line Items]</t>
        </is>
      </c>
    </row>
    <row r="79">
      <c r="A79" s="4" t="inlineStr">
        <is>
          <t>Loans from related parties</t>
        </is>
      </c>
      <c r="D79" s="5" t="n">
        <v>3113</v>
      </c>
    </row>
    <row r="80">
      <c r="A80" s="4" t="inlineStr">
        <is>
          <t>China Smartpay Group Holdings Limited | Loans To Related Parties</t>
        </is>
      </c>
    </row>
    <row r="81">
      <c r="A81" s="3" t="inlineStr">
        <is>
          <t>Related Party Transaction [Line Items]</t>
        </is>
      </c>
    </row>
    <row r="82">
      <c r="A82" s="4" t="inlineStr">
        <is>
          <t>Loans to related parties</t>
        </is>
      </c>
      <c r="E82" s="5" t="n">
        <v>119924</v>
      </c>
    </row>
    <row r="83">
      <c r="A83" s="4" t="inlineStr">
        <is>
          <t>GAYANG (Hong Kong) Co., Limited</t>
        </is>
      </c>
    </row>
    <row r="84">
      <c r="A84" s="3" t="inlineStr">
        <is>
          <t>Amounts due from related parties</t>
        </is>
      </c>
    </row>
    <row r="85">
      <c r="A85" s="4" t="inlineStr">
        <is>
          <t>Amounts due from related parties</t>
        </is>
      </c>
      <c r="B85" s="5" t="n">
        <v>20006</v>
      </c>
    </row>
    <row r="86">
      <c r="A86" s="4" t="inlineStr">
        <is>
          <t>GAYANG (Hong Kong) Co., Limited | Loans To Related Parties</t>
        </is>
      </c>
    </row>
    <row r="87">
      <c r="A87" s="3" t="inlineStr">
        <is>
          <t>Related Party Transaction [Line Items]</t>
        </is>
      </c>
    </row>
    <row r="88">
      <c r="A88" s="4" t="inlineStr">
        <is>
          <t>Loans to related parties</t>
        </is>
      </c>
      <c r="B88" s="5" t="n">
        <v>31306</v>
      </c>
      <c r="E88" s="5" t="n">
        <v>1716</v>
      </c>
    </row>
    <row r="89">
      <c r="A89" s="4" t="inlineStr">
        <is>
          <t>Subsidiary Director</t>
        </is>
      </c>
    </row>
    <row r="90">
      <c r="A90" s="3" t="inlineStr">
        <is>
          <t>Amounts due from related parties</t>
        </is>
      </c>
    </row>
    <row r="91">
      <c r="A91" s="4" t="inlineStr">
        <is>
          <t>Amounts due from related parties</t>
        </is>
      </c>
      <c r="D91" s="5" t="n">
        <v>79</v>
      </c>
    </row>
    <row r="92">
      <c r="A92" s="4" t="inlineStr">
        <is>
          <t>Subsidiary Director | Loans To Related Parties</t>
        </is>
      </c>
    </row>
    <row r="93">
      <c r="A93" s="3" t="inlineStr">
        <is>
          <t>Related Party Transaction [Line Items]</t>
        </is>
      </c>
    </row>
    <row r="94">
      <c r="A94" s="4" t="inlineStr">
        <is>
          <t>Loans to related parties</t>
        </is>
      </c>
      <c r="D94" s="6" t="n">
        <v>79</v>
      </c>
    </row>
    <row r="95">
      <c r="A95" s="4" t="inlineStr">
        <is>
          <t>Shanghai Jiajie Assets Management Co., Ltd | Loans To Related Parties</t>
        </is>
      </c>
    </row>
    <row r="96">
      <c r="A96" s="3" t="inlineStr">
        <is>
          <t>Related Party Transaction [Line Items]</t>
        </is>
      </c>
    </row>
    <row r="97">
      <c r="A97" s="4" t="inlineStr">
        <is>
          <t>Loans to related parties</t>
        </is>
      </c>
      <c r="E97" s="5" t="n">
        <v>800</v>
      </c>
    </row>
    <row r="98">
      <c r="A98" s="4" t="inlineStr">
        <is>
          <t>Shanghai Jiajie Assets Management Co., Ltd | Loans From Related Parties</t>
        </is>
      </c>
    </row>
    <row r="99">
      <c r="A99" s="3" t="inlineStr">
        <is>
          <t>Related Party Transaction [Line Items]</t>
        </is>
      </c>
    </row>
    <row r="100">
      <c r="A100" s="4" t="inlineStr">
        <is>
          <t>Loans from related parties</t>
        </is>
      </c>
      <c r="B100" s="5" t="n">
        <v>15000</v>
      </c>
    </row>
    <row r="101">
      <c r="A101" s="4" t="inlineStr">
        <is>
          <t>SG Fintech Joint Stock Company | Loans To Related Parties</t>
        </is>
      </c>
    </row>
    <row r="102">
      <c r="A102" s="3" t="inlineStr">
        <is>
          <t>Related Party Transaction [Line Items]</t>
        </is>
      </c>
    </row>
    <row r="103">
      <c r="A103" s="4" t="inlineStr">
        <is>
          <t>Loans to related parties</t>
        </is>
      </c>
      <c r="E103" s="5" t="n">
        <v>598</v>
      </c>
    </row>
    <row r="104">
      <c r="A104" s="4" t="inlineStr">
        <is>
          <t>Massnet Microcredit | Loans To Related Parties</t>
        </is>
      </c>
    </row>
    <row r="105">
      <c r="A105" s="3" t="inlineStr">
        <is>
          <t>Related Party Transaction [Line Items]</t>
        </is>
      </c>
    </row>
    <row r="106">
      <c r="A106" s="4" t="inlineStr">
        <is>
          <t>Loans to related parties</t>
        </is>
      </c>
      <c r="B106" s="5" t="n">
        <v>54000</v>
      </c>
    </row>
    <row r="107">
      <c r="A107" s="4" t="inlineStr">
        <is>
          <t>Jiayin Financial Leasing (Shanghai) Co., Ltd | Loans To Related Parties</t>
        </is>
      </c>
    </row>
    <row r="108">
      <c r="A108" s="3" t="inlineStr">
        <is>
          <t>Related Party Transaction [Line Items]</t>
        </is>
      </c>
    </row>
    <row r="109">
      <c r="A109" s="4" t="inlineStr">
        <is>
          <t>Loans to related parties</t>
        </is>
      </c>
      <c r="B109" s="6" t="n">
        <v>70000</v>
      </c>
    </row>
    <row r="110">
      <c r="A110" s="4" t="inlineStr">
        <is>
          <t>Jiayin Financial Leasing (Shanghai) Co., Ltd | Loans From Related Parties</t>
        </is>
      </c>
    </row>
    <row r="111">
      <c r="A111" s="3" t="inlineStr">
        <is>
          <t>Related Party Transaction [Line Items]</t>
        </is>
      </c>
    </row>
    <row r="112">
      <c r="A112" s="4" t="inlineStr">
        <is>
          <t>Loans from related parties</t>
        </is>
      </c>
      <c r="E112" s="6" t="n">
        <v>15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s>
  <sheetData>
    <row r="1">
      <c r="A1" s="1" t="inlineStr">
        <is>
          <t>RELATED PARTY TRANSACTIONS - Summary of transactions with and amounts due from and due to related parties (Parenthetical) (Detail) ¥ in Thousands, $ in Thousands</t>
        </is>
      </c>
      <c r="B1" s="2" t="inlineStr">
        <is>
          <t>1 Months Ended</t>
        </is>
      </c>
      <c r="C1" s="2" t="inlineStr">
        <is>
          <t>12 Months Ended</t>
        </is>
      </c>
    </row>
    <row r="2">
      <c r="B2" s="2" t="inlineStr">
        <is>
          <t>Sep. 30, 2020CNY (¥)</t>
        </is>
      </c>
      <c r="C2" s="2" t="inlineStr">
        <is>
          <t>Dec. 31, 2021CNY (¥)</t>
        </is>
      </c>
      <c r="D2" s="2" t="inlineStr">
        <is>
          <t>Dec. 31, 2021USD ($)</t>
        </is>
      </c>
      <c r="E2" s="2" t="inlineStr">
        <is>
          <t>Dec. 31, 2020CNY (¥)</t>
        </is>
      </c>
      <c r="F2" s="2" t="inlineStr">
        <is>
          <t>Dec. 31, 2019CNY (¥)</t>
        </is>
      </c>
      <c r="G2" s="2" t="inlineStr">
        <is>
          <t>May 31, 2021CNY (¥)</t>
        </is>
      </c>
      <c r="H2" s="2" t="inlineStr">
        <is>
          <t>Jan. 05, 2021CNY (¥)</t>
        </is>
      </c>
    </row>
    <row r="3">
      <c r="A3" s="3" t="inlineStr">
        <is>
          <t>Related Party Transaction [Line Items]</t>
        </is>
      </c>
    </row>
    <row r="4">
      <c r="A4" s="4" t="inlineStr">
        <is>
          <t>Lump-sum cash payment</t>
        </is>
      </c>
      <c r="C4" s="6" t="n">
        <v>190724</v>
      </c>
      <c r="D4" s="7" t="n">
        <v>29929</v>
      </c>
      <c r="E4" s="6" t="n">
        <v>37372</v>
      </c>
    </row>
    <row r="5">
      <c r="A5" s="4" t="inlineStr">
        <is>
          <t>Aguila Information, S.A.P.I. de C.V.</t>
        </is>
      </c>
    </row>
    <row r="6">
      <c r="A6" s="3" t="inlineStr">
        <is>
          <t>Related Party Transaction [Line Items]</t>
        </is>
      </c>
    </row>
    <row r="7">
      <c r="A7" s="4" t="inlineStr">
        <is>
          <t>Accrued interest</t>
        </is>
      </c>
      <c r="C7" s="5" t="n">
        <v>16114</v>
      </c>
      <c r="H7" s="6" t="n">
        <v>846</v>
      </c>
    </row>
    <row r="8">
      <c r="A8" s="4" t="inlineStr">
        <is>
          <t>Loans To Related Parties</t>
        </is>
      </c>
    </row>
    <row r="9">
      <c r="A9" s="3" t="inlineStr">
        <is>
          <t>Related Party Transaction [Line Items]</t>
        </is>
      </c>
    </row>
    <row r="10">
      <c r="A10" s="4" t="inlineStr">
        <is>
          <t>Loans to related parties</t>
        </is>
      </c>
      <c r="C10" s="5" t="n">
        <v>203146</v>
      </c>
      <c r="E10" s="5" t="n">
        <v>542</v>
      </c>
      <c r="F10" s="6" t="n">
        <v>123947</v>
      </c>
    </row>
    <row r="11">
      <c r="A11" s="4" t="inlineStr">
        <is>
          <t>Massnet Microcredit</t>
        </is>
      </c>
    </row>
    <row r="12">
      <c r="A12" s="3" t="inlineStr">
        <is>
          <t>Related Party Transaction [Line Items]</t>
        </is>
      </c>
    </row>
    <row r="13">
      <c r="A13" s="4" t="inlineStr">
        <is>
          <t>Non-interest bearing loan collected</t>
        </is>
      </c>
      <c r="G13" s="6" t="n">
        <v>54000</v>
      </c>
    </row>
    <row r="14">
      <c r="A14" s="4" t="inlineStr">
        <is>
          <t>Massnet Microcredit | Loans To Related Parties</t>
        </is>
      </c>
    </row>
    <row r="15">
      <c r="A15" s="3" t="inlineStr">
        <is>
          <t>Related Party Transaction [Line Items]</t>
        </is>
      </c>
    </row>
    <row r="16">
      <c r="A16" s="4" t="inlineStr">
        <is>
          <t>Loans to related parties</t>
        </is>
      </c>
      <c r="C16" s="5" t="n">
        <v>54000</v>
      </c>
    </row>
    <row r="17">
      <c r="A17" s="4" t="inlineStr">
        <is>
          <t>GAYANG (Hong Kong) Co., Limited</t>
        </is>
      </c>
    </row>
    <row r="18">
      <c r="A18" s="3" t="inlineStr">
        <is>
          <t>Related Party Transaction [Line Items]</t>
        </is>
      </c>
    </row>
    <row r="19">
      <c r="A19" s="4" t="inlineStr">
        <is>
          <t>Non-interest bearing loan collected</t>
        </is>
      </c>
      <c r="C19" s="5" t="n">
        <v>11471</v>
      </c>
    </row>
    <row r="20">
      <c r="A20" s="4" t="inlineStr">
        <is>
          <t>Non-interest bearing loan</t>
        </is>
      </c>
      <c r="C20" s="5" t="n">
        <v>20664</v>
      </c>
    </row>
    <row r="21">
      <c r="A21" s="4" t="inlineStr">
        <is>
          <t>Interest bearing loan</t>
        </is>
      </c>
      <c r="C21" s="6" t="n">
        <v>10642</v>
      </c>
    </row>
    <row r="22">
      <c r="A22" s="4" t="inlineStr">
        <is>
          <t>Fixed annual interest rate</t>
        </is>
      </c>
      <c r="C22" s="4" t="inlineStr">
        <is>
          <t>8.00%</t>
        </is>
      </c>
    </row>
    <row r="23">
      <c r="A23" s="4" t="inlineStr">
        <is>
          <t>Accrued interest</t>
        </is>
      </c>
      <c r="C23" s="6" t="n">
        <v>171</v>
      </c>
    </row>
    <row r="24">
      <c r="A24" s="4" t="inlineStr">
        <is>
          <t>GAYANG (Hong Kong) Co., Limited | Loans To Related Parties</t>
        </is>
      </c>
    </row>
    <row r="25">
      <c r="A25" s="3" t="inlineStr">
        <is>
          <t>Related Party Transaction [Line Items]</t>
        </is>
      </c>
    </row>
    <row r="26">
      <c r="A26" s="4" t="inlineStr">
        <is>
          <t>Loans to related parties</t>
        </is>
      </c>
      <c r="C26" s="6" t="n">
        <v>31306</v>
      </c>
      <c r="F26" s="5" t="n">
        <v>1716</v>
      </c>
    </row>
    <row r="27">
      <c r="A27" s="4" t="inlineStr">
        <is>
          <t>Subsidiary Director | Loans To Related Parties</t>
        </is>
      </c>
    </row>
    <row r="28">
      <c r="A28" s="3" t="inlineStr">
        <is>
          <t>Related Party Transaction [Line Items]</t>
        </is>
      </c>
    </row>
    <row r="29">
      <c r="A29" s="4" t="inlineStr">
        <is>
          <t>Loans to related parties</t>
        </is>
      </c>
      <c r="E29" s="6" t="n">
        <v>79</v>
      </c>
    </row>
    <row r="30">
      <c r="A30" s="4" t="inlineStr">
        <is>
          <t>Interest rate on loan receivable</t>
        </is>
      </c>
      <c r="E30" s="4" t="inlineStr">
        <is>
          <t>6.00%</t>
        </is>
      </c>
    </row>
    <row r="31">
      <c r="A31" s="4" t="inlineStr">
        <is>
          <t>China Smartpay</t>
        </is>
      </c>
    </row>
    <row r="32">
      <c r="A32" s="3" t="inlineStr">
        <is>
          <t>Related Party Transaction [Line Items]</t>
        </is>
      </c>
    </row>
    <row r="33">
      <c r="A33" s="4" t="inlineStr">
        <is>
          <t>Accrued interest</t>
        </is>
      </c>
      <c r="B33" s="6" t="n">
        <v>7570</v>
      </c>
      <c r="F33" s="6" t="n">
        <v>4938</v>
      </c>
    </row>
    <row r="34">
      <c r="A34" s="4" t="inlineStr">
        <is>
          <t>Interest rate on loan receivable</t>
        </is>
      </c>
      <c r="F34" s="4" t="inlineStr">
        <is>
          <t>9.00%</t>
        </is>
      </c>
    </row>
    <row r="35">
      <c r="A35" s="4" t="inlineStr">
        <is>
          <t>Loans</t>
        </is>
      </c>
      <c r="F35" s="6" t="n">
        <v>119924</v>
      </c>
    </row>
    <row r="36">
      <c r="A36" s="4" t="inlineStr">
        <is>
          <t>Lump-sum cash payment</t>
        </is>
      </c>
      <c r="B36" s="6" t="n">
        <v>37372</v>
      </c>
    </row>
    <row r="37">
      <c r="A37" s="4" t="inlineStr">
        <is>
          <t>SG Fintech Joint Stock Company</t>
        </is>
      </c>
    </row>
    <row r="38">
      <c r="A38" s="3" t="inlineStr">
        <is>
          <t>Related Party Transaction [Line Items]</t>
        </is>
      </c>
    </row>
    <row r="39">
      <c r="A39" s="4" t="inlineStr">
        <is>
          <t>Accrued interest</t>
        </is>
      </c>
      <c r="F39" s="6" t="n">
        <v>1</v>
      </c>
    </row>
    <row r="40">
      <c r="A40" s="4" t="inlineStr">
        <is>
          <t>Interest rate on loan receivable</t>
        </is>
      </c>
      <c r="F40" s="4" t="inlineStr">
        <is>
          <t>0.50%</t>
        </is>
      </c>
    </row>
    <row r="41">
      <c r="A41" s="4" t="inlineStr">
        <is>
          <t>Loans</t>
        </is>
      </c>
      <c r="F41" s="6" t="n">
        <v>598</v>
      </c>
    </row>
    <row r="42">
      <c r="A42" s="4" t="inlineStr">
        <is>
          <t>SG Fintech Joint Stock Company | Loans To Related Parties</t>
        </is>
      </c>
    </row>
    <row r="43">
      <c r="A43" s="3" t="inlineStr">
        <is>
          <t>Related Party Transaction [Line Items]</t>
        </is>
      </c>
    </row>
    <row r="44">
      <c r="A44" s="4" t="inlineStr">
        <is>
          <t>Loans to related parties</t>
        </is>
      </c>
      <c r="F44" s="6" t="n">
        <v>598</v>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CNY (¥) ¥ in Thousands</t>
        </is>
      </c>
      <c r="B1" s="2" t="inlineStr">
        <is>
          <t>12 Months Ended</t>
        </is>
      </c>
    </row>
    <row r="2">
      <c r="B2" s="2" t="inlineStr">
        <is>
          <t>Dec. 31, 2021</t>
        </is>
      </c>
      <c r="C2" s="2" t="inlineStr">
        <is>
          <t>Dec. 31, 2019</t>
        </is>
      </c>
    </row>
    <row r="3">
      <c r="A3" s="3" t="inlineStr">
        <is>
          <t>Statement Of Cash Flows [Abstract]</t>
        </is>
      </c>
    </row>
    <row r="4">
      <c r="A4" s="4" t="inlineStr">
        <is>
          <t>Acquisition of subsidiary, net of cash acquired</t>
        </is>
      </c>
      <c r="B4" s="6" t="n">
        <v>86487</v>
      </c>
    </row>
    <row r="5">
      <c r="A5" s="4" t="inlineStr">
        <is>
          <t>Disposal of a subsidiary, net of cash disposed</t>
        </is>
      </c>
      <c r="B5" s="6" t="n">
        <v>16043</v>
      </c>
      <c r="C5" s="6" t="n">
        <v>7606</v>
      </c>
    </row>
    <row r="6">
      <c r="A6" s="4" t="inlineStr">
        <is>
          <t>Net proceeds from issuance of ordinary shares, net of issuance cost</t>
        </is>
      </c>
      <c r="C6" s="6" t="n">
        <v>3023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 - CNY (¥) ¥ in Thousands</t>
        </is>
      </c>
      <c r="B1" s="2" t="inlineStr">
        <is>
          <t>12 Months Ended</t>
        </is>
      </c>
    </row>
    <row r="2">
      <c r="B2" s="2" t="inlineStr">
        <is>
          <t>Dec. 31, 2021</t>
        </is>
      </c>
      <c r="C2" s="2" t="inlineStr">
        <is>
          <t>Dec. 31, 2020</t>
        </is>
      </c>
    </row>
    <row r="3">
      <c r="A3" s="3" t="inlineStr">
        <is>
          <t>Restricted Net Assets [Abstract]</t>
        </is>
      </c>
    </row>
    <row r="4">
      <c r="A4" s="4" t="inlineStr">
        <is>
          <t>Minimum percentage of after tax profit to be allocated to statutory reserve</t>
        </is>
      </c>
      <c r="B4" s="4" t="inlineStr">
        <is>
          <t>10.00%</t>
        </is>
      </c>
    </row>
    <row r="5">
      <c r="A5" s="4" t="inlineStr">
        <is>
          <t>Percentage of registered capital where entity has the right to discontinue allocations to the statutory reserve</t>
        </is>
      </c>
      <c r="B5" s="4" t="inlineStr">
        <is>
          <t>50.00%</t>
        </is>
      </c>
    </row>
    <row r="6">
      <c r="A6" s="4" t="inlineStr">
        <is>
          <t>Amounts restricted that include paid in capital and statutory reserve funds, as determined pursuant to PRC GAAP</t>
        </is>
      </c>
      <c r="B6" s="6" t="n">
        <v>1390919</v>
      </c>
      <c r="C6" s="6" t="n">
        <v>103164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STATEMENTS SCHEDULE I - CONDENSED FINANCIAL INFORMATION OF PARENT COMPANY BALANCE SHEETS (Detail) ¥ in Thousands, $ in Thousands</t>
        </is>
      </c>
      <c r="B1" s="2" t="inlineStr">
        <is>
          <t>Dec. 31, 2021CNY (¥)</t>
        </is>
      </c>
      <c r="C1" s="2" t="inlineStr">
        <is>
          <t>Dec. 31, 2021USD ($)</t>
        </is>
      </c>
      <c r="D1" s="2" t="inlineStr">
        <is>
          <t>Dec. 31, 2020CNY (¥)</t>
        </is>
      </c>
      <c r="E1" s="2" t="inlineStr">
        <is>
          <t>Dec. 31, 2019CNY (¥)</t>
        </is>
      </c>
    </row>
    <row r="2">
      <c r="A2" s="3" t="inlineStr">
        <is>
          <t>Current assets</t>
        </is>
      </c>
    </row>
    <row r="3">
      <c r="A3" s="4" t="inlineStr">
        <is>
          <t>Cash and cash equivalents</t>
        </is>
      </c>
      <c r="B3" s="6" t="n">
        <v>182551</v>
      </c>
      <c r="C3" s="7" t="n">
        <v>28646</v>
      </c>
      <c r="D3" s="6" t="n">
        <v>117320</v>
      </c>
      <c r="E3" s="6" t="n">
        <v>122149</v>
      </c>
    </row>
    <row r="4">
      <c r="A4" s="4" t="inlineStr">
        <is>
          <t>Prepaid and other current assets</t>
        </is>
      </c>
      <c r="B4" s="5" t="n">
        <v>62255</v>
      </c>
      <c r="C4" s="5" t="n">
        <v>9769</v>
      </c>
      <c r="D4" s="5" t="n">
        <v>61289</v>
      </c>
    </row>
    <row r="5">
      <c r="A5" s="4" t="inlineStr">
        <is>
          <t>TOTAL ASSETS</t>
        </is>
      </c>
      <c r="B5" s="5" t="n">
        <v>971432</v>
      </c>
      <c r="C5" s="5" t="n">
        <v>152439</v>
      </c>
      <c r="D5" s="5" t="n">
        <v>525372</v>
      </c>
    </row>
    <row r="6">
      <c r="A6" s="3" t="inlineStr">
        <is>
          <t>Current Liabilities</t>
        </is>
      </c>
    </row>
    <row r="7">
      <c r="A7" s="4" t="inlineStr">
        <is>
          <t>Accrued expenses and other current liabilities</t>
        </is>
      </c>
      <c r="B7" s="5" t="n">
        <v>118808</v>
      </c>
      <c r="C7" s="5" t="n">
        <v>18644</v>
      </c>
      <c r="D7" s="5" t="n">
        <v>70954</v>
      </c>
    </row>
    <row r="8">
      <c r="A8" s="4" t="inlineStr">
        <is>
          <t>TOTAL LIABILITIES</t>
        </is>
      </c>
      <c r="B8" s="5" t="n">
        <v>945683</v>
      </c>
      <c r="C8" s="5" t="n">
        <v>148398</v>
      </c>
      <c r="D8" s="5" t="n">
        <v>989137</v>
      </c>
    </row>
    <row r="9">
      <c r="A9" s="3" t="inlineStr">
        <is>
          <t>Equity</t>
        </is>
      </c>
    </row>
    <row r="10">
      <c r="A10" s="4" t="inlineStr">
        <is>
          <t>Additional paid-in capital</t>
        </is>
      </c>
      <c r="B10" s="5" t="n">
        <v>840580</v>
      </c>
      <c r="C10" s="5" t="n">
        <v>131905</v>
      </c>
      <c r="D10" s="5" t="n">
        <v>818042</v>
      </c>
    </row>
    <row r="11">
      <c r="A11" s="4" t="inlineStr">
        <is>
          <t>Accumulated deficit</t>
        </is>
      </c>
      <c r="B11" s="5" t="n">
        <v>-794762</v>
      </c>
      <c r="C11" s="5" t="n">
        <v>-124715</v>
      </c>
      <c r="D11" s="5" t="n">
        <v>-1266848</v>
      </c>
    </row>
    <row r="12">
      <c r="A12" s="4" t="inlineStr">
        <is>
          <t>Accumulated other comprehensive loss</t>
        </is>
      </c>
      <c r="B12" s="5" t="n">
        <v>-17954</v>
      </c>
      <c r="C12" s="5" t="n">
        <v>-2817</v>
      </c>
      <c r="D12" s="5" t="n">
        <v>-12817</v>
      </c>
    </row>
    <row r="13">
      <c r="A13" s="4" t="inlineStr">
        <is>
          <t>Total Jiayin Group shareholder’s (deficit) equity</t>
        </is>
      </c>
      <c r="B13" s="5" t="n">
        <v>27864</v>
      </c>
      <c r="C13" s="5" t="n">
        <v>4373</v>
      </c>
      <c r="D13" s="5" t="n">
        <v>-461623</v>
      </c>
    </row>
    <row r="14">
      <c r="A14" s="4" t="inlineStr">
        <is>
          <t>TOTAL LIABILITIES AND EQUITY</t>
        </is>
      </c>
      <c r="B14" s="5" t="n">
        <v>971432</v>
      </c>
      <c r="C14" s="5" t="n">
        <v>152439</v>
      </c>
      <c r="D14" s="5" t="n">
        <v>525372</v>
      </c>
    </row>
    <row r="15">
      <c r="A15" s="4" t="inlineStr">
        <is>
          <t>Parent Company</t>
        </is>
      </c>
    </row>
    <row r="16">
      <c r="A16" s="3" t="inlineStr">
        <is>
          <t>Current assets</t>
        </is>
      </c>
    </row>
    <row r="17">
      <c r="A17" s="4" t="inlineStr">
        <is>
          <t>Cash and cash equivalents</t>
        </is>
      </c>
      <c r="B17" s="5" t="n">
        <v>7861</v>
      </c>
      <c r="C17" s="5" t="n">
        <v>1234</v>
      </c>
      <c r="D17" s="5" t="n">
        <v>21213</v>
      </c>
    </row>
    <row r="18">
      <c r="A18" s="4" t="inlineStr">
        <is>
          <t>Amounts due from subsidiaries and VIEs</t>
        </is>
      </c>
      <c r="B18" s="5" t="n">
        <v>173310</v>
      </c>
      <c r="C18" s="5" t="n">
        <v>27196</v>
      </c>
      <c r="D18" s="5" t="n">
        <v>167887</v>
      </c>
    </row>
    <row r="19">
      <c r="A19" s="4" t="inlineStr">
        <is>
          <t>Prepaid and other current assets</t>
        </is>
      </c>
      <c r="B19" s="5" t="n">
        <v>2838</v>
      </c>
      <c r="C19" s="5" t="n">
        <v>445</v>
      </c>
      <c r="D19" s="5" t="n">
        <v>855</v>
      </c>
    </row>
    <row r="20">
      <c r="A20" s="4" t="inlineStr">
        <is>
          <t>Total current assets</t>
        </is>
      </c>
      <c r="B20" s="5" t="n">
        <v>184009</v>
      </c>
      <c r="C20" s="5" t="n">
        <v>28875</v>
      </c>
      <c r="D20" s="5" t="n">
        <v>189955</v>
      </c>
    </row>
    <row r="21">
      <c r="A21" s="4" t="inlineStr">
        <is>
          <t>Investments in subsidiaries and VIEs</t>
        </is>
      </c>
      <c r="B21" s="5" t="n">
        <v>-155566</v>
      </c>
      <c r="C21" s="5" t="n">
        <v>-24412</v>
      </c>
      <c r="D21" s="5" t="n">
        <v>-652193</v>
      </c>
    </row>
    <row r="22">
      <c r="A22" s="4" t="inlineStr">
        <is>
          <t>TOTAL ASSETS</t>
        </is>
      </c>
      <c r="B22" s="5" t="n">
        <v>28443</v>
      </c>
      <c r="C22" s="5" t="n">
        <v>4463</v>
      </c>
      <c r="D22" s="5" t="n">
        <v>-462238</v>
      </c>
    </row>
    <row r="23">
      <c r="A23" s="3" t="inlineStr">
        <is>
          <t>Current Liabilities</t>
        </is>
      </c>
    </row>
    <row r="24">
      <c r="A24" s="4" t="inlineStr">
        <is>
          <t>Accrued expenses and other current liabilities</t>
        </is>
      </c>
      <c r="B24" s="5" t="n">
        <v>579</v>
      </c>
      <c r="C24" s="5" t="n">
        <v>91</v>
      </c>
      <c r="D24" s="5" t="n">
        <v>2385</v>
      </c>
    </row>
    <row r="25">
      <c r="A25" s="4" t="inlineStr">
        <is>
          <t>TOTAL LIABILITIES</t>
        </is>
      </c>
      <c r="B25" s="5" t="n">
        <v>579</v>
      </c>
      <c r="C25" s="5" t="n">
        <v>91</v>
      </c>
      <c r="D25" s="5" t="n">
        <v>2385</v>
      </c>
    </row>
    <row r="26">
      <c r="A26" s="3" t="inlineStr">
        <is>
          <t>Equity</t>
        </is>
      </c>
    </row>
    <row r="27">
      <c r="A27" s="4" t="inlineStr">
        <is>
          <t>Ordinary shares</t>
        </is>
      </c>
      <c r="B27" s="5" t="n">
        <v>0</v>
      </c>
      <c r="C27" s="5" t="n">
        <v>0</v>
      </c>
      <c r="D27" s="5" t="n">
        <v>0</v>
      </c>
    </row>
    <row r="28">
      <c r="A28" s="4" t="inlineStr">
        <is>
          <t>Additional paid-in capital</t>
        </is>
      </c>
      <c r="B28" s="5" t="n">
        <v>840580</v>
      </c>
      <c r="C28" s="5" t="n">
        <v>131905</v>
      </c>
      <c r="D28" s="5" t="n">
        <v>815042</v>
      </c>
    </row>
    <row r="29">
      <c r="A29" s="4" t="inlineStr">
        <is>
          <t>Accumulated deficit</t>
        </is>
      </c>
      <c r="B29" s="5" t="n">
        <v>-794762</v>
      </c>
      <c r="C29" s="5" t="n">
        <v>-124716</v>
      </c>
      <c r="D29" s="5" t="n">
        <v>-1266848</v>
      </c>
    </row>
    <row r="30">
      <c r="A30" s="4" t="inlineStr">
        <is>
          <t>Accumulated other comprehensive loss</t>
        </is>
      </c>
      <c r="B30" s="5" t="n">
        <v>-17954</v>
      </c>
      <c r="C30" s="5" t="n">
        <v>-2817</v>
      </c>
      <c r="D30" s="5" t="n">
        <v>-12817</v>
      </c>
    </row>
    <row r="31">
      <c r="A31" s="4" t="inlineStr">
        <is>
          <t>Total Jiayin Group shareholder’s (deficit) equity</t>
        </is>
      </c>
      <c r="B31" s="5" t="n">
        <v>27864</v>
      </c>
      <c r="C31" s="5" t="n">
        <v>4372</v>
      </c>
      <c r="D31" s="5" t="n">
        <v>-464623</v>
      </c>
    </row>
    <row r="32">
      <c r="A32" s="4" t="inlineStr">
        <is>
          <t>TOTAL LIABILITIES AND EQUITY</t>
        </is>
      </c>
      <c r="B32" s="6" t="n">
        <v>28443</v>
      </c>
      <c r="C32" s="7" t="n">
        <v>4463</v>
      </c>
      <c r="D32" s="6" t="n">
        <v>-4622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STATEMENTS SCHEDULE I - CONDENSED FINANCIAL INFORMATION OF PARENT COMPANY STATEMENTS OF COMPREHENSIVE INCOM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cost and expenses:</t>
        </is>
      </c>
    </row>
    <row r="4">
      <c r="A4" s="4" t="inlineStr">
        <is>
          <t>General and administrative</t>
        </is>
      </c>
      <c r="B4" s="6" t="n">
        <v>-165150</v>
      </c>
      <c r="C4" s="7" t="n">
        <v>-25916</v>
      </c>
      <c r="D4" s="6" t="n">
        <v>-154963</v>
      </c>
      <c r="E4" s="6" t="n">
        <v>-230248</v>
      </c>
    </row>
    <row r="5">
      <c r="A5" s="4" t="inlineStr">
        <is>
          <t>Total operating cost and expenses</t>
        </is>
      </c>
      <c r="B5" s="5" t="n">
        <v>1348534</v>
      </c>
      <c r="C5" s="5" t="n">
        <v>211615</v>
      </c>
      <c r="D5" s="5" t="n">
        <v>998053</v>
      </c>
      <c r="E5" s="5" t="n">
        <v>1695507</v>
      </c>
    </row>
    <row r="6">
      <c r="A6" s="4" t="inlineStr">
        <is>
          <t>Loss from operations</t>
        </is>
      </c>
      <c r="B6" s="5" t="n">
        <v>431956</v>
      </c>
      <c r="C6" s="5" t="n">
        <v>67783</v>
      </c>
      <c r="D6" s="5" t="n">
        <v>302107</v>
      </c>
      <c r="E6" s="5" t="n">
        <v>534669</v>
      </c>
    </row>
    <row r="7">
      <c r="A7" s="4" t="inlineStr">
        <is>
          <t>Interest income (expense)</t>
        </is>
      </c>
      <c r="B7" s="5" t="n">
        <v>-1117</v>
      </c>
      <c r="C7" s="5" t="n">
        <v>-175</v>
      </c>
      <c r="D7" s="5" t="n">
        <v>7716</v>
      </c>
      <c r="E7" s="5" t="n">
        <v>5720</v>
      </c>
    </row>
    <row r="8">
      <c r="A8" s="4" t="inlineStr">
        <is>
          <t>Other income (loss) , net</t>
        </is>
      </c>
      <c r="B8" s="5" t="n">
        <v>16952</v>
      </c>
      <c r="C8" s="5" t="n">
        <v>2660</v>
      </c>
      <c r="D8" s="5" t="n">
        <v>6711</v>
      </c>
      <c r="E8" s="5" t="n">
        <v>23425</v>
      </c>
    </row>
    <row r="9">
      <c r="A9" s="4" t="inlineStr">
        <is>
          <t>Income tax expense</t>
        </is>
      </c>
      <c r="B9" s="5" t="n">
        <v>125724</v>
      </c>
      <c r="C9" s="5" t="n">
        <v>19729</v>
      </c>
      <c r="D9" s="5" t="n">
        <v>108811</v>
      </c>
      <c r="E9" s="5" t="n">
        <v>37007</v>
      </c>
    </row>
    <row r="10">
      <c r="A10" s="3" t="inlineStr">
        <is>
          <t>Other comprehensive income, net of tax</t>
        </is>
      </c>
    </row>
    <row r="11">
      <c r="A11" s="4" t="inlineStr">
        <is>
          <t>Change in cumulative foreign currency translation adjustment</t>
        </is>
      </c>
      <c r="B11" s="5" t="n">
        <v>-5229</v>
      </c>
      <c r="C11" s="5" t="n">
        <v>-821</v>
      </c>
      <c r="D11" s="5" t="n">
        <v>-13366</v>
      </c>
      <c r="E11" s="5" t="n">
        <v>471</v>
      </c>
    </row>
    <row r="12">
      <c r="A12" s="4" t="inlineStr">
        <is>
          <t>Total comprehensive income attributable to Jiayin Group Inc.</t>
        </is>
      </c>
      <c r="B12" s="5" t="n">
        <v>466949</v>
      </c>
      <c r="C12" s="5" t="n">
        <v>73274</v>
      </c>
      <c r="D12" s="5" t="n">
        <v>239597</v>
      </c>
      <c r="E12" s="5" t="n">
        <v>528216</v>
      </c>
    </row>
    <row r="13">
      <c r="A13" s="4" t="inlineStr">
        <is>
          <t>Parent Company</t>
        </is>
      </c>
    </row>
    <row r="14">
      <c r="A14" s="3" t="inlineStr">
        <is>
          <t>Operating cost and expenses:</t>
        </is>
      </c>
    </row>
    <row r="15">
      <c r="A15" s="4" t="inlineStr">
        <is>
          <t>General and administrative</t>
        </is>
      </c>
      <c r="B15" s="5" t="n">
        <v>-6979</v>
      </c>
      <c r="C15" s="5" t="n">
        <v>-1095</v>
      </c>
      <c r="D15" s="5" t="n">
        <v>-6740</v>
      </c>
      <c r="E15" s="5" t="n">
        <v>-2886</v>
      </c>
    </row>
    <row r="16">
      <c r="A16" s="4" t="inlineStr">
        <is>
          <t>Total operating cost and expenses</t>
        </is>
      </c>
      <c r="B16" s="5" t="n">
        <v>-6979</v>
      </c>
      <c r="C16" s="5" t="n">
        <v>-1095</v>
      </c>
      <c r="D16" s="5" t="n">
        <v>-6740</v>
      </c>
      <c r="E16" s="5" t="n">
        <v>-2886</v>
      </c>
    </row>
    <row r="17">
      <c r="A17" s="4" t="inlineStr">
        <is>
          <t>Loss from operations</t>
        </is>
      </c>
      <c r="B17" s="5" t="n">
        <v>-6979</v>
      </c>
      <c r="C17" s="5" t="n">
        <v>-1095</v>
      </c>
      <c r="D17" s="5" t="n">
        <v>-6740</v>
      </c>
      <c r="E17" s="5" t="n">
        <v>-2886</v>
      </c>
    </row>
    <row r="18">
      <c r="A18" s="4" t="inlineStr">
        <is>
          <t>Interest income (expense)</t>
        </is>
      </c>
      <c r="B18" s="5" t="n">
        <v>-1</v>
      </c>
      <c r="D18" s="5" t="n">
        <v>7701</v>
      </c>
      <c r="E18" s="5" t="n">
        <v>4910</v>
      </c>
    </row>
    <row r="19">
      <c r="A19" s="4" t="inlineStr">
        <is>
          <t>Other income (loss) , net</t>
        </is>
      </c>
      <c r="B19" s="5" t="n">
        <v>-154</v>
      </c>
      <c r="C19" s="5" t="n">
        <v>-24</v>
      </c>
      <c r="D19" s="5" t="n">
        <v>-67169</v>
      </c>
      <c r="E19" s="5" t="n">
        <v>1</v>
      </c>
    </row>
    <row r="20">
      <c r="A20" s="4" t="inlineStr">
        <is>
          <t>Income before taxes and income from equity in subsidiaries and VIEs</t>
        </is>
      </c>
      <c r="B20" s="5" t="n">
        <v>-7134</v>
      </c>
      <c r="C20" s="5" t="n">
        <v>-1119</v>
      </c>
      <c r="D20" s="5" t="n">
        <v>-66208</v>
      </c>
      <c r="E20" s="5" t="n">
        <v>2025</v>
      </c>
    </row>
    <row r="21">
      <c r="A21" s="4" t="inlineStr">
        <is>
          <t>Income tax expense</t>
        </is>
      </c>
      <c r="B21" s="5" t="n">
        <v>0</v>
      </c>
      <c r="C21" s="5" t="n">
        <v>0</v>
      </c>
      <c r="D21" s="5" t="n">
        <v>0</v>
      </c>
      <c r="E21" s="5" t="n">
        <v>0</v>
      </c>
    </row>
    <row r="22">
      <c r="A22" s="4" t="inlineStr">
        <is>
          <t>Equity in earnings of subsidiaries and VIEs</t>
        </is>
      </c>
      <c r="B22" s="5" t="n">
        <v>479220</v>
      </c>
      <c r="C22" s="5" t="n">
        <v>75200</v>
      </c>
      <c r="D22" s="5" t="n">
        <v>319091</v>
      </c>
      <c r="E22" s="5" t="n">
        <v>525722</v>
      </c>
    </row>
    <row r="23">
      <c r="A23" s="4" t="inlineStr">
        <is>
          <t>Net income</t>
        </is>
      </c>
      <c r="B23" s="5" t="n">
        <v>472086</v>
      </c>
      <c r="C23" s="5" t="n">
        <v>74081</v>
      </c>
      <c r="D23" s="5" t="n">
        <v>252883</v>
      </c>
      <c r="E23" s="5" t="n">
        <v>527747</v>
      </c>
    </row>
    <row r="24">
      <c r="A24" s="3" t="inlineStr">
        <is>
          <t>Other comprehensive income, net of tax</t>
        </is>
      </c>
    </row>
    <row r="25">
      <c r="A25" s="4" t="inlineStr">
        <is>
          <t>Change in cumulative foreign currency translation adjustment</t>
        </is>
      </c>
      <c r="B25" s="5" t="n">
        <v>-5137</v>
      </c>
      <c r="C25" s="5" t="n">
        <v>-806</v>
      </c>
      <c r="D25" s="5" t="n">
        <v>-13286</v>
      </c>
      <c r="E25" s="5" t="n">
        <v>469</v>
      </c>
    </row>
    <row r="26">
      <c r="A26" s="4" t="inlineStr">
        <is>
          <t>Other comprehensive income (loss)</t>
        </is>
      </c>
      <c r="B26" s="5" t="n">
        <v>-5137</v>
      </c>
      <c r="C26" s="5" t="n">
        <v>-806</v>
      </c>
      <c r="D26" s="5" t="n">
        <v>-13286</v>
      </c>
      <c r="E26" s="5" t="n">
        <v>469</v>
      </c>
    </row>
    <row r="27">
      <c r="A27" s="4" t="inlineStr">
        <is>
          <t>Total comprehensive income attributable to Jiayin Group Inc.</t>
        </is>
      </c>
      <c r="B27" s="6" t="n">
        <v>466949</v>
      </c>
      <c r="C27" s="7" t="n">
        <v>73275</v>
      </c>
      <c r="D27" s="6" t="n">
        <v>239597</v>
      </c>
      <c r="E27" s="6" t="n">
        <v>528216</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STATEMENTS SCHEDULE I - CONSOLIDATED STATEMENTS OF COMPANY CASH FLOW STATEMENT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t>
        </is>
      </c>
      <c r="B4" s="6" t="n">
        <v>472086</v>
      </c>
      <c r="C4" s="7" t="n">
        <v>74081</v>
      </c>
      <c r="D4" s="6" t="n">
        <v>252883</v>
      </c>
      <c r="E4" s="6" t="n">
        <v>527747</v>
      </c>
    </row>
    <row r="5">
      <c r="A5" s="3" t="inlineStr">
        <is>
          <t>Adjustments to reconcile net income to net cash flows from operating activities:</t>
        </is>
      </c>
    </row>
    <row r="6">
      <c r="A6" s="4" t="inlineStr">
        <is>
          <t>Depreciation and amortization</t>
        </is>
      </c>
      <c r="B6" s="5" t="n">
        <v>15674</v>
      </c>
      <c r="C6" s="5" t="n">
        <v>2460</v>
      </c>
      <c r="D6" s="5" t="n">
        <v>23158</v>
      </c>
      <c r="E6" s="5" t="n">
        <v>17710</v>
      </c>
    </row>
    <row r="7">
      <c r="A7" s="4" t="inlineStr">
        <is>
          <t>Impairment of short-term investment</t>
        </is>
      </c>
      <c r="D7" s="5" t="n">
        <v>67169</v>
      </c>
    </row>
    <row r="8">
      <c r="A8" s="3" t="inlineStr">
        <is>
          <t>Changes in operating assets and liabilities:</t>
        </is>
      </c>
    </row>
    <row r="9">
      <c r="A9" s="4" t="inlineStr">
        <is>
          <t>Amount due from/to related parties</t>
        </is>
      </c>
      <c r="B9" s="5" t="n">
        <v>-35245</v>
      </c>
      <c r="C9" s="5" t="n">
        <v>-5531</v>
      </c>
      <c r="D9" s="5" t="n">
        <v>10039</v>
      </c>
      <c r="E9" s="5" t="n">
        <v>10100</v>
      </c>
    </row>
    <row r="10">
      <c r="A10" s="4" t="inlineStr">
        <is>
          <t>Prepaid expenses and other current assets</t>
        </is>
      </c>
      <c r="B10" s="5" t="n">
        <v>-5822</v>
      </c>
      <c r="C10" s="5" t="n">
        <v>-914</v>
      </c>
      <c r="D10" s="5" t="n">
        <v>26538</v>
      </c>
      <c r="E10" s="5" t="n">
        <v>-35186</v>
      </c>
    </row>
    <row r="11">
      <c r="A11" s="4" t="inlineStr">
        <is>
          <t>Accrued expenses and other current liabilities</t>
        </is>
      </c>
      <c r="B11" s="5" t="n">
        <v>54898</v>
      </c>
      <c r="C11" s="5" t="n">
        <v>8615</v>
      </c>
      <c r="D11" s="5" t="n">
        <v>-87751</v>
      </c>
      <c r="E11" s="5" t="n">
        <v>47692</v>
      </c>
    </row>
    <row r="12">
      <c r="A12" s="4" t="inlineStr">
        <is>
          <t>Net cash (used in) provided by operating activities</t>
        </is>
      </c>
      <c r="B12" s="5" t="n">
        <v>184540</v>
      </c>
      <c r="C12" s="5" t="n">
        <v>28959</v>
      </c>
      <c r="D12" s="5" t="n">
        <v>-35505</v>
      </c>
      <c r="E12" s="5" t="n">
        <v>26291</v>
      </c>
    </row>
    <row r="13">
      <c r="A13" s="3" t="inlineStr">
        <is>
          <t>Cash flows from investing activities</t>
        </is>
      </c>
    </row>
    <row r="14">
      <c r="A14" s="4" t="inlineStr">
        <is>
          <t>Loans to related parties</t>
        </is>
      </c>
      <c r="B14" s="5" t="n">
        <v>-203146</v>
      </c>
      <c r="C14" s="5" t="n">
        <v>-31878</v>
      </c>
      <c r="D14" s="5" t="n">
        <v>79</v>
      </c>
      <c r="E14" s="5" t="n">
        <v>-123947</v>
      </c>
    </row>
    <row r="15">
      <c r="A15" s="4" t="inlineStr">
        <is>
          <t>Purchase of short-term investment</t>
        </is>
      </c>
      <c r="E15" s="5" t="n">
        <v>-71477</v>
      </c>
    </row>
    <row r="16">
      <c r="A16" s="4" t="inlineStr">
        <is>
          <t>Net cash (used in) provided by investing activities</t>
        </is>
      </c>
      <c r="B16" s="5" t="n">
        <v>-126222</v>
      </c>
      <c r="C16" s="5" t="n">
        <v>-19807</v>
      </c>
      <c r="D16" s="5" t="n">
        <v>33226</v>
      </c>
      <c r="E16" s="5" t="n">
        <v>-234178</v>
      </c>
    </row>
    <row r="17">
      <c r="A17" s="3" t="inlineStr">
        <is>
          <t>Cash flows from financing activities</t>
        </is>
      </c>
    </row>
    <row r="18">
      <c r="A18" s="4" t="inlineStr">
        <is>
          <t>Net proceeds from issuance of ordinary shares</t>
        </is>
      </c>
      <c r="E18" s="5" t="n">
        <v>243629</v>
      </c>
    </row>
    <row r="19">
      <c r="A19" s="4" t="inlineStr">
        <is>
          <t>Proceeds from exercise of options</t>
        </is>
      </c>
      <c r="B19" s="5" t="n">
        <v>7352</v>
      </c>
      <c r="C19" s="5" t="n">
        <v>1154</v>
      </c>
      <c r="D19" s="5" t="n">
        <v>6982</v>
      </c>
    </row>
    <row r="20">
      <c r="A20" s="4" t="inlineStr">
        <is>
          <t>Net cash provided by financing activities</t>
        </is>
      </c>
      <c r="B20" s="5" t="n">
        <v>9938</v>
      </c>
      <c r="C20" s="5" t="n">
        <v>1560</v>
      </c>
      <c r="D20" s="5" t="n">
        <v>10595</v>
      </c>
      <c r="E20" s="5" t="n">
        <v>244674</v>
      </c>
    </row>
    <row r="21">
      <c r="A21" s="4" t="inlineStr">
        <is>
          <t>Net change in cash, cash equivalents and restricted cash</t>
        </is>
      </c>
      <c r="B21" s="5" t="n">
        <v>65247</v>
      </c>
      <c r="C21" s="5" t="n">
        <v>10238</v>
      </c>
      <c r="D21" s="5" t="n">
        <v>-2829</v>
      </c>
      <c r="E21" s="5" t="n">
        <v>39208</v>
      </c>
    </row>
    <row r="22">
      <c r="A22" s="4" t="inlineStr">
        <is>
          <t>Cash, cash equivalents and restricted cash at beginning of the year</t>
        </is>
      </c>
      <c r="B22" s="5" t="n">
        <v>119320</v>
      </c>
      <c r="C22" s="5" t="n">
        <v>18724</v>
      </c>
      <c r="D22" s="5" t="n">
        <v>122149</v>
      </c>
      <c r="E22" s="5" t="n">
        <v>82941</v>
      </c>
    </row>
    <row r="23">
      <c r="A23" s="4" t="inlineStr">
        <is>
          <t>Cash, cash equivalents and restricted cash at end of the year</t>
        </is>
      </c>
      <c r="B23" s="5" t="n">
        <v>184567</v>
      </c>
      <c r="C23" s="5" t="n">
        <v>28962</v>
      </c>
      <c r="D23" s="5" t="n">
        <v>119320</v>
      </c>
      <c r="E23" s="5" t="n">
        <v>122149</v>
      </c>
    </row>
    <row r="24">
      <c r="A24" s="4" t="inlineStr">
        <is>
          <t>Parent Company</t>
        </is>
      </c>
    </row>
    <row r="25">
      <c r="A25" s="3" t="inlineStr">
        <is>
          <t>Cash flows from operating activities</t>
        </is>
      </c>
    </row>
    <row r="26">
      <c r="A26" s="4" t="inlineStr">
        <is>
          <t>Net income</t>
        </is>
      </c>
      <c r="B26" s="5" t="n">
        <v>472086</v>
      </c>
      <c r="C26" s="5" t="n">
        <v>74081</v>
      </c>
      <c r="D26" s="5" t="n">
        <v>252883</v>
      </c>
      <c r="E26" s="5" t="n">
        <v>527747</v>
      </c>
    </row>
    <row r="27">
      <c r="A27" s="3" t="inlineStr">
        <is>
          <t>Adjustments to reconcile net income to net cash flows from operating activities:</t>
        </is>
      </c>
    </row>
    <row r="28">
      <c r="A28" s="4" t="inlineStr">
        <is>
          <t>Share of results of subsidiaries and VIEs</t>
        </is>
      </c>
      <c r="B28" s="5" t="n">
        <v>-479220</v>
      </c>
      <c r="C28" s="5" t="n">
        <v>-75200</v>
      </c>
      <c r="D28" s="5" t="n">
        <v>-319091</v>
      </c>
      <c r="E28" s="5" t="n">
        <v>-525722</v>
      </c>
    </row>
    <row r="29">
      <c r="A29" s="4" t="inlineStr">
        <is>
          <t>Depreciation and amortization</t>
        </is>
      </c>
      <c r="B29" s="5" t="n">
        <v>2597</v>
      </c>
      <c r="C29" s="5" t="n">
        <v>408</v>
      </c>
      <c r="D29" s="5" t="n">
        <v>2675</v>
      </c>
      <c r="E29" s="5" t="n">
        <v>2020</v>
      </c>
    </row>
    <row r="30">
      <c r="A30" s="4" t="inlineStr">
        <is>
          <t>Impairment of short-term investment</t>
        </is>
      </c>
      <c r="C30" s="5" t="n">
        <v>0</v>
      </c>
      <c r="D30" s="5" t="n">
        <v>67169</v>
      </c>
    </row>
    <row r="31">
      <c r="A31" s="3" t="inlineStr">
        <is>
          <t>Changes in operating assets and liabilities:</t>
        </is>
      </c>
    </row>
    <row r="32">
      <c r="A32" s="4" t="inlineStr">
        <is>
          <t>Amount due from/to related parties</t>
        </is>
      </c>
      <c r="E32" s="5" t="n">
        <v>-4938</v>
      </c>
    </row>
    <row r="33">
      <c r="A33" s="4" t="inlineStr">
        <is>
          <t>Amounts due from subsidiaries and VIEs</t>
        </is>
      </c>
      <c r="B33" s="5" t="n">
        <v>-5994</v>
      </c>
      <c r="C33" s="5" t="n">
        <v>-941</v>
      </c>
      <c r="D33" s="5" t="n">
        <v>-35702</v>
      </c>
      <c r="E33" s="5" t="n">
        <v>-44695</v>
      </c>
    </row>
    <row r="34">
      <c r="A34" s="4" t="inlineStr">
        <is>
          <t>Prepaid expenses and other current assets</t>
        </is>
      </c>
      <c r="B34" s="5" t="n">
        <v>18</v>
      </c>
      <c r="C34" s="5" t="n">
        <v>3</v>
      </c>
      <c r="D34" s="5" t="n">
        <v>-2413</v>
      </c>
      <c r="E34" s="5" t="n">
        <v>-3137</v>
      </c>
    </row>
    <row r="35">
      <c r="A35" s="4" t="inlineStr">
        <is>
          <t>Accrued expenses and other current liabilities</t>
        </is>
      </c>
      <c r="B35" s="5" t="n">
        <v>-1804</v>
      </c>
      <c r="C35" s="5" t="n">
        <v>-283</v>
      </c>
      <c r="D35" s="5" t="n">
        <v>-3548</v>
      </c>
      <c r="E35" s="5" t="n">
        <v>5933</v>
      </c>
    </row>
    <row r="36">
      <c r="A36" s="4" t="inlineStr">
        <is>
          <t>Net cash (used in) provided by operating activities</t>
        </is>
      </c>
      <c r="B36" s="5" t="n">
        <v>-12317</v>
      </c>
      <c r="C36" s="5" t="n">
        <v>-1932</v>
      </c>
      <c r="D36" s="5" t="n">
        <v>-38027</v>
      </c>
      <c r="E36" s="5" t="n">
        <v>-42792</v>
      </c>
    </row>
    <row r="37">
      <c r="A37" s="3" t="inlineStr">
        <is>
          <t>Cash flows from investing activities</t>
        </is>
      </c>
    </row>
    <row r="38">
      <c r="A38" s="4" t="inlineStr">
        <is>
          <t>Loans to related parties</t>
        </is>
      </c>
      <c r="E38" s="5" t="n">
        <v>-119924</v>
      </c>
    </row>
    <row r="39">
      <c r="A39" s="4" t="inlineStr">
        <is>
          <t>Purchase of short-term investment</t>
        </is>
      </c>
      <c r="E39" s="5" t="n">
        <v>-71477</v>
      </c>
    </row>
    <row r="40">
      <c r="A40" s="4" t="inlineStr">
        <is>
          <t>Cash collected from loan to related parties</t>
        </is>
      </c>
      <c r="D40" s="5" t="n">
        <v>37372</v>
      </c>
    </row>
    <row r="41">
      <c r="A41" s="4" t="inlineStr">
        <is>
          <t>Net cash (used in) provided by investing activities</t>
        </is>
      </c>
      <c r="D41" s="5" t="n">
        <v>37372</v>
      </c>
      <c r="E41" s="5" t="n">
        <v>-191401</v>
      </c>
    </row>
    <row r="42">
      <c r="A42" s="3" t="inlineStr">
        <is>
          <t>Cash flows from financing activities</t>
        </is>
      </c>
    </row>
    <row r="43">
      <c r="A43" s="4" t="inlineStr">
        <is>
          <t>Net proceeds from issuance of ordinary shares</t>
        </is>
      </c>
      <c r="E43" s="5" t="n">
        <v>255928</v>
      </c>
    </row>
    <row r="44">
      <c r="A44" s="4" t="inlineStr">
        <is>
          <t>Proceeds from exercise of options</t>
        </is>
      </c>
      <c r="B44" s="5" t="n">
        <v>3296</v>
      </c>
      <c r="C44" s="5" t="n">
        <v>517</v>
      </c>
      <c r="D44" s="5" t="n">
        <v>6982</v>
      </c>
    </row>
    <row r="45">
      <c r="A45" s="4" t="inlineStr">
        <is>
          <t>Net cash provided by financing activities</t>
        </is>
      </c>
      <c r="B45" s="5" t="n">
        <v>3296</v>
      </c>
      <c r="C45" s="5" t="n">
        <v>517</v>
      </c>
      <c r="D45" s="5" t="n">
        <v>6982</v>
      </c>
      <c r="E45" s="5" t="n">
        <v>255928</v>
      </c>
    </row>
    <row r="46">
      <c r="A46" s="4" t="inlineStr">
        <is>
          <t>Effect of foreign exchange rate changes on cash and cash equivalents</t>
        </is>
      </c>
      <c r="B46" s="5" t="n">
        <v>-4331</v>
      </c>
      <c r="C46" s="5" t="n">
        <v>-680</v>
      </c>
      <c r="D46" s="5" t="n">
        <v>-12337</v>
      </c>
      <c r="E46" s="5" t="n">
        <v>5488</v>
      </c>
    </row>
    <row r="47">
      <c r="A47" s="4" t="inlineStr">
        <is>
          <t>Net change in cash, cash equivalents and restricted cash</t>
        </is>
      </c>
      <c r="B47" s="5" t="n">
        <v>-13352</v>
      </c>
      <c r="C47" s="5" t="n">
        <v>-2095</v>
      </c>
      <c r="D47" s="5" t="n">
        <v>-6010</v>
      </c>
      <c r="E47" s="5" t="n">
        <v>27223</v>
      </c>
    </row>
    <row r="48">
      <c r="A48" s="4" t="inlineStr">
        <is>
          <t>Cash, cash equivalents and restricted cash at beginning of the year</t>
        </is>
      </c>
      <c r="B48" s="5" t="n">
        <v>21213</v>
      </c>
      <c r="C48" s="5" t="n">
        <v>3329</v>
      </c>
      <c r="D48" s="5" t="n">
        <v>27223</v>
      </c>
    </row>
    <row r="49">
      <c r="A49" s="4" t="inlineStr">
        <is>
          <t>Cash, cash equivalents and restricted cash at end of the year</t>
        </is>
      </c>
      <c r="B49" s="6" t="n">
        <v>7861</v>
      </c>
      <c r="C49" s="7" t="n">
        <v>1234</v>
      </c>
      <c r="D49" s="6" t="n">
        <v>21213</v>
      </c>
      <c r="E49" s="6" t="n">
        <v>27223</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FINANCIAL STATEMENTS SCHEDULE I - Additional Information (Detail)</t>
        </is>
      </c>
      <c r="B1" s="2" t="inlineStr">
        <is>
          <t>Dec. 31, 2021</t>
        </is>
      </c>
    </row>
    <row r="2">
      <c r="A2" s="3" t="inlineStr">
        <is>
          <t>Condensed Financial Information Of Parent Company Only Disclosure [Abstract]</t>
        </is>
      </c>
    </row>
    <row r="3">
      <c r="A3" s="4" t="inlineStr">
        <is>
          <t>Convenience translation rate per US$1.00</t>
        </is>
      </c>
      <c r="B3" s="10" t="n">
        <v>6.37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Jiayin Group Inc. (the “Parent Company”) is an exempted company incorporated with limited liabilities in the Cayman Islands under the laws of the Cayman Islands in December 2017. The Parent Company and its subsidiaries provide online consumer finance service in the People’s Republic of China (“PRC”) by connecting institutional funding partners and individual investors with borrowers through a proprietary internet platform. The Company operates in an evolving regulatory environment and has been adjusting its business model to stay in compliance with regulatory requirements during the years presented. The Company historically has focused on connecting individual borrowers with individual investors. Since the third quarter of 2019, the Company also began to cooperate with institutional funding partners. Starting from 2020, the Company was actively expanding business in overseas markets. The Company operates lending business by using its own funds in Indonesia, Mexico and Nigeria to extend small credit loans to individual borrowers. History of the Company The Company began the operations mainly through its PRC entities in 2015. In September 2015, Shanghai Jiayin Finance Technology Co., Ltd (“Jiayin Finance”) formed a wholly-owned subsidiary Shanghai Wuxingjia Information Technology Co., Ltd. (“Shanghai Wuxingjia”) (formerly known as (“Shanghai Niwodai Internet Finance Information Services Co., Ltd. ”) to develop online consumer finance service. In September 2015, Shanghai Caiyin Asset Management Co., Ltd (“Shanghai Caiyin”) was established by Mr. Yan (the “ Founder”) to provide the guarantee services to the loans facilitated through Shanghai Wuxingjia. Shanghai Caiyin deemed as the variable interest entity (see Note 2(b)) of the Company started from 2015 to 2019, provided the guarantee service to the loans funded by individual investors facilitated through Shanghai Wuxingjia. Such guarantee service was ceased since April 28, 2018. In December 2017, the Parent Company was incorporated by the same shareholders of Jiayin Finance in Cayman Island in connection with a group reorganization (“Reorganization”). As PRC laws and regulations prohibit and restrict foreign ownership of internet value-added businesses, the Parent Company established, through a BVI and a Hong Kong intermediary company, a wholly-owned foreign invested subsidiary in the PRC, Shanghai Kunjia Technology Co., Ltd. (“Shanghai Kunjia” or “WFOE”) in June 2018. WFOE entered into a series of contractual arrangements (Note 2(b)) in June 2018 with Jiayin Finance (the “VIE”) and the shareholders of the VIE. The series of contractual agreements include Power of Attorney Agreement, Exclusive Purchase Agreement, Exclusive Consultation and Service Agreement, and Equity Pledge Agreement. The Company believes that these contractual agreements would enable WFOE to (1) have power to direct the activities that most significantly affect the economic performance of the VIE and its subsidiary and (2) receive the economic benefits of the VIE and its subsidiary that could be significant to them. Accordingly, the Company believes that WFOE is the primary beneficiary of the VIE and its subsidiary. The Company considered the Reorganization as a reorganization of entities under common control. Accordingly, the accompanying financial statements have been prepared using historical cost basis as if the reorganization had occurred at the beginning of the first period presented. The share and per share data relating to the ordinary shares issued by Jiayin Group Inc. are presented as if the Reorganization occurred at the beginning of the first period presented.
IPO On May 10, 2019, the Company completed its IPO on the NASDAQ Global Market. In this offering, 4,025,000 American depositary shares (“ADSs”), representing 16,100,000 Class A ordinary shares, were issued at a price of US$10.50 per ADS. The aggregate proceeds received by the Company from the IPO, net of issuance costs, were approximately RMB234,354. All classes of ordinary shares are entitled to the same dividend right. All of the Class B ordinary shares were held by the Founder of the Company. Business transformation On July 3, 2019, the Company established a wholly owned subsidiary, Geerong Yunke Information Technology Co., Ltd. (“Geerong Yunke”). On September 10, 2019, Geerong Yunke conducted a business combination under common control with Geerong Yun (Shanghai) Enterprise Development Co., Ltd. (formerly known as “Jirongyun (Shanghai) Enterprise Development Co., Ltd”, “Geerong Yun”) as both the Geerong Yunke and Geerong Yun were controlled by Mr. Yan. The combination has been retrospectively reflected in the financial statements from the beginning of 2019, but not to prior periods as the impact was not material.
1.
ORGANIZATION AND PRINCIPAL ACTIVITIES - continued In September 2019, as part of the business transformation of the Company, Shanghai Wuxingjia and Shanghai Caiyin entered into an amendment agreement. Pursuant to this amendment agreement, Shanghai Wuxingjia no longer had the rights to adjust the charge rate of guarantee services for Shanghai Caiyin, to collect the residual economic benefits from the guarantee services provided by Shanghai Caiyin, or to terminate the guarantee service agreement at any time. As a result of such revision, Shanghai Wuxingjia lost power to direct the activities that most significantly affect the economic performance of Shanghai Caiyin and no economic benefits of Shanghai Caiyin would be received by Shanghai Wuxingjia. Therefore, starting from September 1, 2019, Shanghai Wuxingjia was no longer considered as the primary beneficiary of Shanghai Caiyin and Shanghai Caiyin was deconsolidated by the Company. As of December 31, 2021 the Parent Company’s significant subsidiaries and its consolidated VIEs are as follows:
Name
Date of incorporation/ establishment or acquisition
Place of incorporation/ establishment
Percentage of direct or indirect ownership
Principal activities
Subsidiaries
Jiayin Holdings Limited
January 2018
BVI
100%
Investment Holding
Geerong (HK) Limited (formerly known as “Jiayin (HK) Limited”)
January 2018
Hong Kong
100%
Investment Holding
Jiayin Southeast Asia Holdings Limited
February 2018
BVI
100%
Investment Holding
Shanghai Kunjia Technology Co., Ltd.
June 2018
Shanghai
100%
Investment Holding
Geerong Yunke Information Technology Co., Ltd.
July 2019
Shanghai
100%
Technology development and consumer finance services
Geerong Yun (Shanghai) Enterprise Development Co., Ltd.
September 2019
Shanghai
100%
Technology development and consumer finance services
Shanghai Chuangzhen Software Co., Ltd.
April 2020
Shanghai
100%
Technology service
PT. Jayindo Fintek Pratama
April 2020
Indonesia
85%
Lending business
VIEs
Shanghai Jiayin Finance Technology Co., Ltd.
June 2015
Shanghai
100%
Technology service
Shanghai Wuxingjia Information Technology Co., Ltd. ( formerly known as "Shanghai Niwodai Internet Finance Information Services Co., Ltd.")
September 2015
Shanghai
100%
Technology development and consumer finance services
Shanghai Jiajie Internet Finance Information Services Co., Ltd.
July 2019
Shanghai
100%
Technology development and consumer finance services
Jiayin Shuke Information Technology Co., Ltd.
January 2021
Shanghai
100%
Technology servi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17:59Z</dcterms:created>
  <dcterms:modified xmlns:dcterms="http://purl.org/dc/terms/" xmlns:xsi="http://www.w3.org/2001/XMLSchema-instance" xsi:type="dcterms:W3CDTF">2022-04-29T21:17:59Z</dcterms:modified>
</cp:coreProperties>
</file>